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1. ORGANIZATION, BACKGROUND, AN" sheetId="7" state="visible" r:id="rId7"/>
    <sheet xmlns:r="http://schemas.openxmlformats.org/officeDocument/2006/relationships" name="2. SIGNIFICANT ACCOUNTING POLIC" sheetId="8" state="visible" r:id="rId8"/>
    <sheet xmlns:r="http://schemas.openxmlformats.org/officeDocument/2006/relationships" name="3. FAIR VALUE OF FINANCIAL INST" sheetId="9" state="visible" r:id="rId9"/>
    <sheet xmlns:r="http://schemas.openxmlformats.org/officeDocument/2006/relationships" name="4. STOCKHOLDERS' DEFICIT" sheetId="10" state="visible" r:id="rId10"/>
    <sheet xmlns:r="http://schemas.openxmlformats.org/officeDocument/2006/relationships" name="5. STOCK OPTIONS" sheetId="11" state="visible" r:id="rId11"/>
    <sheet xmlns:r="http://schemas.openxmlformats.org/officeDocument/2006/relationships" name="6. LITIGATION AND CLAIMS" sheetId="12" state="visible" r:id="rId12"/>
    <sheet xmlns:r="http://schemas.openxmlformats.org/officeDocument/2006/relationships" name="7. COMMITMENTS AND CONTINGENCIE" sheetId="13" state="visible" r:id="rId13"/>
    <sheet xmlns:r="http://schemas.openxmlformats.org/officeDocument/2006/relationships" name="8. NOTES PAYABLE" sheetId="14" state="visible" r:id="rId14"/>
    <sheet xmlns:r="http://schemas.openxmlformats.org/officeDocument/2006/relationships" name="9. SHORT-TERM CONVERTIBLE DEBT" sheetId="15" state="visible" r:id="rId15"/>
    <sheet xmlns:r="http://schemas.openxmlformats.org/officeDocument/2006/relationships" name="10. CONVERTIBLE DEBT" sheetId="16" state="visible" r:id="rId16"/>
    <sheet xmlns:r="http://schemas.openxmlformats.org/officeDocument/2006/relationships" name="11. LONG TERM DEBT" sheetId="17" state="visible" r:id="rId17"/>
    <sheet xmlns:r="http://schemas.openxmlformats.org/officeDocument/2006/relationships" name="12. INCOME (LOSS) PER COMMON SH" sheetId="18" state="visible" r:id="rId18"/>
    <sheet xmlns:r="http://schemas.openxmlformats.org/officeDocument/2006/relationships" name="13. SUBSEQUENT EVENTS" sheetId="19" state="visible" r:id="rId19"/>
    <sheet xmlns:r="http://schemas.openxmlformats.org/officeDocument/2006/relationships" name="2. SIGNIFICANT ACCOUNTING POL_2" sheetId="20" state="visible" r:id="rId20"/>
    <sheet xmlns:r="http://schemas.openxmlformats.org/officeDocument/2006/relationships" name="2. SIGNIFICANT ACCOUNTING POL_3" sheetId="21" state="visible" r:id="rId21"/>
    <sheet xmlns:r="http://schemas.openxmlformats.org/officeDocument/2006/relationships" name="3. FAIR VALUE OF FINANCIAL IN_2" sheetId="22" state="visible" r:id="rId22"/>
    <sheet xmlns:r="http://schemas.openxmlformats.org/officeDocument/2006/relationships" name="4. STOCKHOLDERS' DEFICIT (Table" sheetId="23" state="visible" r:id="rId23"/>
    <sheet xmlns:r="http://schemas.openxmlformats.org/officeDocument/2006/relationships" name="5. STOCK OPTIONS (Tables)" sheetId="24" state="visible" r:id="rId24"/>
    <sheet xmlns:r="http://schemas.openxmlformats.org/officeDocument/2006/relationships" name="7. COMMITMENTS AND CONTINGENC_2" sheetId="25" state="visible" r:id="rId25"/>
    <sheet xmlns:r="http://schemas.openxmlformats.org/officeDocument/2006/relationships" name="8. NOTES PAYABLE (Tables)" sheetId="26" state="visible" r:id="rId26"/>
    <sheet xmlns:r="http://schemas.openxmlformats.org/officeDocument/2006/relationships" name="9. SHORT-TERM CONVERTIBLE DEBT " sheetId="27" state="visible" r:id="rId27"/>
    <sheet xmlns:r="http://schemas.openxmlformats.org/officeDocument/2006/relationships" name="10. CONVERTIBLE DEBT (Tables)" sheetId="28" state="visible" r:id="rId28"/>
    <sheet xmlns:r="http://schemas.openxmlformats.org/officeDocument/2006/relationships" name="11. LONG TERM DEBT (Tables)" sheetId="29" state="visible" r:id="rId29"/>
    <sheet xmlns:r="http://schemas.openxmlformats.org/officeDocument/2006/relationships" name="12. INCOME (LOSS) PER COMMON _2" sheetId="30" state="visible" r:id="rId30"/>
    <sheet xmlns:r="http://schemas.openxmlformats.org/officeDocument/2006/relationships" name="1. ORGANIZATION, BACKGROUND, _2" sheetId="31" state="visible" r:id="rId31"/>
    <sheet xmlns:r="http://schemas.openxmlformats.org/officeDocument/2006/relationships" name="2. SIGNIFICANT ACCOUNTING POL_4" sheetId="32" state="visible" r:id="rId32"/>
    <sheet xmlns:r="http://schemas.openxmlformats.org/officeDocument/2006/relationships" name="2. SIGNIFICANT ACCOUNTING POL_5" sheetId="33" state="visible" r:id="rId33"/>
    <sheet xmlns:r="http://schemas.openxmlformats.org/officeDocument/2006/relationships" name="2. SIGNIFICANT ACCOUNTING POL_6" sheetId="34" state="visible" r:id="rId34"/>
    <sheet xmlns:r="http://schemas.openxmlformats.org/officeDocument/2006/relationships" name="2. SIGNIFICANT ACCOUNTING POL_7" sheetId="35" state="visible" r:id="rId35"/>
    <sheet xmlns:r="http://schemas.openxmlformats.org/officeDocument/2006/relationships" name="2. SIGNIFICANT ACCOUNTING POL_8" sheetId="36" state="visible" r:id="rId36"/>
    <sheet xmlns:r="http://schemas.openxmlformats.org/officeDocument/2006/relationships" name="3. FAIR VALUE OF FINANCIAL IN_3" sheetId="37" state="visible" r:id="rId37"/>
    <sheet xmlns:r="http://schemas.openxmlformats.org/officeDocument/2006/relationships" name="3. FAIR VALUE OF FINANCIAL IN_4" sheetId="38" state="visible" r:id="rId38"/>
    <sheet xmlns:r="http://schemas.openxmlformats.org/officeDocument/2006/relationships" name="4. STOCKHOLDERS' DEFICIT (Detai" sheetId="39" state="visible" r:id="rId39"/>
    <sheet xmlns:r="http://schemas.openxmlformats.org/officeDocument/2006/relationships" name="4. STOCKHOLDERS' DEFICIT (Det_2" sheetId="40" state="visible" r:id="rId40"/>
    <sheet xmlns:r="http://schemas.openxmlformats.org/officeDocument/2006/relationships" name="4. STOCKHOLDERS' DEFICIT (Det_3" sheetId="41" state="visible" r:id="rId41"/>
    <sheet xmlns:r="http://schemas.openxmlformats.org/officeDocument/2006/relationships" name="4. STOCKHOLDERS' DEFICIT (Det_4" sheetId="42" state="visible" r:id="rId42"/>
    <sheet xmlns:r="http://schemas.openxmlformats.org/officeDocument/2006/relationships" name="4. STOCKHOLDERS' DEFICIT (Det_5" sheetId="43" state="visible" r:id="rId43"/>
    <sheet xmlns:r="http://schemas.openxmlformats.org/officeDocument/2006/relationships" name="5. STOCK OPTIONS (Details)" sheetId="44" state="visible" r:id="rId44"/>
    <sheet xmlns:r="http://schemas.openxmlformats.org/officeDocument/2006/relationships" name="5. STOCK OPTIONS (Details 1)" sheetId="45" state="visible" r:id="rId45"/>
    <sheet xmlns:r="http://schemas.openxmlformats.org/officeDocument/2006/relationships" name="5. STOCK OPTIONS (Details 2)" sheetId="46" state="visible" r:id="rId46"/>
    <sheet xmlns:r="http://schemas.openxmlformats.org/officeDocument/2006/relationships" name="7. COMMITMENTS AND CONTINGENC_3" sheetId="47" state="visible" r:id="rId47"/>
    <sheet xmlns:r="http://schemas.openxmlformats.org/officeDocument/2006/relationships" name="8. NOTES PAYABLE (Details)" sheetId="48" state="visible" r:id="rId48"/>
    <sheet xmlns:r="http://schemas.openxmlformats.org/officeDocument/2006/relationships" name="8. NOTES PAYABLE (Details 1)" sheetId="49" state="visible" r:id="rId49"/>
    <sheet xmlns:r="http://schemas.openxmlformats.org/officeDocument/2006/relationships" name="9. SHORT-TERM CONVERTIBLE DEB_2" sheetId="50" state="visible" r:id="rId50"/>
    <sheet xmlns:r="http://schemas.openxmlformats.org/officeDocument/2006/relationships" name="10. CONVERTIBLE DEBT IN DEFAULT" sheetId="51" state="visible" r:id="rId51"/>
    <sheet xmlns:r="http://schemas.openxmlformats.org/officeDocument/2006/relationships" name="11. LONG TERM DEBT (Details)" sheetId="52" state="visible" r:id="rId52"/>
    <sheet xmlns:r="http://schemas.openxmlformats.org/officeDocument/2006/relationships" name="11. LONG TERM DEBT (Details 1)" sheetId="53" state="visible" r:id="rId53"/>
    <sheet xmlns:r="http://schemas.openxmlformats.org/officeDocument/2006/relationships" name="12. INCOME (LOSS) PER COMMON _3"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0</t>
        </is>
      </c>
      <c r="C2" s="2" t="inlineStr">
        <is>
          <t>Nov. 01, 2020</t>
        </is>
      </c>
    </row>
    <row r="3">
      <c r="A3" s="3" t="inlineStr">
        <is>
          <t>Cover [Abstract]</t>
        </is>
      </c>
    </row>
    <row r="4">
      <c r="A4" s="4" t="inlineStr">
        <is>
          <t>Entity Registrant Name</t>
        </is>
      </c>
      <c r="B4" s="4" t="inlineStr">
        <is>
          <t>GUIDED THERAPEUTICS INC</t>
        </is>
      </c>
    </row>
    <row r="5">
      <c r="A5" s="4" t="inlineStr">
        <is>
          <t>Entity Central Index Key</t>
        </is>
      </c>
      <c r="B5" s="4" t="inlineStr">
        <is>
          <t>0000924515</t>
        </is>
      </c>
    </row>
    <row r="6">
      <c r="A6" s="4" t="inlineStr">
        <is>
          <t>Document Type</t>
        </is>
      </c>
      <c r="B6" s="4" t="inlineStr">
        <is>
          <t>10-Q/A</t>
        </is>
      </c>
    </row>
    <row r="7">
      <c r="A7" s="4" t="inlineStr">
        <is>
          <t>Document Period End Date</t>
        </is>
      </c>
      <c r="B7" s="4" t="inlineStr">
        <is>
          <t>Sep. 30,
		2020</t>
        </is>
      </c>
    </row>
    <row r="8">
      <c r="A8" s="4" t="inlineStr">
        <is>
          <t>Amendment Flag</t>
        </is>
      </c>
      <c r="B8" s="4" t="inlineStr">
        <is>
          <t>true</t>
        </is>
      </c>
    </row>
    <row r="9">
      <c r="A9" s="4" t="inlineStr">
        <is>
          <t>Amendment Description</t>
        </is>
      </c>
      <c r="B9" s="4" t="inlineStr">
        <is>
          <t>For the purposes of XBRL.</t>
        </is>
      </c>
    </row>
    <row r="10">
      <c r="A10" s="4" t="inlineStr">
        <is>
          <t>Current Fiscal Year End Date</t>
        </is>
      </c>
      <c r="B10" s="4" t="inlineStr">
        <is>
          <t>--12-31</t>
        </is>
      </c>
    </row>
    <row r="11">
      <c r="A11" s="4" t="inlineStr">
        <is>
          <t>Is Entity's Reporting Status Current?</t>
        </is>
      </c>
      <c r="B11" s="4" t="inlineStr">
        <is>
          <t>Yes</t>
        </is>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or Country Code</t>
        </is>
      </c>
      <c r="B17" s="4" t="inlineStr">
        <is>
          <t>DE</t>
        </is>
      </c>
    </row>
    <row r="18">
      <c r="A18" s="4" t="inlineStr">
        <is>
          <t>Entity File Number</t>
        </is>
      </c>
      <c r="B18" s="4" t="inlineStr">
        <is>
          <t>0-22179</t>
        </is>
      </c>
    </row>
    <row r="19">
      <c r="A19" s="4" t="inlineStr">
        <is>
          <t>Entity Common Stock, Shares Outstanding</t>
        </is>
      </c>
      <c r="C19" s="5" t="n">
        <v>13096189</v>
      </c>
    </row>
    <row r="20">
      <c r="A20" s="4" t="inlineStr">
        <is>
          <t>Document Fiscal Period Focus</t>
        </is>
      </c>
      <c r="B20" s="4" t="inlineStr">
        <is>
          <t>Q3</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4. STOCKHOLDERS' DEFICIT</t>
        </is>
      </c>
      <c r="B1" s="2" t="inlineStr">
        <is>
          <t>9 Months Ended</t>
        </is>
      </c>
    </row>
    <row r="2">
      <c r="B2" s="2" t="inlineStr">
        <is>
          <t>Sep. 30, 2020</t>
        </is>
      </c>
    </row>
    <row r="3">
      <c r="A3" s="3" t="inlineStr">
        <is>
          <t>STOCKHOLDERS' DEFICIT:</t>
        </is>
      </c>
    </row>
    <row r="4">
      <c r="A4" s="4" t="inlineStr">
        <is>
          <t>4. STOCKHOLDERS' DEFICIT</t>
        </is>
      </c>
      <c r="B4" s="4" t="inlineStr">
        <is>
          <t xml:space="preserve"> Common Stock The Company has authorized 3,000,000,000 shares
of common stock with $0.001 par value, of which 13,096,189 were issued and outstanding as of September 30, 2020. As of December
31, 2019, there were 3,000,000,000 authorized shares of common stock, of which 3,319,469 were issued and outstanding. For the nine months ended September 30, 2020,
the Company issued 9,776,720 shares of common stock as listed below:
Exchange of Debt for common stock shares and warrants 8,132,013
Shares issued for manufacturing agreements 12,147
Shares issued for payment of Series D dividends 106,560
Investments 1,526,000
Issued during the nine months ended September 30, 2020 9,776,720 Summary table of common stock share transactions:
Balance at December 31, 2019 3,319,469
Issued in 2020 9,776,720
Balance at September 30, 2020 13,096,189 Investments During the second and
third quarters of 2020, the Company received equity investments in the amount of $1,636,000 and incurred fees due on these investments
of $97,000. These investors received a total of 1,653.5 Series E preferred stock (if the Investor elects to convert their Series
E preferred stock, each Series E preferred stock shares converts into 4,000 shares of the Company’s common stock shares). During January and
April 2020, the Company received equity investments in the amount of $128,000. These investors received a total of 256,000 common
stock shares and 256,000 warrants issued to purchase common stock shares at a strike price of $0.25, 256,000 warrants to purchase
common stock shares at a strike price of $0.75 and 128 Series D preferred stock (if the Investor elects to convert their Series
D preferred stock, each Series D preferred stock shares converts into 3,000 shares of the Company’s common stock shares).
Of the amount invested $38,000 was from related parties. During December 2019,
the Company received equity investments in the amount of $635,000. The $635,000 of investments were recorded as a subscription
liability in December 2019. The common stock shares were issued in January 2020. These investors received a total of 1,270,000
common stock shares and 1,270,000 warrants to purchase common stock shares at a strike price of $0.25, 1,270,000 warrants issued
to purchase common stock shares at a strike price of $0.75 and 635 Series D preferred stock (each Series D preferred stock shares
converts into 3,000 shares of the Company’s common stock shares). Of the amount invested $350,000 was from related parties. Debt Exchanges On January 8, 2020,
the Company exchanged $2,064,366 in debt for several equity instruments (noted below) that were determined to have a total fair
value of $2,065,548, resulting in a loss on extinguishment of debt of $1,183 which is recorded in other income (expense) on the
accompanying consolidated statements of operations. The Company also issued 6,957,013 warrants to purchase common stock shares;
with exercise prices of $0.25, $0.75 and $0.20. In addition, one of the investors forgave approximately $29,000 of debt, which
was recorded as a gain for extinguishment of debt. On June 3, 2020, the
Company exchanged $328,422 in debt from Auctus, (summarized in footnote 10: Convertible Notes), On June 30, 2020, the
Company exchanged $125,000 in debt (during June 2020, $125,000 in payables had been converted into short-term debt) from Mr. James
Clavijo, for 500,000 common stock shares and 250,000 warrants to purchase common stock shares. The fair value of the common stock
shares was $250,000 (based on a $0.50 fair value for the Company’s stock) and of the warrants to purchase common stock shares
was $99,963 (based on a $0.40 black scholes fair valuation). This resulted in a net loss on extinguishment of debt of $224,963
($349,963 fair value less the $125,000 of exchanged debt). After the exchange transaction a balance was due to Mr. Clavijo of $10,213
which was paid. The following table
summarizes the debt exchanges:
Total Debt and Accrued Interest
Total Debt
Total Accrued Interest Common Stock Shares Warrants (Exercise $0.25) Warrants (Exercise $0.75) Warrants (Exercise $0.20) Warrants (Exercise $0.15) Warrants (Exercise $0.50)
Aquarius $ 145,544 107,500 38,044 291,088 145,544 145,544 — — —
K2 Medical (Shenghuo) 3 803,653 771,927 31,726 1,905,270 704,334 704,334 496,602 — —
Mr. Blumberg 305,320 292,290 13,030 1,167,630 119,656 119,656 928,318 — —
Mr. Case 179,291 150,000 29,291 896,456 — — 896,456 — —
Mr. Grimm 51,050 50,000 1,050 255,548 — — 255,548 — —
Mr. Gould 111,227 100,000 11,227 556,136 — — 556,136 — —
Mr. Mamula 15,577 15,000 577 77,885 — — 77,885 — —
Dr. Imhoff 2 400,417 363,480 36,937 1,699,255 100,944 100,944 1,497,367 — —
Ms. Rosenstock 1 50,000 50,000 — 100,000 50,000 50,000 — — —
Mr. James 2 2,286 2,000 286 7,745 1,227 1,227 5,291 — —
Auctus 328,422 249,119 79,303 500,000 — — — 700,000 —
Mr. Clavijo 125,000 125,000 — 500,000 — — — — 500,000
Mr. Wells 4 220,000 220,000 — — — — — — —
$ 2,737,787 $ 2,496,316 $ 241,471 7,957,013 1,121,705 1,121,705 4,713,603 700,000 500,000 1 2 3 4 On July 9, 2020, the
Company entered into an exchange agreement with Mr. Bill Wells (one of its former employees). In lieu of agreeing to dismiss approximately
half of what is owed by the Company, Mr. Wells will receive the following: (i) cash payments of $20,000 within 60 days of the signing
of the agreement; cash payments over time in the amount of $90,000 in the form of an unsecured note with the Company to be executed
within 30 days of a new financing(s) totaling at least $3.0 million. The note shall bear interest of 6.0% and mature over 18 months;
(iii) 66,000 common share stock options that vest at a rate of 3,667 per month and have a $0.49 exercise price (if two consecutive
payments in (ii) are not made the stock options will be canceled and a cash payment will be required; and (iv) the total amount
of forgiveness by creditor of approximately $110,000 shall be prorated according to amount paid. During the three months ended
September 30, 2020, the Company made a payment of $20,000; this payment allowed the Company to write off a total of $40,000 in
debt, with the corresponding $20,000 difference recorded as a gain. Preferred Stock Overview The Company has authorized 5,000,000
shares of preferred stock with a $.001 par value. The board of directors has the authority to issue these shares and to set dividends,
voting and conversion rights, redemption provisions, liquidation preferences, and other rights and restrictions. The board of directors
designated 525,000 shares of preferred stock redeemable convertible preferred stock, none of which remain outstanding, 33,000 shares
of preferred stock as Series B Preferred Stock, none of which remain outstanding, 9,000 shares of preferred stock as Series C Convertible
Preferred Stock, (the “Series C Preferred Stock”), of which 286 were issued and outstanding at September 30, 2020 and
December 31, 2019, respectively and 20,250 shares of preferred stock as Series C1 Preferred Stock, of which 1,050 shares were issued
and outstanding at September 30, 2020 and December 31, 2019. In addition, som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At September 30, 2020, shares of Series C2 had a conversion price of $0.50 per share, such that each share of Series C preferred
stock would convert into approximately 2,000 shares of the Company’s common stock. Series C Convertible Preferred Stock Pursuant to the Series
C certificate of designations, shares of Series C preferred stock are convertible into common stock by their holder at any time
and may be mandatorily convertible upon the achievement of specified average trading prices for the Company’s common stock.
At September 30, 2020 and December 31, 2019, there were 286 shares outstanding with a conversion price of $0.50 per share, such
that each share of Series C preferred stock would convert into approximately 2,000 shares of the Company’s common stock,
subject to customary adjustments, including for any accrued but unpaid dividends and pursuant to certain anti-dilution provisions,
as set forth in the Series C certificate of designations. The conversion price will automatically adjust downward to 80% of the
then-current market price of the Company’s common stock 15 trading days after any reverse stock split of the Company’s
common stock, and 5 trading days after any conversions of the Company’s outstanding convertible debt. Holders of the Series
C preferred stock are entitled to quarterly cumulative dividends at an annual rate of 12.0% until 42 months after the original
issuance date (the “Dividend End Date”), payable in cash or, subject to certain conditions, the Company’s common
stock. In addition, upon conversion of the Series C preferred stock prior to the Dividend End Date, the Company will also pay to
the converting holder a “make-whole payment” equal to the number of unpaid dividends through the Dividend End Date
on the converted shares. At December 31, 2019, the “make-whole payment” for a converted share of Series C preferred
stock would convert to 200 shares of the Company’s common stock. The Series C preferred stock generally has no voting rights
except as required by Delaware law. Upon the Company’s liquidation or sale to or merger with another corporation, each share
will be entitled to a liquidation preference of $1,000, plus any accrued but unpaid dividends. In addition, the purchasers of the
Series C preferred stock received, on a pro rata basis, warrants exercisable to purchase an aggregate of approximately 1 share
of Company’s common stock. The warrants contain anti-dilution adjustments in the event that the Company issues shares of
common stock, or securities exercisable or convertible into shares of common stock, at prices below the exercise price of such
warrants. As a result of the anti-dilution protection, the Company is required to account for the warrants as a liability recorded
at fair value each reporting period. At September 30, 2020, the exercise price per share was $512,000. On May 23, 2016, an investor
canceled certain of these warrants, exercisable into 903 shares of common stock. The same investor also transferred certain of
these warrants, exercisable for 150 shares of common stock, to two investors who also had participated in the 2015 Series C financing. Series C1 Convertible
Preferred Stock Between April 27, 2016
and May 3, 2016, the Company entered into various agreements with certain holders of Series C preferred stock, including directors
John Imhoff and Mark Faupel, pursuant to which those holders separately agreed to exchange each share of Series C preferred stock
held for 2.25 shares of the Company’s newly created Series C1 Preferred Stock and 12 (9,600 pre-split) shares of the Company’s
common stock (the “Series C Exchanges”). In connection with the Series C Exchanges, each holder also agreed to roll
over the $1,000 stated value per share of the holder’s shares of Series C1 Preferred Stock into the next qualifying financing
undertaken by the Company on a dollar-for-dollar basis and, except in the event of an additional $50,000 cash investment in the
Company by the holder, to execute a customary “lockup” agreement in connection with the financing. In total, for 1,916
shares of Series C preferred stock surrendered, the Company issued 4,312 shares of Series C1 Preferred Stock and 29 shares of common
stock. At September 30, 2020,
there were 1,050 shares outstanding with a conversion price of $0.50 per share, such that each share of Series C preferred stock
would convert into approximately 381,098 shares of the Company’s common stock. On August 31, 2018, 3,262.25 shares of
Series C1 Preferred Stock were surrendered, and the Company issued 3,262.25 shares of Series C2 Preferred Stock. The Series C1 preferred
stock has terms that are substantially the same as the Series C preferred stock, except that the Series C1 preferred stock does
not pay dividends (unless and to the extent declared on the common stock) or at-the-market “make-whole payments” and,
while it has the same anti-dilution protections afforded the Series C preferred stock, it does not automatically reset in connection
with a reverse stock split or conversion of our outstanding convertible debt. Series C2 Convertible
Preferred Stock On August 31, 2018, the Company entered
into agreements with certain holders of the Company’s Series C1 Preferred Stock, including the chairman of the Company’s
board of directors, and the Chief Operating Officer and a director of the Company pursuant to which thos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At September 30, 2020, shares of Series C2 had a conversion price of $0.50 per share, such that each share
of Series C preferred stock would convert into approximately 2,000 shares of the Company’s common stock. The terms of the Series C2 Preferred
Stock are substantially the same as the Series C1 Preferred Stock, except that (i) shares of Series C1 Preferred Stock may not
be convertible into the Company’s common stock by their holder for a period of 180 days following the date of the filing
of the Certificate of Designation (the “Lock-Up Period”); (ii) the Series C2 Preferred Stock has the right to vote
as a single class with the Company’s common stock on an as-converted basis, notwithstanding the Lock-Up Period; and (iii)
the Series C2 Preferred Stock will automatically convert into that number of securities sold in the next Qualified Financing (as
defined in the Exchange Agreement) determined by dividing the stated value ($1,000 per share) of such share of Series C2 Preferred
Stock by the purchase price of the securities sold in the Qualified Financing. Series D Convertible
Preferred Stock On January 8, 2020,
the Company entered into a Security Agreement with the Series D Investors (the “Series D Security Agreement”) pursuant
to which all obligations under the Series D Certificate of Designation are secured by all of the Company’s assets and personal
properties, with certain accredited investors, including the Chief Executive Officer, Chief Operating Officer and a director of
the Company. In total, for $763,000 the Company issued 763 shares of Series D Preferred Stock, 1,526,000 common stock shares, 1,526,000
common stock warrants, exercisable at $0.25, and 1,526,000 common stock warrants, exercisable $0.75. Each Series D Preferred Stock
is convertible into 3,000 common stock shares. The Series D Preferred Stock will have cumulative dividends at the rate per share
of 10% per annum. The stated value and liquidation preference on the Series D Preferred Stock is $554. Each share of Series
D Preferred is convertible, at any time for a period of 5 years after issuance, into that number of shares of Common Stock, determined
by dividing the Stated Value by $0.25, subject to certain adjustments set forth in the Series D Certificate of Designation (the
“Series D Conversion Price”). The conversion of Series D Preferred is subject to a 4.99% beneficial ownership limitation,
which may be increased to 9.99% at the election of the holder of the Series D Preferred. If the average of the VWAPs (as defined
in the Series D Certificate of Designation) for any consecutive 5 trading day period (“Measurement Period”) exceeds
200% of the then Series D Conversion Price and the average daily trading volume of the Common Stock on the primary trading market
exceeds 1,000 shares per trading day during the Measurement Period (subject to adjustments), the Company may redeem the then outstanding
Series D Preferred, for cash in an amount equal to aggregate Stated Value then outstanding plus accrued but unpaid dividends . The Series D Warrants
may be exercised cashlessly if there is no effective registration statement covering the Common Stock issuable upon exercise of
the Series D Warrants. The Series D Warrants contain a 4.99% beneficial ownership blocker which may be increased to 9.99% at the
holder’s election. On January 8, 2020,
the Company also entered into a Registration Rights Agreement (the “Series D Registration Rights Agreement “) with
the Series D Investors pursuant to which the Company agreed to file with the SEC, a registration statement on a Form S-3 (or on
other appropriate form if a Form S-3 is not available) covering the Common Stock issuable upon conversion of the Series D Warrants
within 90 days of the date of the Registration Rights Agreement and cause such registration statement to be declared effective
within 120 days of the date of the Registration Rights Agreement. All reasonable expenses related to such registration shall be
borne by the Company. During August 2020,
the Company issued 106,560 common stock shares for the payment of Series D Preferred Stock dividends accrued. Series E Convertible
Preferred Stock During the nine months
ended September 30, 2020, the Company entered into a Security Agreement with the Series E Investors (the “Series E Security
Agreement”) pursuant to which all obligations under the Series E Certificate of Designation are secured by all of the Company’s
assets and personal properties, with certain accredited investors. In total, for $1,636,000 the Company issued 1,635.5 shares of
Series E Preferred Stock. Each Series E Preferred Stock is convertible into 4,000 common stock shares. The Series E Preferred Stock
will have cumulative dividends at the rate per share of 6% per annum. The stated value and liquidation preference on the Series
E Preferred Stock is $1,636. The Company incurred fees due on these investments of $97,000. Each share of Series
E Preferred is convertible, at any time for a period of 5 years after issuance, into that number of shares of Common Stock, determined
by dividing the Stated Value by $0.25, subject to certain adjustments set forth in the Series E Certificate of Designation (the
“Series E Conversion Price”). The conversion of Series E Preferred is subject to a 4.99% beneficial ownership limitation,
which may be increased to 9.99% at the election of the holder of the Series E Preferred. If the average of the VWAPs (as defined
in the Series E Certificate of Designation) for any consecutive 5 trading day period (“Measurement Period”) exceeds
200% of the then Series E Conversion Price and the average daily trading volume of the Common Stock on the primary trading market
exceeds 1,000 shares per trading day during the Measurement Period (subject to adjustments), the Company may redeem the then outstanding
Series E Preferred, for cash in an amount equal to aggregate Stated Value then outstanding plus accrued but unpaid dividends. Warrants The following table summarizes transactions
involving the Company’s outstanding warrants to purchase common stock for the nine months ended September 30, 2020:
Warrants (Underlying Shares)
Outstanding, January 1, 2020 46,016,840
Issuances 11,270,013
Cancelled / Expired (70 )
Exchanged in debt restructuring (28,962,508 )
Exercised —
Outstanding, September 30, 2020 28,324,275 The Company had the following shares reserved for the warrants as
of September 30, 2020:
Warrants
Exercise
Price
Expiration
Date
4,262 (1) $1.824 per share March 19, 2021
7,185,000 (2) $0.20 per share February 12, 2023
1,725,000 (3) $0.04 per share February 21, 2021
325,000 (4) $0.18 per share April 4, 2022
215,000 (5) $0.25 per share July 1, 2022
100,000 (6) $0.25 per share September 1, 2022
7,500,000 (7) $0.20 per share December 17, 2024
250,000 (8) $0.16 per share March 31, 2025
2,597,705 (9) $0.25 per share December 30, 2022
2,597,705 (10) $0.75 per share December 30, 2022
4,713,603 (11) $0.20 per share December 30, 2022
60,000 (12) $0.25 per share April 23, 2023
50,000 (13) $0.25 per share December 30, 2022
50,000 (14) $0.75 per share December 30, 2022
700,000 (15) $0.15 per share May 21, 2023
250,000 (16) $0.50 per share June 23, 2023
1,000 (17) $0.50 per share August 10, 2022
28,324,275 * Footnote
10 - CONVERTIBLE DEBT
(1) Issued to investors for a loan in March 2018.
(2)
Exchanged in January 2020 from amount issued
as part of a February 2016 private placement with senior secured debt holder
(3) Issued to a placement agent in conjunction with a February 2016 private placement with senior secured debt holder
(4) Issued to investors for a loan in April 2019
(5) Issued to investors for a loan in July 2019
(6) Issued to investors for a loan in September 2019
(7) Issued to investors for a loan in December 2019
(8) Issued to investors for a loan in January 2020
(9) Issued to investors as part of Series D Preferred Stock Capital raise in December 2020
(10) Issued to investors as part of Series D Preferred Stock Capital raise in December 2020
(11) (12) (13) (14) (15) (16)
Issued to investors as part of Series D Preferred
Stock Capital raise in December 2020 Issued to a consultant for services in April
2020 Issued to an investor as part of Series D Preferred
Stock Capital raise in April 2020 Issued to an investor as part of Series D Preferred
Stock Capital raise in April 2020 Issued to an investor for a loan in May 2020 Issued to an investor in exchange of debt in
June 2020
(17)
Issued to a consultant for services in August
2020
Footnote (2) - On January 16, 2020, the Company
entered into an exchange agreement with GPB. This exchange agreement canceled the existing outstanding warrants, which were subject
to anti-dilution and ratchet provisions, to purchase 35,937,500 shares of common stock at an exercise price of $0.04 per share
and resulted in the issuance of new warrants to purchase 7,185,000 share of common stock at a price of $0.20 per share. The new
warrants have fixed exercise prices of $0.20; subject to the Company meeting the agreed upon terms of the exchange agreement. Warrant to purchase 70 shares of common stock
were not recorded as their exercise price after considering reverse stock splits, were greater than $60,000 and deemed to be immaterial
for disclosure On January 6, 2020,
the Company entered into a finder’s fee agreement. The finder will receive 5% cash and 5% warrants on all funds it raises
including bridge loans. The three-year common stock share warrants will have an exercise price of $0.25. During 2019 and 2020,
the finder helped the Company raise $300,000, therefore a fee of $15,000 was paid and 60,000 warrants will be issued. On January 22, 2020,
the Company entered into a promotional agreement with a consultant. The consultant will provide the Company investor and public
relations services. As compensation for these services, the Company will issue a total of 5,000,000 common stock warrants at a
$0.25 strike price and expiring in three years, if the following conditions occur: 1,250,000 common stock warrants, 6 months after
the close of the Series D Preferred Stock units, if the minimum common stock share price is a at least $0.50 based on a 30-day
VWAP, with a two year term; 1,250,000 common stock warrants, 12 months after the close of the Series D Preferred Stock units, if
the minimum common stock share price is at least $0.75 based on a 30-day VWAP, with a one and half year term; 1,250,000 common
stock warrants, 18 months after the close of the Series D Preferred Stock units, if the minimum common stock share price is a minimum
of $1.00 based on a 30-day VWAP, with a one year term; and 1,250,000 common stock warrants, 24 months after the close of the Series
D Preferred Stock units, if the minimum common stock share price is a minimum of $1.25 based on a 30-day VWAP, with a one year
term. The consultant agrees to a 10.0% blocker at any single point in time it cannot own 10.0% of the total common stock shares
outstan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5. STOCK OPTIONS</t>
        </is>
      </c>
      <c r="B1" s="2" t="inlineStr">
        <is>
          <t>9 Months Ended</t>
        </is>
      </c>
    </row>
    <row r="2">
      <c r="B2" s="2" t="inlineStr">
        <is>
          <t>Sep. 30, 2020</t>
        </is>
      </c>
    </row>
    <row r="3">
      <c r="A3" s="3" t="inlineStr">
        <is>
          <t>Share-based Payment Arrangement [Abstract]</t>
        </is>
      </c>
    </row>
    <row r="4">
      <c r="A4" s="4" t="inlineStr">
        <is>
          <t>5. STOCK OPTIONS</t>
        </is>
      </c>
      <c r="B4" s="4" t="inlineStr">
        <is>
          <t xml:space="preserve">The Company’s 1995 Stock Plan (the “Plan”)
has expired pursuant to its terms, so zero shares remained available for issuance at September 30, 2020 and December 31, 2019.
The Plan allowed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As of September 30, 2020, and December
31, 2019, there were no stock options outstanding and exercisable. On July 14, 2020, the Company granted 1,800,000
stock options to employees and consultants. The new Stock Plan (the “Plan”) allows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The plan provides for stock options to be granted up to 10% of the outstanding common stock shares. The fair value of options issued during the
nine months ended September 30, 2020 was estimated using the Black-Scholes option-pricing model and the following assumptions:
• a dividend yield of 0%;
• an expected life of 10 years;
• volatility of 153.1%; and
• risk-free interest rate of 0.98%. The fair value of each option grant made during
2020 was estimated on the date of each grant using the Black-Scholes option pricing model and recognized as stock based compensation
rateably over the option vesting periods, which approximates the service period. The following lists the stock options granted:
Grant Date Expiration Date
Vesting Period Number of Stock Options Granted Exercise Price Black Scholes Valuation
Cartwright, Gene 07/14/2020 07/12/2030 Vesting (1) 400,000 $0.49 $0.483
Faupel, Mark 07/14/2020 07/12/2030 Vesting (1) 400,000 $0.49 $0.483
Imhoff, John 07/14/2020 07/12/2030 Immediate 50,000 $0.49 $0.483
James, Michael 07/14/2020 07/12/2030 Immediate 50,000 $0.49 $0.483
Clavijo, James 07/14/2020 07/12/2030 Vesting (1) 300,000 $0.49 $0.483
Battle, Lisa 07/14/2020 07/12/2030 Vesting (1) 178,000 $0.49 $0.483
Sufka, Melissa 07/14/2020 07/12/2030 Vesting (1) 178,000 $0.49 $0.483
Waterstreet, Alesandra 07/14/2020 07/12/2030 Vesting (1) 178,000 $0.49 $0.483
Wells, William 07/14/2020 07/12/2030 18 months 66,000 $0.49 $0.483
1,800,000
(1) 25% immediate and 25% each year thereafter; 36 months in total As of September 30, 2020, the Company has issued
and outstanding options to purchase a total of 1,800,000 shares of common stock pursuant to the plan, at a weighted average exercise
price of $0.49 per share. As of September 30, 2020,
Stock options vested 519,500
Stock options unvested 1,280,500
Total stock options granted at September 30, 2020 1,800,000 Stock option activity for the nine months ended
September 30, 2020 is as follows:
September 30, 2020
Shares Weighted Average Exercise Price
Outstanding at beginning of year — —
Options granted 1,800,000 $ 0.49
Options exercised — —
Options expired/forfeited — —
Outstanding at end of the period 1,800,000 $ 0.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6. LITIGATION AND CLAIMS</t>
        </is>
      </c>
      <c r="B1" s="2" t="inlineStr">
        <is>
          <t>9 Months Ended</t>
        </is>
      </c>
    </row>
    <row r="2">
      <c r="B2" s="2" t="inlineStr">
        <is>
          <t>Sep. 30, 2020</t>
        </is>
      </c>
    </row>
    <row r="3">
      <c r="A3" s="3" t="inlineStr">
        <is>
          <t>Commitments and Contingencies Disclosure [Abstract]</t>
        </is>
      </c>
    </row>
    <row r="4">
      <c r="A4" s="4" t="inlineStr">
        <is>
          <t>6. LITIGATION AND CLAIMS</t>
        </is>
      </c>
      <c r="B4" s="4" t="inlineStr">
        <is>
          <t xml:space="preserve">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year. As of September 30, 2020, and December 31, 2019,
there was no accrual recorded for any potential losses related to pending litig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7. COMMITMENTS AND CONTINGENCIES</t>
        </is>
      </c>
      <c r="B1" s="2" t="inlineStr">
        <is>
          <t>9 Months Ended</t>
        </is>
      </c>
    </row>
    <row r="2">
      <c r="B2" s="2" t="inlineStr">
        <is>
          <t>Sep. 30, 2020</t>
        </is>
      </c>
    </row>
    <row r="3">
      <c r="A3" s="3" t="inlineStr">
        <is>
          <t>Commitments and Contingencies Disclosure [Abstract]</t>
        </is>
      </c>
    </row>
    <row r="4">
      <c r="A4" s="4" t="inlineStr">
        <is>
          <t>7. COMMITMENTS AND CONTINGENCIES</t>
        </is>
      </c>
      <c r="B4" s="4" t="inlineStr">
        <is>
          <t xml:space="preserve">Operating Leases In December 2009, the Company moved its offices,
which comprise its administrative, research and development, marketing and production facilities to 5835 Peachtree Corners East,
Suite B, Peachtree Corners, Georgia 30092. The Company leased approximately 23,000 square feet under a lease that expired in June
2017. In July 2017, the Company leased the offices on a month to month basis. On February 23, 2018, the Company modified its lease
to reduce its occupancy to 12,835 square feet. The fixed monthly lease expense will be: $13,859 each month for the period beginning
January 1, 2018 and ending June 30, 2018; $8,022 each month for the period beginning April 1, 2018 and ending June 30, 2019; $8,268
each month for the period beginning April 1, 2019 and ending June 30, 2020; and $8,514 each month for the period beginning April
1, 2020 and ending March 31, 2021. The Company recognizes lease expense on a straight-line
basis over the estimated lease term and combine lease and non-lease components. Future minimum rental payments at September 30,
2020 under non-cancellable operating leases for office space and equipment are as follows (in thousands):
Year Amount
2020 30
2021 30
Total 60
Less: Interest 3
Present value of lease liability 57 Related Party Contracts On June 5, 2016, the Company entered into a
license agreement with Shenghuo Medical, LLC pursuant to which the Company granted Shenghuo an exclusive license to manufacture,
sell and distribute LuViva in Taiwan, Brunei Darussalam, Cambodia, Laos, Myanmar, Philippines, Singapore, Thailand, and Vietnam.
Shenghuo was already the Company’s exclusive distributor in China, Macau and Hong Kong, and the license extended to manufacturing
in those countries as well. Under the terms of the license agreement, once Shenghuo was capable of manufacturing LuViva in accordance
with ISO 13485 for medical devices, Shenghuo would pay the Company a royalty equal to $2.00 or 20% of the distributor price (subject
to a discount under certain circumstances), whichever is higher, per disposable distributed within Shenghuo’s exclusive territories.
In connection with the license grant, Shenghuo was to underwrite the cost of securing approval of LuViva with Chinese Food and
Drug Administration. At its option, Shenghuo also would provide up to $1.0 million in furtherance of the Company’s efforts
to secure regulatory approval for LuViva from the U.S. Food and Drug Administration, in exchange for the right to receive payments
equal to 2% of the Company’s future sales in the United States, up to an aggregate of $4.0 million. Pursuant to the license
agreement, Shenghuo had the option to have a designee appointed to the Company’s board of directors (current director Richard
Blumberg is the designee). On July 24, 2019, Shandong
Yaohua Medical Instrument Corporation (“SMI”), agreed to modify its existing agreement. Under the terms of this modification,
the Company agreed to grant (1) exclusive manufacturing rights, excepting the disposable cervical guides for the Republic of Turkey,
and the final assembly rights for Hungary, and (2) exclusive distribution and sales for LuViva in jurisdictions, subject to the
following terms and conditions. First, SMI shall complete the payment for parts, per the purchase order, for five additional LuViva
devices. Second, in consideration for the $885,144 that the Company received, SMI will receive 12,147 common stock shares. Third,
SMI shall honor all existing purchase orders it has executed to date with the Company, in order to maintain jurisdiction sales
and distribution rights. If SMI needs to purchase cervical guides then it will do so at a cost including labor, plus ten percent
markup. The Company will provide 200 cervical guides at no cost for the clinical trials. Fourth, the Company and SMI will make
best efforts to sell devices after CFDA approval. With an initial estimate of year one sales of 200 LuViva devices; year two sales
of 500 LuViva devices; year three sales of 1,000 LuViva devices; and year four sales of 1,250 LuViva devices. Fifth, SMI shall
pay for entire costs of securing approval of LuViva with the Chinese FDA. Sixth, SMI shall arrange, at its sole cost, for a manufacturer
in China to build tooling to support manufacture. In addition, SMI retains the right to manufacture for China, Hong Kong, Macau
and Taiwan, where SMI has distribution and sales rights. For each single-use cervical guide sold by SMI in the jurisdictions, SMI
shall transfer funds to escrow agent at a rate of $1.90 per device chip. If within 18 months of the license’s effective date,
SMI fails to achieve commercialization of LuViva in China, SMI shall no longer have any rights to manufacture, distribute or sell
LuViva. Commercialization is defined as: filing an application with the Chinese FDA for the approval of LuViva; any assembly or
manufacture of the devices or disposables that begins in China; and purchase of at least 10 devices and disposables for clinical
evaluations and regulatory use and or sales in the jurisdictions. On March 5, 2020 the Company had recorded an accrued liability
for SMI of $692,335, which was reclassified to additional paid in capital and 12,147 common stock shares. On September 6, 2016, the Company entered into
a royalty agreement with one of its directors, John Imhoff, and another stockholder, Dolores Maloof, pursuant to which the Company
sold to them a royalty of future sales of single-use cervical guides for LuViva. Under the terms of the royalty agreement, and
for consideration of $50,000, the Company will pay them an aggregate perpetual royalty initially equal to $0.10, and from and after
October 2, 2016, equal to $0.20, for each disposable that the Company sells (or that is sold by a third party pursuant to a licensing
arrangement with the Company). Contingencies Based on the current outbreak of the Coronavirus
SARS-CoV-2, the pathogen responsible for COVID-19, which has already had an impact on financial markets, there could be additional
repercussions to the Company’s operating business, including but not limited to, the sourcing of materials for product candidates,
manufacture of supplies for preclinical and/or clinical studies, delays in clinical operations, which may include the availability
or the continued availability of patients for trials due to such things as quarantines, conduct of patient monitoring and clinical
trial data retrieval at investigational study sites. The future impact of the outbreak is highly
uncertain and cannot be predicted, and the Company cannot provide any assurance that the outbreak will not have a material adverse
impact on the Company’s operations or future results or filings with regulatory health authorities. The extent of the impact
to the Company, if any, will depend on future developments, including actions taken to contain the coronaviru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8. NOTES PAYABLE</t>
        </is>
      </c>
      <c r="B1" s="2" t="inlineStr">
        <is>
          <t>9 Months Ended</t>
        </is>
      </c>
    </row>
    <row r="2">
      <c r="B2" s="2" t="inlineStr">
        <is>
          <t>Sep. 30, 2020</t>
        </is>
      </c>
    </row>
    <row r="3">
      <c r="A3" s="3" t="inlineStr">
        <is>
          <t>Notes Payable [Abstract]</t>
        </is>
      </c>
    </row>
    <row r="4">
      <c r="A4" s="4" t="inlineStr">
        <is>
          <t>8. NOTES PAYABLE</t>
        </is>
      </c>
      <c r="B4" s="4" t="inlineStr">
        <is>
          <t xml:space="preserve">Notes Payable in Default At September 30, 2020 and December 31, 2019,
the Company maintained notes payable to both related and non-related parties totaling approximately $319,000 and $776,000, respectively.
These notes are short term, straight-line amortizing notes. The notes carry annual interest rates between 0% and 10% and have default
rates as high as 20%. The Company is accruing interest at the default rate of 18.0% on two of the loans. As described in Note
4: STOCKHOLDERS’ DEFICIT As described previously,
the Company entered into an exchange agreement with Dr. Imhoff. Based on this agreement the Company exchanged $199,417 of short-term
debt outstanding. As described previously,
the Company entered into an exchange agreement with Ms. Rosenstock. Based on this agreement the Company exchanged $50,000 of short-term
debt outstanding and forgave $28,986. On February 8, 2019,
a note payable in default to Aquarius as reported in the Company’s Form 10-K report - Footnote 9: Notes payable –
Note payable in default On July 1, 2019, the Company entered into a
loan agreement with Accilent Capital Management Inc / Rev Royalty Income and Growth Trust (“Accilent”), providing for
the purchase by Accilent of an unsecured promissory note in the principal amount of $49,389 (CAD$ 65,500). The note was fully funded
on July 9, 2019 (net of an 8% original issue discount and other expenses). The note bears an interest rate of 16% and was due and
payable on September 11, 2019. Following maturity, demand, default, or judgment and until actual payment in full, interest rate
shall be paid at the rate of 19% per annum. The Company issued 315,000 warrants at an exercise price of $0.25 per warrant and exercisable
within 3 years from issuance (the “Initial Warrants”). As of September 30, 2020, the loan had been paid off. As of
December 31, 2019, $57,946 remained outstanding, which included a fee of $4,951 and interest of $4,606. As described previously,
the Company entered into an exchange agreement with Mr. Blumberg. Based on this agreement the Company exchanged $70,320 of short-term
debt outstanding. As described previously,
the Company entered into an exchange agreement with Mr. James. Based on this agreement the Company exchanged $2,286 of short-term
debt outstanding. The following table summarizes the Notes
payable in default, including related parties
September 30, 2020 December 31, 2019
Dr. Imhoff $ — $ 199
Dr. Cartwright 1 2
Ms. Rosenstock — 50
Mr. Fowler 26 26
Mr. Mermelstein 275 244
GPB 17 17
Aquarius — 108
Accilent — 58
Mr. Blumberg — 70
Mr. James — 2
Notes payable in default $ 319 $ 776 The notes payable to related parties was $1,000
of the $319,000 balance at September 30, 2020 and $349,000 of the $776,000 balance at December 31, 2019. Short Term Notes Payable At September 30, 2020 and December 31, 2019,
the Company maintained short term notes payable to both related and non-related parties totaling $130,000 and $1,026,000, respectively.
These notes are short term, straight-line amortizing notes. The notes carry annual interest rates between 5% and 19%. As described previously,
the Company entered into an exchange agreement with Dr. Imhoff. Based on this agreement the Company exchanged $167,000 of short-term
debt outstanding. The Company issued
promissory notes to Mr. Cartwright and Mr. Faupel, in the amounts of approximately $48,000 and $4,000, respectively. The notes
were initially issued with 0% interest, however interest increased to 6.0% interest 90 days after the Company received $1,000,000
in financing proceeds. On August 22, 2018,
the Company issued a promissory note to Mr. Case for $150,000 in aggregate principal amount of a 6% promissory note for an aggregate
purchase price of $157,500 (representing a $7,500 original issue discount). As of September 30, 2020, the Company had exchanged
$179,291 of debt outstanding for: 896,456 common stock shares; and 896,455 warrants issued to purchase common stock shares at a
strike price of $0.20. As of December 31, 2019, the Company had not repaid the note and original issue discount of $157,500 ($7,500
is recorded in accrued expenses). As described previously,
the Company entered into an exchange agreement with Mr. Mamula. Based on this agreement the Company exchanged $15,577 of short-term
debt outstanding. On September 19, 2018,
and February 15, 2019, the Company issued promissory notes to Mr. Gould for $50,000 each in aggregate principal amount of a 6%
promissory note for an aggregate purchase price of $52,500 each (representing a $2,500 original issue discount). As of September
30, 2020, the Company had entered into an exchange agreement with Mr. Gould. Based on this agreement the Company exchanged $111,227
of debt outstanding for: 556,136 common stock shares; and 556,136 warrants issued to purchase common stock shares at a strike price
of $0.20. As of December 31, 2019, the Company had not repaid the note and original issue discount of $52,500 ($2,500 is recorded
in accrued expenses) and therefore the accrued interest rate increased to 12%. As described previously,
the Company entered into an exchange agreement with K2 Medical. Based on this agreement the Company exchanged $203,000 of short-term
debt outstanding. On February 14, 2019, the Company entered into
a Purchase and Sale Agreement with Everest Business Funding for the sale of its accounts receivable. The transaction provided the
Company with $48,735 after $1,265 in debt issuance costs (bank costs) for a total purchase amount of $50,000, in which the Company
would have to repay $68,500. At a minimum the Company would need to pay $535.16 per day or 20.0% of the future collected accounts
receivable or “receipts.” The effective interest rate as calculated for this transaction is approximately 132.5%. As
of December 31, 2019, $60,105 had been paid, leaving a balance of $8,016. As of September 30, 2020, the balance of $68,121 had
been paid in full. In July 2019, the Company entered into a premium
finance agreement to finance its insurance policies totaling $142,000. The note requires monthly payments of $14,459, including
interest at 4.91% and matures in April 2020. As of September 30, 2020, the balance was paid in full. The balance due on insurance
policies totaled $57,483 at December 31, 2019. On July 4, 2020, the Company entered into a
premium finance agreement to finance its insurance policies totaling $109,000. The note requires monthly payments of $11,299, including
interest at 4.968% and matures in April 2021. As of September 30, 2020, the balance was $78,119. As described previously,
the Company entered into an exchange agreement with Mr. Blumberg. Based on this agreement the Company exchanged $223,000 of short-term
debt outstanding. As described previously,
the Company entered into an exchange agreement with Mr. Grimm. Based on this agreement the Company exchanged $51,050 of short-term
debt outstanding. On June 30, 2020, the
Company exchanged $125,000 in debt (during June 2020, $125,000 in payables had been converted into short-term debt) from Mr. James
Clavijo, for 500,000 common stock shares and 250,000 warrants to purchase common stock shares. The fair value of the common stock
shares was $250,000 (based on a $0.50 fair value for the Company’s stock) and of the warrants to purchase common stock shares
was $99,963 (based on a $0.40 black scholes fair valuation). This resulted in a net loss on extinguishment of debt of $224,963
($349,963 fair value less the $125,000 of exchanged debt). After the exchange transaction a balance was due Mr. Clavijo of $10,213
which was paid. The following table summarizes the Short-term
notes payable, including related parties
September 30, 2020 December 31, 2019
Dr. Imhoff $ — $ 167
Dr. Cartwright 48 48
Dr. Faupel 4 4
Mr. Case — 150
Mr. Mamula — 15
Mr. Gould — 100
K2 (Shenghuo) — 203
Everest — 8
Premium Finance (insurance) 78 59
Mr. Blumberg — 223
Mr. Grimm — 49
Short-term notes payable, including related parties $ 130 $ 1,026 The short-term notes payable past due to related
parties was $52,000 of the $130,000 balance at September 30, 2020 and $645,000 of the $1,026,000 balance at December 31, 2019. Troubled Debt
Restructuring The debt extinguished for Notes Payable which
closed on January 8, 2020, the Company exchanged $2,064,366 in debt for common stock shares and warrants as described above that
were determined to have a total fair value of $2,065,548, resulting in a loss on extinguishment of debt of $1,183 which is recorded
in other income (expense) on the accompanying consolidated statements of operations. In addition, one of the investors forgave
approximately $29,000 of debt, which was recorded as a gain for extinguishment of debt. Also, during June 2020, the Company exchanged
$125,000 in debt for common stock shares and warrants as described. This debt extinguished met the criteria for troubled debt.
The basic criteria are that the borrower is troubled, ie., they are having financial difficulties, and a concession is granted
by the creditor. Due to the Company being in default on several of its loans the debt is considered troubled debt. The troubled
debt restructuring for Notes Payable, had an immaterial effect on the Company’s basic or diluted earnings per share calculation
for September 30,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9. SHORT-TERM CONVERTIBLE DEBT</t>
        </is>
      </c>
      <c r="B1" s="2" t="inlineStr">
        <is>
          <t>9 Months Ended</t>
        </is>
      </c>
    </row>
    <row r="2">
      <c r="B2" s="2" t="inlineStr">
        <is>
          <t>Sep. 30, 2020</t>
        </is>
      </c>
    </row>
    <row r="3">
      <c r="A3" s="3" t="inlineStr">
        <is>
          <t>Debt Disclosure [Abstract]</t>
        </is>
      </c>
    </row>
    <row r="4">
      <c r="A4" s="4" t="inlineStr">
        <is>
          <t>9. SHORT-TERM CONVERTIBLE DEBT</t>
        </is>
      </c>
      <c r="B4" s="4" t="inlineStr">
        <is>
          <t xml:space="preserve">Related Party Convertible
Note Payable – Short-Term On June 5, 2016, the
Company entered into a license agreement with a distributor pursuant to which the Company granted the distributor an exclusive
license to manufacture, sell and distribute the Company’s LuViva Advanced Cervical Cancer device and related disposables
in Taiwan, Brunei Darussalam, Cambodia, Laos, Myanmar, Philippines, Singapore, Thailand, and Vietnam. The distributor was already
the Company’s exclusive distributor in China, Macau and Hong Kong, and the license will extend to manufacturing in those
countries as well. As partial consideration
for, and as a condition to, the license, and to further align the strategic interests of the parties, the Company agreed to issue
a convertible note to the distributor, in exchange for an aggregate cash investment of $200,000. The note will provide for a payment
to the distributor of $240,000, due upon consummation of any capital raising transaction by the Company within 90 days and with
net cash proceeds of at least $1.0 million. As of September 30, 2020, the note had been exchanged for common stock shares and warrants.
This was part of the exchange made on January 8, 2020, for $790,544 of debt outstanding for: 1,905,270 common stock shares issued
on March 23, 2020; 496,602 warrants issued to purchase common stock shares at a strike price of $0.20; 692,446 warrants issued
to purchase common stock shares at a strike price of $0.25; and 692,446 warrants issued to purchase common stock shares at a strike
price of $0.75. As of December 31, 2019, the Company had a note due of $512,719. Troubled Debt
Restructuring The debt extinguished
for Related Party Convertible Note Payable – Short-Term, which closed on January 8, 2020, the Company exchanged in part $512,719
in debt for several common stock shares and warrants as described above. This debt extinguished met the criteria for troubled debt.
The basic criteria are that the borrower is troubled, i.e., they are having financial difficulties, and a concession is granted
by the creditor. Due to the Company being in default on several of its loans the debt is considered troubled debt. The troubled
debt restructuring for Notes Payable, had an immaterial effect on the Company’s basic or diluted earnings per share calculation
for September 30, 2020 and 2019. Convertible Note
Payable – Short-Term On March 31, 2020,
we entered into a securities purchase agreement with Auctus Fund, LLC for the issuance and sale to Auctus of $112,750 in aggregate
principal amount of a 12% convertible promissory note. On March 31, 2020, we issued the note to Auctus and issued 250,000 five-year
common stock warrants at an exercise price of $0.16. On April 3, 2020, we received net proceeds of $100,000. The note matures on
January 26, 2021 and accrues interest at a rate of 12% per year. We may not prepay the note, in whole or in part. After the 90 th On May 15, 2019, the
Company entered into a securities purchase agreement with Eagle Equities, LLC, providing for the purchase by Eagle of a convertible
redeemable note in the principal amount of $57,750. The note was fully funded on May 21, 2019, upon which the Company received
$45,000 of net proceeds (net of a 10% original issue discount and other expenses). The note bears an interest rate of 8% is due
and payable on May 15, 2020. The note may be converted by Eagle at any time after five months from issuance into shares of the
Company common stock (as determined in the notes) calculated at the time of conversion. The conversion price of the notes will
be equal to 60% of the average of the two lowest closing bid prices of the Company’s common stock shares as reported on OTC
Markets exchange, for the 20 prior trading days including the day upon which the Company receives a notice of conversion.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Eagle’s
option and in its sole discretion, Eagle may consider the notes immediately due and payable. During 2020, Eagle provided a forbearance
to the Company on the default after a payment was made. On May 15, 2019, the Company had recorded a $38,500 beneficial conversion
feature, $5,250 original issue discount and $7,500 of debt issuance costs. As of December 31, 2019, the outstanding note was for
$25,651, which consisted of unamortized balance of $14,438 of a beneficial conversion feature, unamortized original issue discount
of $1,942, unamortized debt issuance costs of $2,774 and interest of $1,166 included in accrued expenses on the accompanying consolidated
balance sheet. On May 14, 2020, the outstanding note was paid off. On May 15, 2019, the
Company entered into a securities purchase agreement with Adar Bays, LLC, providing for the purchase by Adar of a convertible redeemable
note in the principal amount of $57,750. The note was fully funded on May 21, 2019, upon which the Company received $45,000 of
net proceeds (net of a 10% original issue discount and other expenses). The note bears an interest rate of 8% and are due and payable
on May 15, 2020. The note may be converted by Adar at any time after five months from issuance into shares of the Company common
stock (as determined in the notes) calculated at the time of conversion. The conversion price of the notes will be equal to 60%
of the average of the two lowest closing bid prices of the Company’s common stock shares as reported on OTC Markets exchange,
for the 20 prior trading days including the day upon which the Company receives a notice of conversion.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Adar’s option
and in its sole discretion, Adar may consider the notes immediately due and payable. During 2020, Adar provided a forbearance to
the Company on the default after a payment was made. On May 15, 2019, the Company had recorded a $38,500 beneficial conversion
feature, $5,250 original issue discount and $7,500 of debt issuance costs. As of December 31, 2019, the note outstanding increased
to $84,780 as a default penalty of $27,030 was added to the outstanding balance of the note, which consisted of unamortized balance
of $14,438 of a beneficial conversion feature, unamortized original issue discount of $1,942, unamortized debt issuance costs of
$2,774 and interest of $3,190 included in accrued expenses on the accompanying consolidated balance sheet. On May 22, 2020, the
outstanding note was paid off. The following table summarizes the Convertible
notes payable
September 30, 2020 December 31, 2019
Shenghuo $ — $ 513
Auctus 113 —
Eagle — 26
Adar — 85
Debt discount and issuance costs to be amortized (13 ) (9 )
Debt discount related to beneficial conversion (33 ) (29 )
Short-term convertible notes payable $ 67 $ 5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0. CONVERTIBLE DEBT</t>
        </is>
      </c>
      <c r="B1" s="2" t="inlineStr">
        <is>
          <t>9 Months Ended</t>
        </is>
      </c>
    </row>
    <row r="2">
      <c r="B2" s="2" t="inlineStr">
        <is>
          <t>Sep. 30, 2020</t>
        </is>
      </c>
    </row>
    <row r="3">
      <c r="A3" s="3" t="inlineStr">
        <is>
          <t>Debt Disclosure [Abstract]</t>
        </is>
      </c>
    </row>
    <row r="4">
      <c r="A4" s="4" t="inlineStr">
        <is>
          <t>10. CONVERTIBLE DEBT</t>
        </is>
      </c>
      <c r="B4" s="4" t="inlineStr">
        <is>
          <t xml:space="preserve">Senior Secured Promissory
Note Effective February 12,
2016, the Company entered into a securities purchase agreement with GPB Debt Holdings II LLC (“GPB”) for the issuance
of a $1,437,500 senior secured convertible note for an aggregate purchase price of $1,029,000 (representing an original issue discount
of $287,500 and debt issuance costs of $121,000). On May 28, 2016, the balance of the note was increased by $87,500 for a total
principal balance of $1,525,000. On December 7, 2016, the Company entered into an exchange agreement with GPB and as a result the
principal balance increased by a transfer $312,500 (see – “Senior Secured Promissory Note”) for a total principal
balance of $1,837,500. In addition, GPB received warrants for 2,246 shares of the Company’s common stock. The Company allocated
proceeds totaling $359,555 to the fair value of the warrants at issuance and recorded an additional discount on the debt. The warrant
is exercisable at any time, pending availability of sufficient authorized but unissued shares of the Company’s common stock,
at an exercise price per share equal to the conversion price of the convertible note, subject to certain customary adjustments
and anti-dilution provisions contained in the warrant. The warrant has a five-year term. At December 31, 2019, the common stock
purchase warrant exercise price had been adjusted to $0.04 and the number of common stock shares exchangeable for was 35,937,500. As of September 30, 2020,
and as a result of the January 15, 2020 exchange agreement, the common stock purchase warrant exercise price had been adjusted
to $0.20 and the number of common stock shares exchangeable for was 7,185,000. This exchange is subject to the Company meeting
repayment conditions. Those conditions involved in part the repayment of $450,000, $100,000 and $950,000 for the completion of
each Auctus financing tranche. The Company has executed Tranche 1 and 2 and has paid GPB $550,000. In addition, the Company would
need to begin repaying $50,000, in repayment of $1,500,000, each month, beginning on September 15, 2020 (if the Company is not
in default it may request an additional four-month forbearance on that repayment). On September 2, 2020, the Company made a payment
of $50,000, which provided the Company an additional four-month forbearance. The convertible note required
monthly interest payments at a rate of 17% per year and was due on February 12, 2018. Subject to resale restrictions and the availability
of sufficient authorized but unissued shares of the Company’s common stock, the note is convertible at a conversion price
equal to 70% of the average closing price per share for the five trading days prior to issuance. In an event of default, the note
will accrue interest at a rate of 22%. Upon the occurrence of an event of default, the holder may require the Company to redeem
the convertible note at 120% of the outstanding principal balance, but as of September 30, 2020 and December 31, 2019, had not
done so. The note is secured by a lien on substantially all of the Company’s assets. In connection with the
transaction, on February 12, 2016, the Company and GPB entered into a four-year consulting agreement, pursuant to which the investor
will provide management consulting services to the Company in exchange for a royalty payment, payable quarterly, equal to 3.85%
of the Company’s revenues from the sale of products. As of September 30, 2020, and December 31, 2019, GPB had earned approximately
$35,000 and $31,000 in royalties that are unpaid, respectively. As of September 30, 2020,
the balance due on the convertible debt was $1,798,032, consisting of principal of $1,451,002 and a prepayment penalty of $347,030
and compared to December 31, 2019, where the balance due on the convertible debt was $2,177,030 consisting of principal of $1,830,000
and a prepayment penalty of $347,030. Interest accrued on the note total $1,213,105 and $1,175,925 at September 30, 2020 and December
31, 2019, respectively, and is included in accrued expenses on the accompanying consolidated balance sheet. The Company used a placement
agent in connection with the transaction. For its services, the placement agent received a cash placement fee equal to 4% of the
aggregate gross proceeds from the transaction and a warrant to purchase shares of common stock equal to an aggregate of 6% of the
total number of shares underlying the securities sold in the transaction, at an exercise price equal to, and terms otherwise identical
to, the warrant issued to the investor. Finally, the Company agreed to reimburse the placement agent for its reasonable out-of-pocket
expenses. Troubled Debt
Restructuring The debt restructured
for Convertible Debt, which closed on January 15, 2020, the Company restructured several re-payment plans as described above and
in addition cancelled warrants and issued new warrants as part of the restructure. This debt restructure met the criteria for troubled
debt. The basic criteria are that the borrower is troubled, i.e., they are having financial difficulties, and a concession is granted
by the creditor. Due to the Company being in default on several of its loans the debt is considered troubled debt. See Note 8:
Notes Payable, for total gain or loss recorded in the period. The troubled debt restructuring for Convertible Debt, based on the
reduction in warrants outstanding would have an effect on the Company’s diluted earnings per share calculation for September
30, 2020, but not on the basic earnings per share calculation. The earnings per share value would have adjusted from 0.026 to 0.014
for the three months ended September 30, 2020. However, for the nine months ended September 30, 2020 the basic and diluted earnings
per share would have remained the same as the Company had a loss. Secured Promissory
Note. Effective September
10, 2014, the Company sold a secured promissory note to an accredited investor, GHS Investments, LLC (“GHS”), with
an initial principal amount of $1,275,000, for a purchase price of $570,000 (less an original issue discount of $560,000 and debt
issuance costs of $145,000). The note is secured by the Company’s current and future accounts receivable and inventory and
accrued interest at a rate of 18% per year. The note has subsequently been assigned to different credited investors and the terms
of the note were amended extend the maturity until August 31, 2016. The balance of this note was reduced by a transfer of $306,863
as part of a debt restructuring that occurred on December 7, 2016 (see – “Senior Secured Promissory Note”). The
holder may convert the outstanding balance into shares of common stock at a conversion price per share equal to 75% of the lowest
daily volume average price of common stock during the five days prior to conversion. During July and August 2020, GHS converted
$50,454 of principal and interest for 175,000 common stock shares. In addition, during July and August 2020, as part of the conversion
of the outstanding note, the Company paid $59,564 in cash for principal and interest that remained outstanding. As of September
30, 2020, the note was paid in full. The balance due on the note was $148,223 at December 31, 2019. Other Convertible Debt in Default GHS Effective May 19, 2017,
the Company entered into a securities purchase agreement with GHS for the purchase of a $66,000 convertible promissory note for
the purchase of $60,000 in net proceeds (representing a 10% original issue discount of $6,000). The accrued interest rate of 8%
per year until it matured in December 31, 2017. Beginning February 2018, the note is convertible, in whole or in part, at the holder’s
option, into shares of the Company’s stock at a conversion price equal to 60% of the lowest trading price during the 25 trading
days prior to conversion. Upon the occurrence of an event of default, the note will bear interest at a rate of 20% per year and
the holder of the note may require the Company to redeem or convert the note at 150% of the outstanding principal balance. At September
30, 2020 and December 31, 2019, the balance due on this note was $83,094, including a default penalty of $37,926. Interest accrued
on the note totals $21,631, and $16,641 at September 30, 2020 and December 31, 2019, and is included in accrued expenses on the
accompanying consolidated balance sheet, respectively. GHS converted $12,700 of principal and accrued interest during the year
ended December 31, 2019. Effective May 17, 2018,
the Company entered into a securities purchase agreement with GHS for the purchase of a convertible promissory note with a principal
of $9,250 for a purchase price of $7,500 (representing an original issue discount of $750 and debt issuance costs of $1,000). The
note accrued interest at a rate of 8% per year until its matured June 17, 2019. Beginning February 2018, the note is convertible,
in whole or in part, at the holder's option, into shares of the Company's stock at a conversion price equal to 70% of the lowest
trading price during the 25 trading days prior to conversion (if the note cannot be converted due to Depository Trust Company freeze
then rate decreases to 60%). Upon the occurrence of an event of default, the note will bear interest at a rate of 20% per year
and the holder of the note may require the Company to redeem or convert the note at 150% of the outstanding principal balance.
At September 30, 2020 and December 31, 2019, the balance due on this note was $14,187, including a default penalty of $4,937. Interest
accrued on the note totals $5,037 and $3,972 at September 30, 2020 and December 31, 2019, respectively, and is included in accrued
expenses on the accompanying consolidated balance sheet. Effective June 22, 2018, the Company entered
into a securities purchase agreement with GHS for the purchase of a $68,000 convertible promissory note for a purchase price of
$60,000 (representing an original issue discount of $6,000 and debt issuance costs of $2,000). At issuance, the Company recorded
a $29,143 beneficial conversion feature, which was fully amortized at December 31, 2019. The accrued interest at a rate of 10%
per year until it matured on June 22, 2019. Beginning May 2019, the note is convertible, in whole or in part, at the holder's option,
into shares of the Company's stock at a conversion price equal to 70% of the lowest trading price during the 25 trading days prior
to conversion (if the note cannot be converted due to Depository Trust Company freeze then rate decreases to 60%). Upon the occurrence
of an event of default, the note will bear interest at a rate of 20% per year and the holder of the note may require the Company
to redeem or convert the note at 150% of the outstanding principal balance. At September 30, 2020 and December 31, 2019, the balance
due on this note was $103,285, including a default penalty of $35,285. Interest accrued on the note totals $37,041 and $29,287
at September 30, 2020 and December 31, 2019, respectively, and is included in accrued expenses on the accompanying consolidated
balance sheet. Auctus On May 22, 2020, the
Company entered into an exchange agreement with Auctus. Based on this agreement the Company exchanged three outstanding notes,
in the amounts of $150,000, $89,250, and $65,000 for a total amount $328,422 of debt outstanding, as well as any accrued interest
and default penalty, for: $160,000 in cash payments (payable in monthly payments of $20,000), converted a portion of the notes
pursuant to original terms of the notes into 500,000 restricted common stock shares (shares were issued on June 3, 2020); and 700,000
warrants issued to purchase common stock shares at a strike price of $0.15. The fair value of the common stock shares was $250,000
(based on a $0.50 fair value for the Company’s stock) and of the warrants to purchase common stock shares was $196,818 (based
on a $0.281 black scholes fair valuation). During the three months ended September 30, 2020, the Company paid $80,000 to reduce
the outstanding balance. As of September 30, 2020, a balance of $60,000 remained to be paid for these exchanged loans. Auctus notes
exchanged in the May 22, 2020 transaction Effective March 20,
2018, the Company entered into a securities purchase with Auctus Fund, LLC ("Auctus") for the issuance of a $150,000
convertible promissory note and warrants exercisable for 4,262 shares of the Company's common stock. At issuance, the Company recorded
a $97,685 beneficial conversion feature, which was fully amortized at December 31, 2018. The warrants are exercisable at any time,
at an exercise price equal to $0.04 per share, subject to certain customary adjustments and price-protection provisions contained
in the warrant. The warrants have a five-year term. The note accrued interest at a rate of 12% per year until it matured in December
2018. Beginning December 2018, the note is convertible, in whole or in part, at the holder's option, into shares of the Company's
stock at a conversion price equal to 60% of the lowest trading price during the 20 trading days prior to conversion. Upon the occurrence
of an event of default, the note will bear interest at a rate of 24% per year and the holder of the note may require the Company
to redeem or convert the note at 150% of the outstanding principal balance. At September 30, 2020, the balance due on this note
was $140,000. On May 22, 2020, the default penalty and outstanding interest was exchanged as described in the preceding paragraph.
At December 31, 2019, the balance due on this total was $192,267, including a default penalty of $70,931, respectively. Interest
accrued on the note totals $45,629 at December 31, 2019, respectively, and is included in accrued expenses on the accompanying
consolidated balance sheet. Auctus converted nil and $14,236 of principal and accrued interested during the nine months and year
ended September 30, 2020 and December 31, 2019, respectively. During the three months ended September 30, 2020, the Company paid
$80,000 to reduce the outstanding balance. At September 30, 2020, the balance due on this note was $60,000. Effective July 3, 2018, the Company entered
into a securities purchase with Auctus for the issuance of a $89,250 convertible promissory note. At issuance, the Company recorded
a $59,000 beneficial conversion feature, which was fully amortized at December 31, 2019. The note accrued interest at a rate of
12% per year until it matured in April 2019. Beginning April 2019, the note is convertible, in whole or in part, at the holder's
option, into shares of the Company's stock at a conversion price equal to 60% of the lowest trading price during the 20 trading
days prior to conversion. Upon the occurrence of an event of default, the note will bear interest at a rate of 24% per year and
the holder of the note may require the Company to redeem or convert the note at 150% of the outstanding principal balance. At December
31, 2019, the balance due on this total was $90,641, including a default penalty of $56,852, respectively. Interest accrued on
the note totals $16,436 at December 31, 2019, respectively, and is included in accrued expenses on the accompanying consolidated
balance sheet. At September 30, 2020, the balance due on this note was nil. Effective March 29, 2019, the Company entered
into a securities purchase with Auctus for the issuance of a $65,000 convertible promissory note. At issuance, the Company recorded
a $65,000 beneficial conversion feature, which was fully amortized at December 31, 2019. The note accrued interest at a rate of
12% until it matured in December 2019. Beginning December 2019, the note is convertible, in whole or in part, at the holder's option,
into shares of the Company's stock at a conversion price equal to 50% of the lowest trading price during the 25 trading days prior
to conversion. Upon the occurrence of an event of default, the note will bear interest at a rate of 24% per year and the holder
of the note may require the Company to redeem or convert the note at 150% of the outstanding principal balance. At December 31,
2019, the balance due on this total was $106,210, including a default penalty of $41,210, respectively. Interest accrued on the
note totaled $142 at December 31, 2019 and is included in accrued expenses on the accompanying consolidated balance sheet. At September
30, 2020, the balance due on this note was nil. The following table summarizes the Convertible
notes (including debt in default)
September 30, 2020 December 31, 2019
GPB $ 1,798 $ 1,798 $ 2,177 $ 2,177
GHS — 149
83 83
14 14
104 201 103 349
Auctus 60 192
— 91
— 60 106 389
Convertible notes (including debt in default) $ 2,059 $ 2,915 The convertible notes payable in default was
$261,000 of the $2,059,000 balance at September 30, 2020 and the total balance of $2,915,000 at December 31, 2019, respectively. Troubled Debt
Restructuring The debt restructured
for Convertible Debt in default from Auctus, which closed on May 22, 2020, the Company restructured several re-payment plans as
described above and in addition cancelled warrants and issued new warrants as part of the restructure. This debt restructure met
the criteria for troubled debt. The basic criteria are that the borrower is troubled, i.e., they are having financial difficulties,
and a concession is granted by the creditor. Due to the Company being in default on several of its loans the debt is considered
troubled debt. The troubled debt restructuring for Convertible Debt in default from Auctus, had no effect on the Company’s
basic or diluted earnings per share calculation for September 30, 2020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1. LONG TERM DEBT</t>
        </is>
      </c>
      <c r="B1" s="2" t="inlineStr">
        <is>
          <t>9 Months Ended</t>
        </is>
      </c>
    </row>
    <row r="2">
      <c r="B2" s="2" t="inlineStr">
        <is>
          <t>Sep. 30, 2020</t>
        </is>
      </c>
    </row>
    <row r="3">
      <c r="A3" s="3" t="inlineStr">
        <is>
          <t>Long-term Debt, Unclassified [Abstract]</t>
        </is>
      </c>
    </row>
    <row r="4">
      <c r="A4" s="4" t="inlineStr">
        <is>
          <t>11. LONG-TERM DEBT</t>
        </is>
      </c>
      <c r="B4" s="4" t="inlineStr">
        <is>
          <t xml:space="preserve">Long-term Debt – Related Parties On July 24, 2019, Dr. Faupel and Mr. Cartwright
agreed to an addendum to the debt restructuring exchange agreement and to modify the terms of the original exchange agreement.
Under this modification Dr. Faupel and Mr. Cartwright agreed to extend the note to be due in full on the third anniversary of that
agreement. The modification also included simple interest at a 6% rate, with the principal and accrued interest due in total at
the date of maturity or September 4, 2021. During the quarter ended September 30, 2018,
the Company entered into an exchange agreement dated July 14, 2018, Dr Faupel, agreed to exchange outstanding amounts due to him
for loans, interest, bonus, salary and vacation pay in the amount of $661,000 for a $207,000 promissory note dated September 4,
2018. As a result of the exchange agreement, the Company recorded a gain for extinguishment of debt of $199,000 and a capital contribution
of $235,000 during the year ended December 31, 2018. The resulting difference of $20,000 was recorded to accrued interest. In the
July 20, 2018 exchange agreement, Dr, Cartwright, agreed to exchange outstanding amounts due to him for loans, interest, bonus,
salary and vacation pay in the amount of $1,621,000 for a $319,000 promissory note dated September 4, 2018. As a result of the
exchange agreement, the Company recorded a gain for extinguishment of debt of $840,000 and a capital contribution of $432,000 during
the year ended December 31, 2018. The resulting difference of $30,000 was recorded to accrued interest and elimination of debt. Troubled Debt
Restructuring The debt extinguished for Mr. Cartwright and
Mr. Faupel meet the criteria for troubled debt. The basic criteria are that the borrower is troubled, i.e., they are having financial
difficulties, and a concession is granted by the creditor. Due to the Company being in default on several of its loans the debt
is considered troubled debt. The troubled debt restructuring for Long-term Debt – Related Parties, had an immaterial effect
on the Company’s basic or diluted earnings per share calculation for September 30, 2020 and 2019 as the gain was recorded
in 2018. The table below summarizes the detail of the
exchange agreement: For Dr. Faupel:
Salary $ 134
Bonus 20
Vacation 95
Interest on compensation 67
Loans to Company 196
Interest on loans 149
Total outstanding prior to exchange $ 661
Amount forgiven during the quarter ended September 30, 2018 (454 )
Promissory note dated September 4, 2018 $ 207
Interest accrued through December 31, 2019 17
Balance outstanding at December 31, 2019 $ 224
Interest accrued through September 30, 2020 9
Balance outstanding at September 30, 2020 $ 233 For Dr. Cartwright:
Salary $ 337
Bonus 675
Interest on compensation 59
Loans to Company 528
Interest on loans 22
Total outstanding prior to exchange $ 1,621
Amount forgiven during the quarter ended September 30, 2018 (1,302 )
Promissory note dated September 4, 2018 $ 319
Interest accrued through December 31, 2019 26
Balance outstanding at December 31, 2019 $ 345
Interest accrued through September 30, 2020 14
Balance outstanding at September 30, 2020 $ 359 Future debt obligations at September 30, 2020
for Long-term Debt – Related Parties are as follows (in thousands):
Year Amount
2020 —
2021 —
2022 200
2023 200
2024 192
Totals 592 Long-term Convertible Notes Payable, net On December 17, 2019,
the Company entered into a securities purchase agreement and convertible note with Auctus. The convertible note issued to Auctus
will be for a total of $2.4 million. The first tranche of $700,000 was received in December 2019 and matures December 17, 2021
and accrues interest at a rate of ten percent (10%). The note may not be prepaid in whole or in part except as otherwise explicitly
allowed. Any amount of principal or interest on the note which is not paid when due shall bear interest at the rate of the lessor
of 24% or the maximum permitted by law (the “default interest”). The variable conversion prices shall equal the lesser
of: (i) the lowest trading price on the issue date, and (ii) the variable conversion price. The variable conversion price shall
mean 95% multiplied by the market price (the market price means the average of the five lowest trading prices during the period
beginning on the issue date and ending on the maturity date), minus $0.04 per share, provided however that in no event shall the
variable conversion price be less than $0.15. If an event of default under this note occurs and/or the note is not extinguished
in its entirety prior to December 17, 2020 the $0.15 price shall no longer apply. In connection with the first tranche of $700,000,
the Company issued to 7,500,000 warrants to purchase common stock at an exercise price of $0.20. The fair value of the warrants
at the date of issuance was $745,972 and was $635,000 allocated to the warrant liability and a loss of $110,972 was recorded at
the date of issuance for the amount of the fair value in excess of the net proceeds received of $635,000. The $700,000 proceeds
were received net of debt issuance costs of $65,000 (net proceeds of $635,000, after administrative and legal expenses Company
received $570,000). The Company used $65,000 of the proceeds to make a partial payment of the $89,250 convertible promissory note
issued on July 3, 2018 to Auctus. On May 27, 2020, the second tranche of $400,000 was received. The last tranche of $1.3 million
will be received within 60 days of the S-1 registration statement becoming effective. The conversion price of the notes will be
at market value with a minimum conversion amount of $0.15. The last two tranches will have warrants attached. As of September 30,
2020, and December 31, 2019, $700,000 remained outstanding and accrued interest of $56,000 and $2,722, respectively. Further, as
of September 30, 2020, and December 31, 2019, the Company had unamortized debt issuance costs of $39,271 and $64,000, respectively
and an unamortized debt discount on warrants of $383,645, and $622,000, respectively and providing a net balance of $277,083 and
$15,000, respectively. The Company also recorded a liability for the fair value of derivative liability in the amount of $36,000
as of September 30, 2020. On May 27, 2020, the
Company received the second tranche in the amount of $400,000, from the December 17, 2019, securities purchase agreement and convertible
note with Auctus. The net amount paid to the Company was $313,000 This second tranche is part of the convertible note issued to
Auctus for a total of $2.4 million of which $700,000 has already been provided by Auctus. The notes maturity date is December 17,
2021 and an interest rate of ten percent (10%). The note may not be prepaid in whole or in part except as otherwise explicitly
allowed. Any amount of principal or interest on the note which is not paid when due shall bear interest at the rate of the lessor
of 24% or the maximum permitted by law (the “default interest”). The variable conversion prices shall equal the lesser
of: (i) the lowest trading price on the issue date, and (ii) the variable conversion price. The variable conversion price shall
mean 95% multiplied by the market price (the market price means the average of the five lowest trading prices during the period
beginning on the issue date and ending on the maturity date), minus $0.04 per share, provided however that in no event shall the
variable conversion price be less than $0.15. If an event of default under this note occurs and/or the note is not extinguished
in its entirety prior to December 17, 2020 the $0.15 price shall no longer apply. The last tranche of $1.3 million will be received
within 60 days of the S-1 registration statement becoming effective. The conversion price of the notes will be at market value
with a minimum conversion amount of $0.15. In addition, as part of this transaction the Company was required to pay a 2.0% fee
to a registered broker-dealer. As of September 30, 2020, $400,000 remained outstanding and accrued interest of $14,000. Further,
as of September 30, 2020, the Company had unamortized debt issuance costs of $55,461, providing a net balance of $344,539. The total outstanding
balance for the first two tranches outstanding as of September 30, 2020, was approximately $622,000. In addition, the Company
determined that the conversion option needed to be bifurcated from the debt arrangement and will be valued at fair value each reporting
period. The initial value at the date of issuance deemed to be $0 due to the presence of the $0.15 floor price. As of September
30, 2020, the Company calculated an intrinsic value of the bifurcation to be $36,300. Future debt obligations at September 30, 2020
for Long-term Convertible Notes Payable, net are as follows (in thousands):
Year Amount
2020 —
2021 1,100
2022 —
2023 —
2024 —
Total 1,100 Long-term debt On May 4, 2020, the Company received a loan
from the Small Business Administration (SBA) pursuant to the Paycheck Protection Program (PPP) as part of the Coronavirus Aid,
Relief, and Economic Security Act (CARES Act) in the amount of $50,184. The loan bears interest at a rate of 1.00%, and matures
in 24 months, with the principal and interest payments being deferred until the date of forgiveness with interest accruing, then
converting to monthly principal and interest payments, at the interest rate provided herein, for the remaining eighteen (18) months.
Lender will apply each payment first to pay interest accrued to the day Lender received the payment, then to bring principal current,
and will apply any remaining balance to reduce principal. Payments must be made on the same day as the date of this Note in the
months they are due. Lender shall adjust payments at least annually as needed to amortize principal over the remaining term of
the Note. Under the provisions of the PPP, the loan amounts will be forgiven as long as: the loan proceeds are used to cover payroll
costs, and most mortgage interest, rent, and utility costs over a 24 week period after the loan is made; and employee and compensation
levels are maintained. In addition, payroll costs are capped at $100,000 on an annualized basis for each employee. Not more than
40% of the forgiven amount may be for non-payroll costs. As of September 30, 2020, the outstanding balance was $50,351 including
$167 in accrued inter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2. INCOME (LOSS) PER COMMON SHARE</t>
        </is>
      </c>
      <c r="B1" s="2" t="inlineStr">
        <is>
          <t>9 Months Ended</t>
        </is>
      </c>
    </row>
    <row r="2">
      <c r="B2" s="2" t="inlineStr">
        <is>
          <t>Sep. 30, 2020</t>
        </is>
      </c>
    </row>
    <row r="3">
      <c r="A3" s="3" t="inlineStr">
        <is>
          <t>Earnings Per Share [Abstract]</t>
        </is>
      </c>
    </row>
    <row r="4">
      <c r="A4" s="4" t="inlineStr">
        <is>
          <t>12. INCOME (LOSS) PER COMMON SHARE</t>
        </is>
      </c>
      <c r="B4" s="4" t="inlineStr">
        <is>
          <t>Basic net income (loss) per share attributable
to common stockholders, amounts are computed by dividing the net income (loss) plus preferred stock dividends and deemed dividends
on preferred stock by the weighted average number of shares outstanding during the year. Diluted net income (loss) per share attributable
to common stockholders amounts are computed by dividing the net income (loss) plus preferred stock dividends, deemed dividends
on preferred stock, after-tax interest on convertible debt and convertible dividends by the weighted average number of shares outstanding
during the year, plus Series C, Series D and Series E convertible preferred stock, convertible debt, convertible preferred dividends
and warrants convertible into common stock shares. The following table sets forth pertinent data
relating to the computation of basic and diluted net loss per share attributable to common shareholders.
In thousands Nine months ended September 30,
2020 2019
Net loss $ (2,520 ) $ (3,004 )
Basic weighted average number of shares outstanding 9,985 3,296
Net loss per share (basic) $ (0.25 ) $ (0.91 )
Diluted weighted average number of shares outstanding 9,985 3,296
Net loss per share (diluted) $ (0.25 ) $ (0.91 )
Dilutive equity instruments (number of equivalent units):
Stock options — —
Preferred stock — —
Convertible debt 59,179 38,855
Warrants 8,048 30,265
Total Dilutive instruments 67,227 69,1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9 Months Ended</t>
        </is>
      </c>
    </row>
    <row r="2">
      <c r="B2" s="2" t="inlineStr">
        <is>
          <t>Sep. 30, 2020</t>
        </is>
      </c>
    </row>
    <row r="3">
      <c r="A3" s="3" t="inlineStr">
        <is>
          <t>Subsequent Events [Abstract]</t>
        </is>
      </c>
    </row>
    <row r="4">
      <c r="A4" s="4" t="inlineStr">
        <is>
          <t>13. SUBSEQUENT EVENTS</t>
        </is>
      </c>
      <c r="B4" s="4" t="inlineStr">
        <is>
          <t xml:space="preserve">On October 15, 2020, the Company’s registration
statement (Form S1) filed on September 10, 2020 and amended on October 8, 2020 was made effective by the SEC. On October 27, 2020, the Company amended the
lease of its offices in Norcross, Georgia. The Company has extended the lease for sixty-two (62) months. The lease will begin on
April 1, 2021 and end on May 31, 2026. Rents for the one-year periods beginning on April 1, 2021 and ending on May 31, 2026 are:
$8,824, $9,091, $9,370, $9,648, $9,936, and $10,236. Also, the Company will pay any additional rent for the Company’s proportionate
share of basic costs and all other charges when due and payable under the lease. The landlord will abate the rent for the first
two months. In addition, the Company will have a five-year renewal option effective June 1, 2026. The rent for the renewal option
will be based upon prevailing market rate and shall escalate by three percent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581</v>
      </c>
      <c r="C3" s="6" t="n">
        <v>899</v>
      </c>
    </row>
    <row r="4">
      <c r="A4" s="4" t="inlineStr">
        <is>
          <t>Accounts receivable, net of allowance for doubtful accounts of $126 and $114 at September 30, 2020 and December 31, 2019, respectively</t>
        </is>
      </c>
      <c r="B4" s="5" t="n">
        <v>1</v>
      </c>
      <c r="C4" s="5" t="n">
        <v>13</v>
      </c>
    </row>
    <row r="5">
      <c r="A5" s="4" t="inlineStr">
        <is>
          <t>Inventory, net of reserves of $827 and $831 at September 30, 2020 and December 31, 2019, respectively</t>
        </is>
      </c>
      <c r="B5" s="5" t="n">
        <v>53</v>
      </c>
      <c r="C5" s="5" t="n">
        <v>48</v>
      </c>
    </row>
    <row r="6">
      <c r="A6" s="4" t="inlineStr">
        <is>
          <t>Deposits on inventory</t>
        </is>
      </c>
      <c r="B6" s="5" t="n">
        <v>493</v>
      </c>
      <c r="C6" s="5" t="n">
        <v>0</v>
      </c>
    </row>
    <row r="7">
      <c r="A7" s="4" t="inlineStr">
        <is>
          <t>Other current assets</t>
        </is>
      </c>
      <c r="B7" s="5" t="n">
        <v>110</v>
      </c>
      <c r="C7" s="5" t="n">
        <v>70</v>
      </c>
    </row>
    <row r="8">
      <c r="A8" s="4" t="inlineStr">
        <is>
          <t>Total current assets</t>
        </is>
      </c>
      <c r="B8" s="5" t="n">
        <v>1238</v>
      </c>
      <c r="C8" s="5" t="n">
        <v>1030</v>
      </c>
    </row>
    <row r="9">
      <c r="A9" s="3" t="inlineStr">
        <is>
          <t>NONCURRENT ASSETS:</t>
        </is>
      </c>
    </row>
    <row r="10">
      <c r="A10" s="4" t="inlineStr">
        <is>
          <t>Property and equipment, net</t>
        </is>
      </c>
      <c r="B10" s="5" t="n">
        <v>1</v>
      </c>
      <c r="C10" s="5" t="n">
        <v>0</v>
      </c>
    </row>
    <row r="11">
      <c r="A11" s="4" t="inlineStr">
        <is>
          <t>Lease right-of-use asset, net of amortization</t>
        </is>
      </c>
      <c r="B11" s="5" t="n">
        <v>61</v>
      </c>
      <c r="C11" s="5" t="n">
        <v>132</v>
      </c>
    </row>
    <row r="12">
      <c r="A12" s="4" t="inlineStr">
        <is>
          <t>Other assets</t>
        </is>
      </c>
      <c r="B12" s="5" t="n">
        <v>0</v>
      </c>
      <c r="C12" s="5" t="n">
        <v>18</v>
      </c>
    </row>
    <row r="13">
      <c r="A13" s="4" t="inlineStr">
        <is>
          <t>Total noncurrent assets</t>
        </is>
      </c>
      <c r="B13" s="5" t="n">
        <v>62</v>
      </c>
      <c r="C13" s="5" t="n">
        <v>150</v>
      </c>
    </row>
    <row r="14">
      <c r="A14" s="4" t="inlineStr">
        <is>
          <t>Total assets</t>
        </is>
      </c>
      <c r="B14" s="5" t="n">
        <v>1300</v>
      </c>
      <c r="C14" s="5" t="n">
        <v>1180</v>
      </c>
    </row>
    <row r="15">
      <c r="A15" s="3" t="inlineStr">
        <is>
          <t>CURRENT LIABILITIES:</t>
        </is>
      </c>
    </row>
    <row r="16">
      <c r="A16" s="4" t="inlineStr">
        <is>
          <t>Note payable in default, related parties</t>
        </is>
      </c>
      <c r="B16" s="5" t="n">
        <v>1</v>
      </c>
      <c r="C16" s="5" t="n">
        <v>349</v>
      </c>
    </row>
    <row r="17">
      <c r="A17" s="4" t="inlineStr">
        <is>
          <t>Note payable in default</t>
        </is>
      </c>
      <c r="B17" s="5" t="n">
        <v>318</v>
      </c>
      <c r="C17" s="5" t="n">
        <v>427</v>
      </c>
    </row>
    <row r="18">
      <c r="A18" s="4" t="inlineStr">
        <is>
          <t>Short-term notes payable</t>
        </is>
      </c>
      <c r="B18" s="5" t="n">
        <v>78</v>
      </c>
      <c r="C18" s="5" t="n">
        <v>380</v>
      </c>
    </row>
    <row r="19">
      <c r="A19" s="4" t="inlineStr">
        <is>
          <t>Short-term notes payable, related parties</t>
        </is>
      </c>
      <c r="B19" s="5" t="n">
        <v>0</v>
      </c>
      <c r="C19" s="5" t="n">
        <v>646</v>
      </c>
    </row>
    <row r="20">
      <c r="A20" s="4" t="inlineStr">
        <is>
          <t>Short-term notes payable, related parties, past due</t>
        </is>
      </c>
      <c r="B20" s="5" t="n">
        <v>52</v>
      </c>
      <c r="C20" s="5" t="n">
        <v>0</v>
      </c>
    </row>
    <row r="21">
      <c r="A21" s="4" t="inlineStr">
        <is>
          <t>Convertible note, past due</t>
        </is>
      </c>
      <c r="B21" s="5" t="n">
        <v>1798</v>
      </c>
      <c r="C21" s="5" t="n">
        <v>0</v>
      </c>
    </row>
    <row r="22">
      <c r="A22" s="4" t="inlineStr">
        <is>
          <t>Convertible notes in default</t>
        </is>
      </c>
      <c r="B22" s="5" t="n">
        <v>261</v>
      </c>
      <c r="C22" s="5" t="n">
        <v>2915</v>
      </c>
    </row>
    <row r="23">
      <c r="A23" s="4" t="inlineStr">
        <is>
          <t>Short-term convertible notes payable</t>
        </is>
      </c>
      <c r="B23" s="5" t="n">
        <v>67</v>
      </c>
      <c r="C23" s="5" t="n">
        <v>73</v>
      </c>
    </row>
    <row r="24">
      <c r="A24" s="4" t="inlineStr">
        <is>
          <t>Short-term convertible notes payable, related parties</t>
        </is>
      </c>
      <c r="B24" s="5" t="n">
        <v>0</v>
      </c>
      <c r="C24" s="5" t="n">
        <v>513</v>
      </c>
    </row>
    <row r="25">
      <c r="A25" s="4" t="inlineStr">
        <is>
          <t>Accounts payable</t>
        </is>
      </c>
      <c r="B25" s="5" t="n">
        <v>2609</v>
      </c>
      <c r="C25" s="5" t="n">
        <v>2897</v>
      </c>
    </row>
    <row r="26">
      <c r="A26" s="4" t="inlineStr">
        <is>
          <t>Accounts payable, related parties</t>
        </is>
      </c>
      <c r="B26" s="5" t="n">
        <v>116</v>
      </c>
      <c r="C26" s="5" t="n">
        <v>136</v>
      </c>
    </row>
    <row r="27">
      <c r="A27" s="4" t="inlineStr">
        <is>
          <t>Accrued liabilities</t>
        </is>
      </c>
      <c r="B27" s="5" t="n">
        <v>2906</v>
      </c>
      <c r="C27" s="5" t="n">
        <v>3235</v>
      </c>
    </row>
    <row r="28">
      <c r="A28" s="4" t="inlineStr">
        <is>
          <t>Subscription receivable</t>
        </is>
      </c>
      <c r="B28" s="5" t="n">
        <v>0</v>
      </c>
      <c r="C28" s="5" t="n">
        <v>635</v>
      </c>
    </row>
    <row r="29">
      <c r="A29" s="4" t="inlineStr">
        <is>
          <t>Current portion of lease liability</t>
        </is>
      </c>
      <c r="B29" s="5" t="n">
        <v>57</v>
      </c>
      <c r="C29" s="5" t="n">
        <v>103</v>
      </c>
    </row>
    <row r="30">
      <c r="A30" s="4" t="inlineStr">
        <is>
          <t>Deferred revenue</t>
        </is>
      </c>
      <c r="B30" s="5" t="n">
        <v>42</v>
      </c>
      <c r="C30" s="5" t="n">
        <v>101</v>
      </c>
    </row>
    <row r="31">
      <c r="A31" s="4" t="inlineStr">
        <is>
          <t>Total current liabilities</t>
        </is>
      </c>
      <c r="B31" s="5" t="n">
        <v>8305</v>
      </c>
      <c r="C31" s="5" t="n">
        <v>12410</v>
      </c>
    </row>
    <row r="32">
      <c r="A32" s="3" t="inlineStr">
        <is>
          <t>LONG-TERM LIABILITIES:</t>
        </is>
      </c>
    </row>
    <row r="33">
      <c r="A33" s="4" t="inlineStr">
        <is>
          <t>Warrants, at fair value</t>
        </is>
      </c>
      <c r="B33" s="5" t="n">
        <v>5515</v>
      </c>
      <c r="C33" s="5" t="n">
        <v>5092</v>
      </c>
    </row>
    <row r="34">
      <c r="A34" s="4" t="inlineStr">
        <is>
          <t>Long-term convertible notes payable, net</t>
        </is>
      </c>
      <c r="B34" s="5" t="n">
        <v>622</v>
      </c>
      <c r="C34" s="5" t="n">
        <v>15</v>
      </c>
    </row>
    <row r="35">
      <c r="A35" s="4" t="inlineStr">
        <is>
          <t>Long-term debt-related parties</t>
        </is>
      </c>
      <c r="B35" s="5" t="n">
        <v>592</v>
      </c>
      <c r="C35" s="5" t="n">
        <v>569</v>
      </c>
    </row>
    <row r="36">
      <c r="A36" s="4" t="inlineStr">
        <is>
          <t>Long-term debt</t>
        </is>
      </c>
      <c r="B36" s="5" t="n">
        <v>50</v>
      </c>
      <c r="C36" s="5" t="n">
        <v>0</v>
      </c>
    </row>
    <row r="37">
      <c r="A37" s="4" t="inlineStr">
        <is>
          <t>Derivative liability</t>
        </is>
      </c>
      <c r="B37" s="5" t="n">
        <v>36</v>
      </c>
      <c r="C37" s="5" t="n">
        <v>0</v>
      </c>
    </row>
    <row r="38">
      <c r="A38" s="4" t="inlineStr">
        <is>
          <t>Lease liability</t>
        </is>
      </c>
      <c r="B38" s="5" t="n">
        <v>0</v>
      </c>
      <c r="C38" s="5" t="n">
        <v>29</v>
      </c>
    </row>
    <row r="39">
      <c r="A39" s="4" t="inlineStr">
        <is>
          <t>Total long-term debt</t>
        </is>
      </c>
      <c r="B39" s="5" t="n">
        <v>6815</v>
      </c>
      <c r="C39" s="5" t="n">
        <v>5705</v>
      </c>
    </row>
    <row r="40">
      <c r="A40" s="4" t="inlineStr">
        <is>
          <t>Total liabilities</t>
        </is>
      </c>
      <c r="B40" s="5" t="n">
        <v>15120</v>
      </c>
      <c r="C40" s="5" t="n">
        <v>18115</v>
      </c>
    </row>
    <row r="41">
      <c r="A41" s="4" t="inlineStr">
        <is>
          <t>Commitments &amp; contingencies (Note 7)</t>
        </is>
      </c>
      <c r="B41" s="4" t="inlineStr">
        <is>
          <t xml:space="preserve"> </t>
        </is>
      </c>
      <c r="C41" s="4" t="inlineStr">
        <is>
          <t xml:space="preserve"> </t>
        </is>
      </c>
    </row>
    <row r="42">
      <c r="A42" s="3" t="inlineStr">
        <is>
          <t>STOCKHOLDERS' DEFICIT:</t>
        </is>
      </c>
    </row>
    <row r="43">
      <c r="A43" s="4" t="inlineStr">
        <is>
          <t>Common stock, $.001 par value; 3,000,000 shares authorized, 11,765 and 3,319 shares issued and outstanding as of March 31, 2020 and December 31, 2019, respectively</t>
        </is>
      </c>
      <c r="B43" s="5" t="n">
        <v>3404</v>
      </c>
      <c r="C43" s="5" t="n">
        <v>3394</v>
      </c>
    </row>
    <row r="44">
      <c r="A44" s="4" t="inlineStr">
        <is>
          <t>Additional paid-in capital</t>
        </is>
      </c>
      <c r="B44" s="5" t="n">
        <v>122362</v>
      </c>
      <c r="C44" s="5" t="n">
        <v>118552</v>
      </c>
    </row>
    <row r="45">
      <c r="A45" s="4" t="inlineStr">
        <is>
          <t>Treasury stock, at cost</t>
        </is>
      </c>
      <c r="B45" s="5" t="n">
        <v>-132</v>
      </c>
      <c r="C45" s="5" t="n">
        <v>-132</v>
      </c>
    </row>
    <row r="46">
      <c r="A46" s="4" t="inlineStr">
        <is>
          <t>Accumulated deficit</t>
        </is>
      </c>
      <c r="B46" s="5" t="n">
        <v>-142075</v>
      </c>
      <c r="C46" s="5" t="n">
        <v>-139555</v>
      </c>
    </row>
    <row r="47">
      <c r="A47" s="4" t="inlineStr">
        <is>
          <t>Total stockholders' deficit</t>
        </is>
      </c>
      <c r="B47" s="5" t="n">
        <v>-13820</v>
      </c>
      <c r="C47" s="5" t="n">
        <v>-16935</v>
      </c>
    </row>
    <row r="48">
      <c r="A48" s="4" t="inlineStr">
        <is>
          <t>Total liabilities and stockholders' deficit</t>
        </is>
      </c>
      <c r="B48" s="5" t="n">
        <v>1300</v>
      </c>
      <c r="C48" s="5" t="n">
        <v>1180</v>
      </c>
    </row>
    <row r="49">
      <c r="A49" s="4" t="inlineStr">
        <is>
          <t>Series C Convertible Preferred Stock</t>
        </is>
      </c>
    </row>
    <row r="50">
      <c r="A50" s="3" t="inlineStr">
        <is>
          <t>STOCKHOLDERS' DEFICIT:</t>
        </is>
      </c>
    </row>
    <row r="51">
      <c r="A51" s="4" t="inlineStr">
        <is>
          <t>Convertible preferred stock</t>
        </is>
      </c>
      <c r="B51" s="5" t="n">
        <v>105</v>
      </c>
      <c r="C51" s="5" t="n">
        <v>105</v>
      </c>
    </row>
    <row r="52">
      <c r="A52" s="4" t="inlineStr">
        <is>
          <t>Series C-1 Convertible Preferred Stock</t>
        </is>
      </c>
    </row>
    <row r="53">
      <c r="A53" s="3" t="inlineStr">
        <is>
          <t>STOCKHOLDERS' DEFICIT:</t>
        </is>
      </c>
    </row>
    <row r="54">
      <c r="A54" s="4" t="inlineStr">
        <is>
          <t>Convertible preferred stock</t>
        </is>
      </c>
      <c r="B54" s="5" t="n">
        <v>170</v>
      </c>
      <c r="C54" s="5" t="n">
        <v>170</v>
      </c>
    </row>
    <row r="55">
      <c r="A55" s="4" t="inlineStr">
        <is>
          <t>Series C-2 Convertible Preferred Stock</t>
        </is>
      </c>
    </row>
    <row r="56">
      <c r="A56" s="3" t="inlineStr">
        <is>
          <t>STOCKHOLDERS' DEFICIT:</t>
        </is>
      </c>
    </row>
    <row r="57">
      <c r="A57" s="4" t="inlineStr">
        <is>
          <t>Convertible preferred stock</t>
        </is>
      </c>
      <c r="B57" s="5" t="n">
        <v>531</v>
      </c>
      <c r="C57" s="5" t="n">
        <v>531</v>
      </c>
    </row>
    <row r="58">
      <c r="A58" s="4" t="inlineStr">
        <is>
          <t>Series D Convertible Preferred Stock</t>
        </is>
      </c>
    </row>
    <row r="59">
      <c r="A59" s="3" t="inlineStr">
        <is>
          <t>STOCKHOLDERS' DEFICIT:</t>
        </is>
      </c>
    </row>
    <row r="60">
      <c r="A60" s="4" t="inlineStr">
        <is>
          <t>Convertible preferred stock</t>
        </is>
      </c>
      <c r="B60" s="5" t="n">
        <v>276</v>
      </c>
      <c r="C60" s="5" t="n">
        <v>0</v>
      </c>
    </row>
    <row r="61">
      <c r="A61" s="4" t="inlineStr">
        <is>
          <t>Series E Convertible Preferred Stock</t>
        </is>
      </c>
    </row>
    <row r="62">
      <c r="A62" s="3" t="inlineStr">
        <is>
          <t>STOCKHOLDERS' DEFICIT:</t>
        </is>
      </c>
    </row>
    <row r="63">
      <c r="A63" s="4" t="inlineStr">
        <is>
          <t>Convertible preferred stock</t>
        </is>
      </c>
      <c r="B63" s="6" t="n">
        <v>1539</v>
      </c>
      <c r="C6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2. 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 xml:space="preserve">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common share stock options,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 </t>
        </is>
      </c>
    </row>
    <row r="5">
      <c r="A5" s="4" t="inlineStr">
        <is>
          <t>Principles of Consolidation</t>
        </is>
      </c>
      <c r="B5" s="4" t="inlineStr">
        <is>
          <t xml:space="preserve">The accompanying consolidated financial statements
include the accounts of Guided Therapeutics, Inc. and its wholly owned subsidiary. All intercompany transactions are eliminated. </t>
        </is>
      </c>
    </row>
    <row r="6">
      <c r="A6" s="4" t="inlineStr">
        <is>
          <t>Recently Adopted Accounting Pronouncements</t>
        </is>
      </c>
      <c r="B6" s="4" t="inlineStr">
        <is>
          <t xml:space="preserve">In June 2016, the FASB issued ASU 2016-13, Financial
Instruments - Credit Losses (Topic 326): Measurement of Credit Losses on Financial Instruments. ASU 2016-13 requires that expected
credit losses relating to financial assets ar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Company adopted the standard on January 1, 2020. The adoption of ASU 2016-13 did not
have a material impact on the Company. In August 2018, the FASB issued Accounting Standards
Update No. 2018-13, Fair Value Measurement (Topic 820): Disclosure Framework—Changes to the Disclosure Requirements for Fair
Value Measurement, or ASU 2018-13. The amendments in ASU 2018-13 eliminate, add, and modify certain disclosure requirements for
fair value measurements. The amendments are effective for the Company’s interim and annual reporting periods beginning after
December 15, 2019, with early adoption permitted for either the entire ASU or only the provisions that eliminate or modify requirements.
The amendments with respect to changes in unrealized gains and losses, the range and weighted average of significant unobservable
inputs used to develop Level 3 fair value measurements, and the narrative description of measurement uncertainty are to be applied
prospectively. All other amendments are to be applied retrospectively to all periods presented. The adoption of ASU 2016-13 did
not have a material impact on the Company.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t>
        </is>
      </c>
    </row>
    <row r="7">
      <c r="A7" s="4" t="inlineStr">
        <is>
          <t>Cash Equivalents</t>
        </is>
      </c>
      <c r="B7" s="4" t="inlineStr">
        <is>
          <t xml:space="preserve">The Company considers all highly liquid investments
with an original maturity of three months or less when purchased to be a cash equivalent. </t>
        </is>
      </c>
    </row>
    <row r="8">
      <c r="A8" s="4" t="inlineStr">
        <is>
          <t>Accounts Receivable</t>
        </is>
      </c>
      <c r="B8" s="4" t="inlineStr">
        <is>
          <t xml:space="preserve">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Uncollectibility, is determined based on the determination that a distributor will not be able to make payment and
the time frame has exceeded one year. The Company does not accrue interest receivable on past due accounts receivable. </t>
        </is>
      </c>
    </row>
    <row r="9">
      <c r="A9" s="4" t="inlineStr">
        <is>
          <t>Concentrations of Credit Risk</t>
        </is>
      </c>
      <c r="B9" s="4" t="inlineStr">
        <is>
          <t xml:space="preserve">The Company, from time to time during the years
covered by these consolidated financial statements, may have bank balances in excess of its insured limits. Management has deemed
this a normal business risk. </t>
        </is>
      </c>
    </row>
    <row r="10">
      <c r="A10" s="4" t="inlineStr">
        <is>
          <t>Inventory Valuation</t>
        </is>
      </c>
      <c r="B10" s="4" t="inlineStr">
        <is>
          <t xml:space="preserve">All inventories are stated at lower of cost
or net realizable value, with cost determined substantially on a “first-in, first-out” basis. Selling, general,
and administrative expenses are not inventoried, but are charged to expense when incurred. At September 30, 2020 and December 31,
2019, our inventories were as follows (in thousands):
September 30, December 31,
2020 2019
Raw materials $ 782 $ 781
Work in process 80 81
Finished goods 18 17
Inventory reserve (827 ) (831 )
Total $ 53 $ 48
The company periodically reviews the value of
items in inventory and provides write-downs or write-offs of inventory based on its assessment of market conditions. Write-downs
and write-offs are charged to cost of goods sold. </t>
        </is>
      </c>
    </row>
    <row r="11">
      <c r="A11" s="4" t="inlineStr">
        <is>
          <t>Deposits on Inventory</t>
        </is>
      </c>
      <c r="B11" s="4" t="inlineStr">
        <is>
          <t xml:space="preserve">Deposits made for long-term inventory parts
were recorded in Other Assets. On September 4, 2020, the Company paid and additional deposit of $200,000 for the deposit of a major
part in the assembly of the Company’s devices. The Company had a prior deposit of $292,000 with this vendor that was being
held until the Company could pay the entire balance of the $493,000 order. The Company had reserved and recorded an expense for
the entire balance of $292,000 in prior periods as it was unsure when it would have the financial resources to pay the balance.
Upon the payment of the additional deposit the Company reversed the reserve of $292,000. In addition, since the parts will be delivered
within 6 months the deposit on inventory was recorded as a current item on the Company’s Balance Sheet. </t>
        </is>
      </c>
    </row>
    <row r="12">
      <c r="A12" s="4" t="inlineStr">
        <is>
          <t>Property and Equipment</t>
        </is>
      </c>
      <c r="B12" s="4" t="inlineStr">
        <is>
          <t xml:space="preserve">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are included in general and administrative expense on the statement of operations. Expenditures for repairs and maintenance are
expensed as incurred. Property and equipment are summarized as follows at September 30, 2020 and December 31, 2019 (in thousands):
September 30, December 31,
2020 2019
Equipment $ 1,042 $ 1,349
Software 652 740
Furniture and fixtures 41 124
Leasehold Improvement 12 180
1,747 2,393
Less accumulated depreciation and amortization (1,746 ) (2,393 )
Total $ 1 $ — During the three months ended September 30,
2020, the Company disposed of approximately $648,000 of property and equipment that was fully depreciated. </t>
        </is>
      </c>
    </row>
    <row r="13">
      <c r="A13" s="4" t="inlineStr">
        <is>
          <t>Debt Issuance Costs</t>
        </is>
      </c>
      <c r="B13" s="4" t="inlineStr">
        <is>
          <t xml:space="preserve">Debt issuance costs are capitalized and amortized
over the term of the associated debt. Debt issuance costs are presented in the balance sheet as a direct deduction from the carrying
amount of the debt liability consistent with the debt discount. </t>
        </is>
      </c>
    </row>
    <row r="14">
      <c r="A14" s="4" t="inlineStr">
        <is>
          <t>Patent Costs (Principally Legal Fees)</t>
        </is>
      </c>
      <c r="B14" s="4" t="inlineStr">
        <is>
          <t xml:space="preserve">Costs incurred in filing, prosecuting, and maintaining
patents are recurring, and expensed as incurred. Maintaining patents are expensed as incurred as the Company has not yet received
U.S. FDA approval and recovery of these costs is uncertain. Such costs aggregated approximately $17,000 and $14,000 for the nine
months ended September 30, 2020 and 2019, respectively. </t>
        </is>
      </c>
    </row>
    <row r="15">
      <c r="A15" s="4" t="inlineStr">
        <is>
          <t>Leases</t>
        </is>
      </c>
      <c r="B15" s="4" t="inlineStr">
        <is>
          <t xml:space="preserve">With the implementation of ASU 2016-02, “Leases
(Topic 842)”, the Company recorded a lease-right-of-use asset and a lease liability. The implementation required the analysis
of certain criteria in determining its treatment. The Company determined that its corporate office lease met those criteria. The
Company implemented the guidance using the alternative transition method. Under this alternative, the effective date would be the
date of initial application. The Company analyzed the lease at its effective date and calculated an initial lease payment amount
of $267,380 with a present value of $213,000 using a 20% discount. As of September 30, 2020, the balance of the lease-right-of-use
asset was approximately $61,000 and the lease liability was approximately $57,000. The cumulative effect of initially applying
the new guidance had an immaterial impact on the opening balance of retained earnings. The Company elected the practical expedients
permitted under the transition guidance within the new standards, which allowed the Company to carry forward the historical lease
classification. </t>
        </is>
      </c>
    </row>
    <row r="16">
      <c r="A16" s="4" t="inlineStr">
        <is>
          <t>Accrued Liabilities</t>
        </is>
      </c>
      <c r="B16" s="4" t="inlineStr">
        <is>
          <t xml:space="preserve">Accrued liabilities are summarized as follows (in thousands):
September 30, 2020 December 31,
Compensation $ 1,141 $ 1,123
Professional fees 29 181
Interest 1,466 1,603
Warranty 2 2
Vacation 34 41
Preferred dividends 169 120
Other accrued expenses 65 165
Total $ 2,906 $ 3,235 </t>
        </is>
      </c>
    </row>
    <row r="17">
      <c r="A17" s="4" t="inlineStr">
        <is>
          <t>Subscription Receivables</t>
        </is>
      </c>
      <c r="B17" s="4" t="inlineStr">
        <is>
          <t xml:space="preserve">Cash received from
investors for common stock shares that has not completed processing is recorded as a liability to subscription receivables. As
of September 30, 2020, all common stock shares were issued to investors. As of September 30, 2020, the outstanding subscription
receivable was nil. As of December 31, 2019, the Company had reserved 1,270,000 common stock shares in exchange for $635,000. </t>
        </is>
      </c>
    </row>
    <row r="18">
      <c r="A18" s="4" t="inlineStr">
        <is>
          <t>Revenue Recognition</t>
        </is>
      </c>
      <c r="B18" s="4" t="inlineStr">
        <is>
          <t xml:space="preserve">The Company follows,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 based revenue recognition around an analysis of the transfer of risks and rewards; this now
forms one of a number of criteria that are assessed in determining whether control has been transferred. The application of the
core principle in ASC 606 is carried out in five steps: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Step
3 – Determine the transaction price: transaction price is the amount of consideration that the entity can be entitled to,
in exchange for transferring the promised goods and services to a customer, excluding amounts collected on behalf of third parties.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Revenue by product line (in thousands):
Nine Months Ended September 30,
2020 2019
Devices $ — —
Disposables — 2
Major part components 77 16
Warranty — 2
Total $ 77 $ 20 Revenue by geographic location (in thousands):
Nine Months Ended September 30,
2020 2019
Asia $ 77 $ 6
Europe — 14
Total $ 77 $ 20 </t>
        </is>
      </c>
    </row>
    <row r="19">
      <c r="A19" s="4" t="inlineStr">
        <is>
          <t>Significant Distributors</t>
        </is>
      </c>
      <c r="B19" s="4" t="inlineStr">
        <is>
          <t xml:space="preserve">Accounts receivable, that netted to a balance
of $1,000, and were reserved against, were from more than one distributor and represents 100% of the balance as of September 30,
2020. During the nine months ended September 30, 2020, revenues were from one distributor and for other parts. During the nine
months ended September 30, 2019, revenues were from two distributors and for extended warranties. Revenues from these distributors
totaled $20,000 for the period ended September 30, 2019. Accounts receivable, not reserved against, were from one distributor and
represents 100% of the balance for the period ended September 30, 2019. </t>
        </is>
      </c>
    </row>
    <row r="20">
      <c r="A20" s="4" t="inlineStr">
        <is>
          <t>Deferred Revenue</t>
        </is>
      </c>
      <c r="B20" s="4" t="inlineStr">
        <is>
          <t>The Company defers payments received as revenue
until earned based on the related contracts and applying ASC 606 as required. As of September 30, 2020, and December 31, 2019,
the Company had $42,000 and $101,000 in deferred revenue, respectively.</t>
        </is>
      </c>
    </row>
    <row r="21">
      <c r="A21" s="4" t="inlineStr">
        <is>
          <t>Research and Development</t>
        </is>
      </c>
      <c r="B21" s="4" t="inlineStr">
        <is>
          <t xml:space="preserve">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t>
        </is>
      </c>
    </row>
    <row r="22">
      <c r="A22" s="4" t="inlineStr">
        <is>
          <t>Income Taxes</t>
        </is>
      </c>
      <c r="B22" s="4" t="inlineStr">
        <is>
          <t>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has entered into an agreed
upon payment plan with the IRS for delinquent payroll taxes and also with the Georgia Department of State. The Company is currently
in process of setting up a payment arrangement for its delinquent state income taxes with the State of Georgia and the returns
are currently under review by state authorities. Although the Company has been experiencing recurring losses, it is obligated to
file tax returns for compliance with IRS regulations and that of applicable state jurisdictions. At December 31, 2019, the Company
has approximately $79 million of cumulative net operating losses. The 2019 Federal and State tax returns have been filed. A full
valuation allowance has been recorded related the deferred tax assets generated from the net operating losses. The current corporate tax rates in the
U.S. is 21%.</t>
        </is>
      </c>
    </row>
    <row r="23">
      <c r="A23" s="4" t="inlineStr">
        <is>
          <t>Uncertain Tax Positions</t>
        </is>
      </c>
      <c r="B23" s="4" t="inlineStr">
        <is>
          <t>The Company assesse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September 30, 2020 and December 31, 2019,
there were no uncertain tax positions.</t>
        </is>
      </c>
    </row>
    <row r="24">
      <c r="A24" s="4" t="inlineStr">
        <is>
          <t>Warrants</t>
        </is>
      </c>
      <c r="B24" s="4" t="inlineStr">
        <is>
          <t xml:space="preserve">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t>
        </is>
      </c>
    </row>
    <row r="25">
      <c r="A25" s="4" t="inlineStr">
        <is>
          <t>Stock Based Compensation</t>
        </is>
      </c>
      <c r="B25" s="4" t="inlineStr">
        <is>
          <t xml:space="preserve">The Company records compensation expense related
to options granted to employees and non-employees based on the fair value of the award. Compensation cost is recorded as earned
for all unvested stock options outstanding at the beginning of the first year based upon the grant date fair value estimates, and
for compensation cost for all stock based payments granted or modified subsequently based on fair value estimates. On July 14, 2020, the Company granted stock
options to employees and consultants. The new Stock Plan (the “Plan”) allows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Stock options granted have a 10-year life and
expire 90 days after employment or upon termination of consulting agreement. Vesting schedule varies per grantee. Generally stock
options granted vest as follows: 25% vest immediately, and the remaining stock options vest over 33 months, beginning three months
after grant. For the nine months ended September 30, 2020
and 2019, stock based compensation for options attributable to employees, non-employees, officers and Board members was approximately
$251,000 and $8,000, respectively. These amounts have been included in the Company’s statements of operations under general
and administrative expense. Compensation costs for stock options which vest over time are recognized over the vesting period. As
of September 30, 2020, and 2019 the Company had $618,000 and nil, of unrecognized compensation costs related to granted stock options
that will be recognized, respectively. </t>
        </is>
      </c>
    </row>
    <row r="26">
      <c r="A26" s="4" t="inlineStr">
        <is>
          <t>Beneficial Conversion Features of Convertible Securities</t>
        </is>
      </c>
      <c r="B26" s="4" t="inlineStr">
        <is>
          <t xml:space="preserve">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
        </is>
      </c>
    </row>
    <row r="27">
      <c r="A27" s="4" t="inlineStr">
        <is>
          <t>Derivatives</t>
        </is>
      </c>
      <c r="B27" s="4" t="inlineStr">
        <is>
          <t xml:space="preserve">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2. SIGNIFICANT ACCOUNTING POLICIES (Tables)</t>
        </is>
      </c>
      <c r="B1" s="2" t="inlineStr">
        <is>
          <t>9 Months Ended</t>
        </is>
      </c>
    </row>
    <row r="2">
      <c r="B2" s="2" t="inlineStr">
        <is>
          <t>Sep. 30, 2020</t>
        </is>
      </c>
    </row>
    <row r="3">
      <c r="A3" s="3" t="inlineStr">
        <is>
          <t>Accounting Policies [Abstract]</t>
        </is>
      </c>
    </row>
    <row r="4">
      <c r="A4" s="4" t="inlineStr">
        <is>
          <t>Inventory valuation</t>
        </is>
      </c>
      <c r="B4" s="4" t="inlineStr">
        <is>
          <t>September 30, December 31,
2020 2019
Raw materials $ 782 $ 781
Work in process 80 81
Finished goods 18 17
Inventory reserve (827 ) (831 )
Total $ 53 $ 48</t>
        </is>
      </c>
    </row>
    <row r="5">
      <c r="A5" s="4" t="inlineStr">
        <is>
          <t>Property and equipment</t>
        </is>
      </c>
      <c r="B5" s="4" t="inlineStr">
        <is>
          <t xml:space="preserve">September 30, December 31,
2020 2019
Equipment $ 1,042 $ 1,349
Software 652 740
Furniture and fixtures 41 124
Leasehold Improvement 12 180
1,747 2,393
Less accumulated depreciation and amortization (1,746 ) (2,393 )
Total $ 1 $ — </t>
        </is>
      </c>
    </row>
    <row r="6">
      <c r="A6" s="4" t="inlineStr">
        <is>
          <t>Accrued liabilities</t>
        </is>
      </c>
      <c r="B6" s="4" t="inlineStr">
        <is>
          <t xml:space="preserve">September 30, 2020 December 31,
Compensation $ 1,141 $ 1,123
Professional fees 29 181
Interest 1,466 1,603
Warranty 2 2
Vacation 34 41
Preferred dividends 169 120
Other accrued expenses 65 165
Total $ 2,906 $ 3,235 </t>
        </is>
      </c>
    </row>
    <row r="7">
      <c r="A7" s="4" t="inlineStr">
        <is>
          <t>Disaggregation of revenue</t>
        </is>
      </c>
      <c r="B7" s="4" t="inlineStr">
        <is>
          <t xml:space="preserve">Revenue by product line (in thousands):
Nine Months Ended September 30,
2020 2019
Devices $ — —
Disposables — 2
Major part components 77 16
Warranty — 2
Total $ 77 $ 20 Revenue by geographic location (in thousands):
Nine Months Ended September 30,
2020 2019
Asia $ 77 $ 6
Europe — 14
Total $ 77 $ 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3. FAIR VALUE OF FINANCIAL INSTRUMENTS (Tables)</t>
        </is>
      </c>
      <c r="B1" s="2" t="inlineStr">
        <is>
          <t>9 Months Ended</t>
        </is>
      </c>
    </row>
    <row r="2">
      <c r="B2" s="2" t="inlineStr">
        <is>
          <t>Sep. 30, 2020</t>
        </is>
      </c>
    </row>
    <row r="3">
      <c r="A3" s="3" t="inlineStr">
        <is>
          <t>Fair Value Disclosures [Abstract]</t>
        </is>
      </c>
    </row>
    <row r="4">
      <c r="A4" s="4" t="inlineStr">
        <is>
          <t>Schedule fo fair value for liabilities measured on a recurring basis</t>
        </is>
      </c>
      <c r="B4" s="4" t="inlineStr">
        <is>
          <t>Fair Value at September 30, 2020
Level 1 Level 2 Level 3 Total
Warrants issued in connection with Short-term loans — — (83 ) (83 )
Warrants issued in connection with Long-term loans — — (2,594 ) (2,594 )
Warrants issued in connection with Senior Secured Debt — — (2,838 ) (2,838 )
Derivative liability/bifurcated conversion option in connection with Auctus $1,100,000 loan on December 17, 2019 — — (36 ) (36 )
Total long-term liabilities at fair value $ — $ — $ (5,551 ) $ (5,551 )
Fair Value at December 31, 2019
Level 1 Level 2 Level 3 Total
Warrants issued in connection with Distributor Debt — — (114 ) (114 )
Warrants issued in connection with Short-term loans — — (83 ) (83 )
Warrants issued in connection with Long-term loans — — (893 ) (893 )
Warrants issued in connection with Senior Secured Debt — — (4,002 ) (4,002 )
Derivative liability/bifurcated conversion option in connection with Auctus $1,100,000 loan on December 17, 2019 — — — —
Total long-term liabilities at fair value $ — $ — $ (5,092 ) $ (5,092 )</t>
        </is>
      </c>
    </row>
    <row r="5">
      <c r="A5" s="4" t="inlineStr">
        <is>
          <t>Summary of changes to Level 3 instruments</t>
        </is>
      </c>
      <c r="B5" s="4" t="inlineStr">
        <is>
          <t xml:space="preserve">The following is a summary of changes to
Level 3 instruments during the nine months ended September 30, 2020: Fair Value Measurements Using Significant
Unobservable Inputs (Level 3)
Distributor Debt Short-Term Loans Long-Term Loans Senior Secured Debt Derivative Total
Balance, December 31, 2019 $ (114 ) $ (83 ) $ (893 ) $ (4,002 ) $ — $ (5,092)
Warrants exchanged for fixed price warrants 67 — — — — 67
Change in fair value of — — — — (36 ) (36)
Change in fair value of 47 — (1,701 ) 1,164 — (490)
Balance, September 30, 2020 $ — $ (83 ) $ (2,594 ) $ (2,838 ) $ (36 ) $ (5,5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4. STOCKHOLDERS' DEFICIT (Tables)</t>
        </is>
      </c>
      <c r="B1" s="2" t="inlineStr">
        <is>
          <t>9 Months Ended</t>
        </is>
      </c>
    </row>
    <row r="2">
      <c r="B2" s="2" t="inlineStr">
        <is>
          <t>Sep. 30, 2020</t>
        </is>
      </c>
    </row>
    <row r="3">
      <c r="A3" s="3" t="inlineStr">
        <is>
          <t>STOCKHOLDERS' DEFICIT:</t>
        </is>
      </c>
    </row>
    <row r="4">
      <c r="A4" s="4" t="inlineStr">
        <is>
          <t>Common stock issued</t>
        </is>
      </c>
      <c r="B4" s="4" t="inlineStr">
        <is>
          <t xml:space="preserve">Exchange of Debt for common stock shares and warrants 8,132,013
Shares issued for manufacturing agreements 12,147
Shares issued for payment of Series D dividends 106,560
Investments 1,526,000
Issued during the nine months ended September 30, 2020 9,776,720 Summary table of common stock share transactions:
Balance at December 31, 2019 3,319,469
Issued in 2020 9,776,720
Balance at September 30, 2020 13,096,189 </t>
        </is>
      </c>
    </row>
    <row r="5">
      <c r="A5" s="4" t="inlineStr">
        <is>
          <t>Debt exchanges</t>
        </is>
      </c>
      <c r="B5" s="4" t="inlineStr">
        <is>
          <t xml:space="preserve">Total Debt and Accrued Interest
Total Debt
Total Accrued Interest Common Stock Shares Warrants (Exercise $0.25) Warrants (Exercise $0.75) Warrants (Exercise $0.20) Warrants (Exercise $0.15) Warrants (Exercise $0.50)
Aquarius $ 145,544 107,500 38,044 291,088 145,544 145,544 — — —
K2 Medical (Shenghuo) 3 803,653 771,927 31,726 1,905,270 704,334 704,334 496,602 — —
Mr. Blumberg 305,320 292,290 13,030 1,167,630 119,656 119,656 928,318 — —
Mr. Case 179,291 150,000 29,291 896,456 — — 896,456 — —
Mr. Grimm 51,050 50,000 1,050 255,548 — — 255,548 — —
Mr. Gould 111,227 100,000 11,227 556,136 — — 556,136 — —
Mr. Mamula 15,577 15,000 577 77,885 — — 77,885 — —
Dr. Imhoff 2 400,417 363,480 36,937 1,699,255 100,944 100,944 1,497,367 — —
Ms. Rosenstock 1 50,000 50,000 — 100,000 50,000 50,000 — — —
Mr. James 2 2,286 2,000 286 7,745 1,227 1,227 5,291 — —
Auctus 328,422 249,119 79,303 500,000 — — — 700,000 —
Mr. Clavijo 125,000 125,000 — 500,000 — — — — 500,000
Mr. Wells 4 220,000 220,000 — — — — — — —
$ 2,737,787 $ 2,496,316 $ 241,471 7,957,013 1,121,705 1,121,705 4,713,603 700,000 500,000 1 2 3 4 </t>
        </is>
      </c>
    </row>
    <row r="6">
      <c r="A6" s="4" t="inlineStr">
        <is>
          <t>Outstanding warrants</t>
        </is>
      </c>
      <c r="B6" s="4" t="inlineStr">
        <is>
          <t xml:space="preserve">Warrants (Underlying Shares)
Outstanding, January 1, 2020 46,016,840
Issuances 11,270,013
Cancelled / Expired (70 )
Exchanged in debt restructuring (28,962,508 )
Exercised —
Outstanding, September 30, 2020 28,324,275 </t>
        </is>
      </c>
    </row>
    <row r="7">
      <c r="A7" s="4" t="inlineStr">
        <is>
          <t>Shares reserved for warrants</t>
        </is>
      </c>
      <c r="B7" s="4" t="inlineStr">
        <is>
          <t xml:space="preserve">Warrants
Exercise
Price
Expiration
Date
4,262 (1) $1.824 per share March 19, 2021
7,185,000 (2) $0.20 per share February 12, 2023
1,725,000 (3) $0.04 per share February 21, 2021
325,000 (4) $0.18 per share April 4, 2022
215,000 (5) $0.25 per share July 1, 2022
100,000 (6) $0.25 per share September 1, 2022
7,500,000 (7) $0.20 per share December 17, 2024
250,000 (8) $0.16 per share March 31, 2025
2,597,705 (9) $0.25 per share December 30, 2022
2,597,705 (10) $0.75 per share December 30, 2022
4,713,603 (11) $0.20 per share December 30, 2022
60,000 (12) $0.25 per share April 23, 2023
50,000 (13) $0.25 per share December 30, 2022
50,000 (14) $0.75 per share December 30, 2022
700,000 (15) $0.15 per share May 21, 2023
250,000 (16) $0.50 per share June 23, 2023
1,000 (17) $0.50 per share August 10, 2022
28,324,275 * Footnote
10 - CONVERTIBLE DEBT
(1) Issued to investors for a loan in March 2018.
(2)
Exchanged in January 2020 from amount issued
as part of a February 2016 private placement with senior secured debt holder
(3) Issued to a placement agent in conjunction with a February 2016 private placement with senior secured debt holder
(4) Issued to investors for a loan in April 2019
(5) Issued to investors for a loan in July 2019
(6) Issued to investors for a loan in September 2019
(7) Issued to investors for a loan in December 2019
(8) Issued to investors for a loan in January 2020
(9) Issued to investors as part of Series D Preferred Stock Capital raise in December 2020
(10) Issued to investors as part of Series D Preferred Stock Capital raise in December 2020
(11) (12) (13) (14) (15) (16)
Issued to investors as part of Series D Preferred
Stock Capital raise in December 2020 Issued to a consultant for services in April
2020 Issued to an investor as part of Series D Preferred
Stock Capital raise in April 2020 Issued to an investor as part of Series D Preferred
Stock Capital raise in April 2020 Issued to an investor for a loan in May 2020 Issued to an investor in exchange of debt in
June 2020
(17)
Issued to a consultant for services in August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5. STOCK OPTIONS (Tables)</t>
        </is>
      </c>
      <c r="B1" s="2" t="inlineStr">
        <is>
          <t>9 Months Ended</t>
        </is>
      </c>
    </row>
    <row r="2">
      <c r="B2" s="2" t="inlineStr">
        <is>
          <t>Sep. 30, 2020</t>
        </is>
      </c>
    </row>
    <row r="3">
      <c r="A3" s="3" t="inlineStr">
        <is>
          <t>Share-based Payment Arrangement [Abstract]</t>
        </is>
      </c>
    </row>
    <row r="4">
      <c r="A4" s="4" t="inlineStr">
        <is>
          <t>Stock options granted</t>
        </is>
      </c>
      <c r="B4" s="4" t="inlineStr">
        <is>
          <t xml:space="preserve">Grant Date Expiration Date
Vesting Period Number of Stock Options Granted Exercise Price Black Scholes Valuation
Cartwright, Gene 07/14/2020 07/12/2030 Vesting (1) 400,000 $0.49 $0.483
Faupel, Mark 07/14/2020 07/12/2030 Vesting (1) 400,000 $0.49 $0.483
Imhoff, John 07/14/2020 07/12/2030 Immediate 50,000 $0.49 $0.483
James, Michael 07/14/2020 07/12/2030 Immediate 50,000 $0.49 $0.483
Clavijo, James 07/14/2020 07/12/2030 Vesting (1) 300,000 $0.49 $0.483
Battle, Lisa 07/14/2020 07/12/2030 Vesting (1) 178,000 $0.49 $0.483
Sufka, Melissa 07/14/2020 07/12/2030 Vesting (1) 178,000 $0.49 $0.483
Waterstreet, Alesandra 07/14/2020 07/12/2030 Vesting (1) 178,000 $0.49 $0.483
Wells, William 07/14/2020 07/12/2030 18 months 66,000 $0.49 $0.483
1,800,000 </t>
        </is>
      </c>
    </row>
    <row r="5">
      <c r="A5" s="4" t="inlineStr">
        <is>
          <t>Stock options vested, unvested and granted</t>
        </is>
      </c>
      <c r="B5" s="4" t="inlineStr">
        <is>
          <t xml:space="preserve">Stock options vested 519,500
Stock options unvested 1,280,500
Total stock options granted at September 30, 2020 1,800,000 </t>
        </is>
      </c>
    </row>
    <row r="6">
      <c r="A6" s="4" t="inlineStr">
        <is>
          <t>Stock option activity</t>
        </is>
      </c>
      <c r="B6" s="4" t="inlineStr">
        <is>
          <t xml:space="preserve">September 30, 2020
Shares Weighted Average Exercise Price
Outstanding at beginning of year — —
Options granted 1,800,000 $ 0.49
Options exercised — —
Options expired/forfeited — —
Outstanding at end of the period 1,800,000 $ 0.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7. COMMITMENTS AND CONTINGENCIES (Tables)</t>
        </is>
      </c>
      <c r="B1" s="2" t="inlineStr">
        <is>
          <t>9 Months Ended</t>
        </is>
      </c>
    </row>
    <row r="2">
      <c r="B2" s="2" t="inlineStr">
        <is>
          <t>Sep. 30, 2020</t>
        </is>
      </c>
    </row>
    <row r="3">
      <c r="A3" s="3" t="inlineStr">
        <is>
          <t>Commitments and Contingencies Disclosure [Abstract]</t>
        </is>
      </c>
    </row>
    <row r="4">
      <c r="A4" s="4" t="inlineStr">
        <is>
          <t>Future minimum rental payments under non-cancellable operating leases</t>
        </is>
      </c>
      <c r="B4" s="4" t="inlineStr">
        <is>
          <t xml:space="preserve">Year Amount
2020 30
2021 30
Total 60
Less: Interest 3
Present value of lease liability 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8. NOTES PAYABLE (Tables)</t>
        </is>
      </c>
      <c r="B1" s="2" t="inlineStr">
        <is>
          <t>9 Months Ended</t>
        </is>
      </c>
    </row>
    <row r="2">
      <c r="B2" s="2" t="inlineStr">
        <is>
          <t>Sep. 30, 2020</t>
        </is>
      </c>
    </row>
    <row r="3">
      <c r="A3" s="3" t="inlineStr">
        <is>
          <t>Notes Payable [Abstract]</t>
        </is>
      </c>
    </row>
    <row r="4">
      <c r="A4" s="4" t="inlineStr">
        <is>
          <t>Notes payable in default, including related parties</t>
        </is>
      </c>
      <c r="B4" s="4" t="inlineStr">
        <is>
          <t xml:space="preserve">September 30, 2020 December 31, 2019
Dr. Imhoff $ — $ 199
Dr. Cartwright 1 2
Ms. Rosenstock — 50
Mr. Fowler 26 26
Mr. Mermelstein 275 244
GPB 17 17
Aquarius — 108
Accilent — 58
Mr. Blumberg — 70
Mr. James — 2
Notes payable in default $ 319 $ 776 </t>
        </is>
      </c>
    </row>
    <row r="5">
      <c r="A5" s="4" t="inlineStr">
        <is>
          <t>Short-term notes payable, including related parties</t>
        </is>
      </c>
      <c r="B5" s="4" t="inlineStr">
        <is>
          <t xml:space="preserve">September 30, 2020 December 31, 2019
Dr. Imhoff $ — $ 167
Dr. Cartwright 48 48
Dr. Faupel 4 4
Mr. Case — 150
Mr. Mamula — 15
Mr. Gould — 100
K2 (Shenghuo) — 203
Everest — 8
Premium Finance (insurance) 78 59
Mr. Blumberg — 223
Mr. Grimm — 49
Short-term notes payable, including related parties $ 130 $ 1,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9. SHORT-TERM CONVERTIBLE DEBT (Tables)</t>
        </is>
      </c>
      <c r="B1" s="2" t="inlineStr">
        <is>
          <t>9 Months Ended</t>
        </is>
      </c>
    </row>
    <row r="2">
      <c r="B2" s="2" t="inlineStr">
        <is>
          <t>Sep. 30, 2020</t>
        </is>
      </c>
    </row>
    <row r="3">
      <c r="A3" s="3" t="inlineStr">
        <is>
          <t>Debt Disclosure [Abstract]</t>
        </is>
      </c>
    </row>
    <row r="4">
      <c r="A4" s="4" t="inlineStr">
        <is>
          <t>Convertible notes payable</t>
        </is>
      </c>
      <c r="B4" s="4" t="inlineStr">
        <is>
          <t xml:space="preserve">September 30, 2020 December 31, 2019
Shenghuo $ — $ 513
Auctus 113 —
Eagle — 26
Adar — 85
Debt discount and issuance costs to be amortized (13 ) (9 )
Debt discount related to beneficial conversion (33 ) (29 )
Short-term convertible notes payable $ 67 $ 5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0. CONVERTIBLE DEBT (Tables)</t>
        </is>
      </c>
      <c r="B1" s="2" t="inlineStr">
        <is>
          <t>9 Months Ended</t>
        </is>
      </c>
    </row>
    <row r="2">
      <c r="B2" s="2" t="inlineStr">
        <is>
          <t>Sep. 30, 2020</t>
        </is>
      </c>
    </row>
    <row r="3">
      <c r="A3" s="3" t="inlineStr">
        <is>
          <t>Debt Disclosure [Abstract]</t>
        </is>
      </c>
    </row>
    <row r="4">
      <c r="A4" s="4" t="inlineStr">
        <is>
          <t>Convertible notes in default</t>
        </is>
      </c>
      <c r="B4" s="4" t="inlineStr">
        <is>
          <t xml:space="preserve">September 30, 2020 December 31, 2019
GPB $ 1,798 $ 1,798 $ 2,177 $ 2,177
GHS — 149
83 83
14 14
104 201 103 349
Auctus 60 192
— 91
— 60 106 389
Convertible notes (including debt in default) $ 2,059 $ 2,9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11. LONG TERM DEBT (Tables)</t>
        </is>
      </c>
      <c r="B1" s="2" t="inlineStr">
        <is>
          <t>9 Months Ended</t>
        </is>
      </c>
    </row>
    <row r="2">
      <c r="B2" s="2" t="inlineStr">
        <is>
          <t>Sep. 30, 2020</t>
        </is>
      </c>
    </row>
    <row r="3">
      <c r="A3" s="3" t="inlineStr">
        <is>
          <t>Long-term Debt, Unclassified [Abstract]</t>
        </is>
      </c>
    </row>
    <row r="4">
      <c r="A4" s="4" t="inlineStr">
        <is>
          <t>Long-term debt, related parties</t>
        </is>
      </c>
      <c r="B4" s="4" t="inlineStr">
        <is>
          <t xml:space="preserve">Salary $ 134
Bonus 20
Vacation 95
Interest on compensation 67
Loans to Company 196
Interest on loans 149
Total outstanding prior to exchange $ 661
Amount forgiven during the quarter ended September 30, 2018 (454 )
Promissory note dated September 4, 2018 $ 207
Interest accrued through December 31, 2019 17
Balance outstanding at December 31, 2019 $ 224
Interest accrued through September 30, 2020 9
Balance outstanding at September 30, 2020 $ 233 For Dr. Cartwright:
Salary $ 337
Bonus 675
Interest on compensation 59
Loans to Company 528
Interest on loans 22
Total outstanding prior to exchange $ 1,621
Amount forgiven during the quarter ended September 30, 2018 (1,302 )
Promissory note dated September 4, 2018 $ 319
Interest accrued through December 31, 2019 26
Balance outstanding at December 31, 2019 $ 345
Interest accrued through September 30, 2020 14
Balance outstanding at September 30, 2020 $ 359 </t>
        </is>
      </c>
    </row>
    <row r="5">
      <c r="A5" s="4" t="inlineStr">
        <is>
          <t>Long-term debt, related parties debt obligations</t>
        </is>
      </c>
      <c r="B5" s="4" t="inlineStr">
        <is>
          <t xml:space="preserve">Future debt obligations at September 30, 2020
for Long-term Debt – Related Parties are as follows (in thousands):
Year Amount
2020 —
2021 —
2022 200
2023 200
2024 192
Totals 592 Future debt obligations at September 30, 2020
for Long-term Convertible Notes Payable, net are as follows (in thousands):
Year Amount
2020 —
2021 1,100
2022 —
2023 —
2024 —
Total 1,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CURRENT ASSETS:</t>
        </is>
      </c>
    </row>
    <row r="3">
      <c r="A3" s="4" t="inlineStr">
        <is>
          <t>Accounts receivable, net of allowance</t>
        </is>
      </c>
      <c r="B3" s="6" t="n">
        <v>126</v>
      </c>
      <c r="C3" s="6" t="n">
        <v>114</v>
      </c>
    </row>
    <row r="4">
      <c r="A4" s="4" t="inlineStr">
        <is>
          <t>Inventory, net of reserves</t>
        </is>
      </c>
      <c r="B4" s="6" t="n">
        <v>827</v>
      </c>
      <c r="C4" s="6" t="n">
        <v>831</v>
      </c>
    </row>
    <row r="5">
      <c r="A5" s="3" t="inlineStr">
        <is>
          <t>STOCKHOLDERS' DEFICIT:</t>
        </is>
      </c>
    </row>
    <row r="6">
      <c r="A6" s="4" t="inlineStr">
        <is>
          <t>Common stock, par value</t>
        </is>
      </c>
      <c r="B6" s="7" t="n">
        <v>0.001</v>
      </c>
      <c r="C6" s="7" t="n">
        <v>0.001</v>
      </c>
    </row>
    <row r="7">
      <c r="A7" s="4" t="inlineStr">
        <is>
          <t>Common stock, authorized (in thousands)</t>
        </is>
      </c>
      <c r="B7" s="5" t="n">
        <v>3000000</v>
      </c>
      <c r="C7" s="5" t="n">
        <v>3000000</v>
      </c>
    </row>
    <row r="8">
      <c r="A8" s="4" t="inlineStr">
        <is>
          <t>Common stock, issued (in thousands)</t>
        </is>
      </c>
      <c r="B8" s="5" t="n">
        <v>11765</v>
      </c>
      <c r="C8" s="5" t="n">
        <v>3319</v>
      </c>
    </row>
    <row r="9">
      <c r="A9" s="4" t="inlineStr">
        <is>
          <t>Common stock, outstanding (in thousands)</t>
        </is>
      </c>
      <c r="B9" s="5" t="n">
        <v>11765</v>
      </c>
      <c r="C9" s="5" t="n">
        <v>3319</v>
      </c>
    </row>
    <row r="10">
      <c r="A10" s="4" t="inlineStr">
        <is>
          <t>Series C Convertible Preferred Stock</t>
        </is>
      </c>
    </row>
    <row r="11">
      <c r="A11" s="3" t="inlineStr">
        <is>
          <t>STOCKHOLDERS' DEFICIT:</t>
        </is>
      </c>
    </row>
    <row r="12">
      <c r="A12" s="4" t="inlineStr">
        <is>
          <t>Preferred stock, par value</t>
        </is>
      </c>
      <c r="B12" s="7" t="n">
        <v>0.001</v>
      </c>
      <c r="C12" s="7" t="n">
        <v>0.001</v>
      </c>
    </row>
    <row r="13">
      <c r="A13" s="4" t="inlineStr">
        <is>
          <t>Preferred stock, authorized (in thousands)</t>
        </is>
      </c>
      <c r="B13" s="5" t="n">
        <v>9</v>
      </c>
      <c r="C13" s="5" t="n">
        <v>9</v>
      </c>
    </row>
    <row r="14">
      <c r="A14" s="4" t="inlineStr">
        <is>
          <t>Preferred stock, issued (in thousands)</t>
        </is>
      </c>
      <c r="B14" s="8" t="n">
        <v>0.3</v>
      </c>
      <c r="C14" s="8" t="n">
        <v>0.3</v>
      </c>
    </row>
    <row r="15">
      <c r="A15" s="4" t="inlineStr">
        <is>
          <t>Preferred stock, outstanding (in thousands)</t>
        </is>
      </c>
      <c r="B15" s="8" t="n">
        <v>0.3</v>
      </c>
      <c r="C15" s="8" t="n">
        <v>0.3</v>
      </c>
    </row>
    <row r="16">
      <c r="A16" s="4" t="inlineStr">
        <is>
          <t>Preferred stock, liquidation preference</t>
        </is>
      </c>
      <c r="B16" s="6" t="n">
        <v>286</v>
      </c>
      <c r="C16" s="6" t="n">
        <v>286</v>
      </c>
    </row>
    <row r="17">
      <c r="A17" s="4" t="inlineStr">
        <is>
          <t>Series C-1 Convertible Preferred Stock</t>
        </is>
      </c>
    </row>
    <row r="18">
      <c r="A18" s="3" t="inlineStr">
        <is>
          <t>STOCKHOLDERS' DEFICIT:</t>
        </is>
      </c>
    </row>
    <row r="19">
      <c r="A19" s="4" t="inlineStr">
        <is>
          <t>Preferred stock, par value</t>
        </is>
      </c>
      <c r="B19" s="7" t="n">
        <v>0.001</v>
      </c>
      <c r="C19" s="7" t="n">
        <v>0.001</v>
      </c>
    </row>
    <row r="20">
      <c r="A20" s="4" t="inlineStr">
        <is>
          <t>Preferred stock, authorized (in thousands)</t>
        </is>
      </c>
      <c r="B20" s="8" t="n">
        <v>20.3</v>
      </c>
      <c r="C20" s="8" t="n">
        <v>20.3</v>
      </c>
    </row>
    <row r="21">
      <c r="A21" s="4" t="inlineStr">
        <is>
          <t>Preferred stock, issued (in thousands)</t>
        </is>
      </c>
      <c r="B21" s="5" t="n">
        <v>1</v>
      </c>
      <c r="C21" s="5" t="n">
        <v>1</v>
      </c>
    </row>
    <row r="22">
      <c r="A22" s="4" t="inlineStr">
        <is>
          <t>Preferred stock, outstanding (in thousands)</t>
        </is>
      </c>
      <c r="B22" s="5" t="n">
        <v>1</v>
      </c>
      <c r="C22" s="5" t="n">
        <v>1</v>
      </c>
    </row>
    <row r="23">
      <c r="A23" s="4" t="inlineStr">
        <is>
          <t>Preferred stock, liquidation preference</t>
        </is>
      </c>
      <c r="B23" s="6" t="n">
        <v>1049</v>
      </c>
      <c r="C23" s="6" t="n">
        <v>1049</v>
      </c>
    </row>
    <row r="24">
      <c r="A24" s="4" t="inlineStr">
        <is>
          <t>Series C-2 Convertible Preferred Stock</t>
        </is>
      </c>
    </row>
    <row r="25">
      <c r="A25" s="3" t="inlineStr">
        <is>
          <t>STOCKHOLDERS' DEFICIT:</t>
        </is>
      </c>
    </row>
    <row r="26">
      <c r="A26" s="4" t="inlineStr">
        <is>
          <t>Preferred stock, par value</t>
        </is>
      </c>
      <c r="B26" s="7" t="n">
        <v>0.001</v>
      </c>
      <c r="C26" s="7" t="n">
        <v>0.001</v>
      </c>
    </row>
    <row r="27">
      <c r="A27" s="4" t="inlineStr">
        <is>
          <t>Preferred stock, authorized (in thousands)</t>
        </is>
      </c>
      <c r="B27" s="5" t="n">
        <v>5</v>
      </c>
      <c r="C27" s="5" t="n">
        <v>5</v>
      </c>
    </row>
    <row r="28">
      <c r="A28" s="4" t="inlineStr">
        <is>
          <t>Preferred stock, issued (in thousands)</t>
        </is>
      </c>
      <c r="B28" s="8" t="n">
        <v>3.3</v>
      </c>
      <c r="C28" s="8" t="n">
        <v>3.3</v>
      </c>
    </row>
    <row r="29">
      <c r="A29" s="4" t="inlineStr">
        <is>
          <t>Preferred stock, outstanding (in thousands)</t>
        </is>
      </c>
      <c r="B29" s="8" t="n">
        <v>3.3</v>
      </c>
      <c r="C29" s="8" t="n">
        <v>3.3</v>
      </c>
    </row>
    <row r="30">
      <c r="A30" s="4" t="inlineStr">
        <is>
          <t>Preferred stock, liquidation preference</t>
        </is>
      </c>
      <c r="B30" s="6" t="n">
        <v>3263</v>
      </c>
      <c r="C30" s="6" t="n">
        <v>3263</v>
      </c>
    </row>
    <row r="31">
      <c r="A31" s="4" t="inlineStr">
        <is>
          <t>Series D Convertible Preferred Stock</t>
        </is>
      </c>
    </row>
    <row r="32">
      <c r="A32" s="3" t="inlineStr">
        <is>
          <t>STOCKHOLDERS' DEFICIT:</t>
        </is>
      </c>
    </row>
    <row r="33">
      <c r="A33" s="4" t="inlineStr">
        <is>
          <t>Preferred stock, par value</t>
        </is>
      </c>
      <c r="B33" s="7" t="n">
        <v>0.001</v>
      </c>
      <c r="C33" s="7" t="n">
        <v>0.001</v>
      </c>
    </row>
    <row r="34">
      <c r="A34" s="4" t="inlineStr">
        <is>
          <t>Preferred stock, authorized (in thousands)</t>
        </is>
      </c>
      <c r="B34" s="5" t="n">
        <v>6</v>
      </c>
      <c r="C34" s="5" t="n">
        <v>6</v>
      </c>
    </row>
    <row r="35">
      <c r="A35" s="4" t="inlineStr">
        <is>
          <t>Preferred stock, issued (in thousands)</t>
        </is>
      </c>
      <c r="B35" s="4" t="inlineStr">
        <is>
          <t>.8</t>
        </is>
      </c>
      <c r="C35" s="5" t="n">
        <v>0</v>
      </c>
    </row>
    <row r="36">
      <c r="A36" s="4" t="inlineStr">
        <is>
          <t>Preferred stock, outstanding (in thousands)</t>
        </is>
      </c>
      <c r="B36" s="4" t="inlineStr">
        <is>
          <t>.8</t>
        </is>
      </c>
      <c r="C36" s="5" t="n">
        <v>0</v>
      </c>
    </row>
    <row r="37">
      <c r="A37" s="4" t="inlineStr">
        <is>
          <t>Preferred stock, liquidation preference</t>
        </is>
      </c>
      <c r="B37" s="6" t="n">
        <v>763</v>
      </c>
      <c r="C37" s="6" t="n">
        <v>0</v>
      </c>
    </row>
    <row r="38">
      <c r="A38" s="4" t="inlineStr">
        <is>
          <t>Series E Convertible Preferred Stock</t>
        </is>
      </c>
    </row>
    <row r="39">
      <c r="A39" s="3" t="inlineStr">
        <is>
          <t>STOCKHOLDERS' DEFICIT:</t>
        </is>
      </c>
    </row>
    <row r="40">
      <c r="A40" s="4" t="inlineStr">
        <is>
          <t>Preferred stock, par value</t>
        </is>
      </c>
      <c r="B40" s="7" t="n">
        <v>0.001</v>
      </c>
      <c r="C40" s="7" t="n">
        <v>0.001</v>
      </c>
    </row>
    <row r="41">
      <c r="A41" s="4" t="inlineStr">
        <is>
          <t>Preferred stock, authorized (in thousands)</t>
        </is>
      </c>
      <c r="B41" s="5" t="n">
        <v>5</v>
      </c>
      <c r="C41" s="5" t="n">
        <v>0</v>
      </c>
    </row>
    <row r="42">
      <c r="A42" s="4" t="inlineStr">
        <is>
          <t>Preferred stock, issued (in thousands)</t>
        </is>
      </c>
      <c r="B42" s="8" t="n">
        <v>1.6</v>
      </c>
      <c r="C42" s="5" t="n">
        <v>0</v>
      </c>
    </row>
    <row r="43">
      <c r="A43" s="4" t="inlineStr">
        <is>
          <t>Preferred stock, outstanding (in thousands)</t>
        </is>
      </c>
      <c r="B43" s="8" t="n">
        <v>1.6</v>
      </c>
      <c r="C43" s="5" t="n">
        <v>0</v>
      </c>
    </row>
    <row r="44">
      <c r="A44" s="4" t="inlineStr">
        <is>
          <t>Preferred stock, liquidation preference</t>
        </is>
      </c>
      <c r="B44" s="6" t="n">
        <v>1636</v>
      </c>
      <c r="C4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2. INCOME (LOSS) PER COMMON SHARE (Tables)</t>
        </is>
      </c>
      <c r="B1" s="2" t="inlineStr">
        <is>
          <t>9 Months Ended</t>
        </is>
      </c>
    </row>
    <row r="2">
      <c r="B2" s="2" t="inlineStr">
        <is>
          <t>Sep. 30, 2020</t>
        </is>
      </c>
    </row>
    <row r="3">
      <c r="A3" s="3" t="inlineStr">
        <is>
          <t>Earnings Per Share [Abstract]</t>
        </is>
      </c>
    </row>
    <row r="4">
      <c r="A4" s="4" t="inlineStr">
        <is>
          <t>Earnings per share</t>
        </is>
      </c>
      <c r="B4" s="4" t="inlineStr">
        <is>
          <t>In thousands Nine months ended September 30,
2020 2019
Net loss $ (2,520 ) $ (3,004 )
Basic weighted average number of shares outstanding 9,985 3,296
Net loss per share (basic) $ (0.25 ) $ (0.91 )
Diluted weighted average number of shares outstanding 9,985 3,296
Net loss per share (diluted) $ (0.25 ) $ (0.91 )
Dilutive equity instruments (number of equivalent units):
Stock options — —
Preferred stock — —
Convertible debt 59,179 38,855
Warrants 8,048 30,265
Total Dilutive instruments 67,227 69,1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1. ORGANIZATION, BACKGROUND, AND BASIS OF PRESENTATION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rganization, Consolidation and Presentation of Financial Statements [Abstract]</t>
        </is>
      </c>
    </row>
    <row r="4">
      <c r="A4" s="4" t="inlineStr">
        <is>
          <t>Common stock, issued (in thousands)</t>
        </is>
      </c>
      <c r="B4" s="5" t="n">
        <v>11765</v>
      </c>
      <c r="D4" s="5" t="n">
        <v>11765</v>
      </c>
      <c r="F4" s="5" t="n">
        <v>3319</v>
      </c>
    </row>
    <row r="5">
      <c r="A5" s="4" t="inlineStr">
        <is>
          <t>Common stock, outstanding (in thousands)</t>
        </is>
      </c>
      <c r="B5" s="5" t="n">
        <v>11765</v>
      </c>
      <c r="D5" s="5" t="n">
        <v>11765</v>
      </c>
      <c r="F5" s="5" t="n">
        <v>3319</v>
      </c>
    </row>
    <row r="6">
      <c r="A6" s="4" t="inlineStr">
        <is>
          <t>Working capital</t>
        </is>
      </c>
      <c r="B6" s="6" t="n">
        <v>-7100</v>
      </c>
      <c r="D6" s="6" t="n">
        <v>-7100</v>
      </c>
      <c r="F6" s="4" t="inlineStr">
        <is>
          <t xml:space="preserve"> </t>
        </is>
      </c>
    </row>
    <row r="7">
      <c r="A7" s="4" t="inlineStr">
        <is>
          <t>Accumulated deficit</t>
        </is>
      </c>
      <c r="B7" s="5" t="n">
        <v>-142075</v>
      </c>
      <c r="D7" s="5" t="n">
        <v>-142075</v>
      </c>
      <c r="F7" s="5" t="n">
        <v>-139555</v>
      </c>
    </row>
    <row r="8">
      <c r="A8" s="4" t="inlineStr">
        <is>
          <t>Net income (loss)</t>
        </is>
      </c>
      <c r="B8" s="5" t="n">
        <v>1575</v>
      </c>
      <c r="C8" s="6" t="n">
        <v>-126</v>
      </c>
      <c r="D8" s="5" t="n">
        <v>-2445</v>
      </c>
      <c r="E8" s="6" t="n">
        <v>-3004</v>
      </c>
    </row>
    <row r="9">
      <c r="A9" s="4" t="inlineStr">
        <is>
          <t>Stockholders' deficit</t>
        </is>
      </c>
      <c r="B9" s="6" t="n">
        <v>-13820</v>
      </c>
      <c r="D9" s="6" t="n">
        <v>-13820</v>
      </c>
      <c r="F9" s="6" t="n">
        <v>-1693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2. SIGNIFICANT ACCOUNTING POLICIES (Details) - USD ($) $ in Thousands</t>
        </is>
      </c>
      <c r="B1" s="2" t="inlineStr">
        <is>
          <t>Sep. 30, 2020</t>
        </is>
      </c>
      <c r="C1" s="2" t="inlineStr">
        <is>
          <t>Dec. 31, 2019</t>
        </is>
      </c>
    </row>
    <row r="2">
      <c r="A2" s="3" t="inlineStr">
        <is>
          <t>Accounting Policies [Abstract]</t>
        </is>
      </c>
    </row>
    <row r="3">
      <c r="A3" s="4" t="inlineStr">
        <is>
          <t>Raw materials</t>
        </is>
      </c>
      <c r="B3" s="6" t="n">
        <v>782</v>
      </c>
      <c r="C3" s="6" t="n">
        <v>781</v>
      </c>
    </row>
    <row r="4">
      <c r="A4" s="4" t="inlineStr">
        <is>
          <t>Work in process</t>
        </is>
      </c>
      <c r="B4" s="5" t="n">
        <v>80</v>
      </c>
      <c r="C4" s="5" t="n">
        <v>81</v>
      </c>
    </row>
    <row r="5">
      <c r="A5" s="4" t="inlineStr">
        <is>
          <t>Finished goods</t>
        </is>
      </c>
      <c r="B5" s="5" t="n">
        <v>18</v>
      </c>
      <c r="C5" s="5" t="n">
        <v>17</v>
      </c>
    </row>
    <row r="6">
      <c r="A6" s="4" t="inlineStr">
        <is>
          <t>Inventory reserve</t>
        </is>
      </c>
      <c r="B6" s="5" t="n">
        <v>-827</v>
      </c>
      <c r="C6" s="5" t="n">
        <v>-831</v>
      </c>
    </row>
    <row r="7">
      <c r="A7" s="4" t="inlineStr">
        <is>
          <t>Total</t>
        </is>
      </c>
      <c r="B7" s="6" t="n">
        <v>53</v>
      </c>
      <c r="C7" s="6" t="n">
        <v>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2. SIGNIFICANT ACCOUNTING POLICIES (Details 1) - USD ($) $ in Thousands</t>
        </is>
      </c>
      <c r="B1" s="2" t="inlineStr">
        <is>
          <t>Sep. 30, 2020</t>
        </is>
      </c>
      <c r="C1" s="2" t="inlineStr">
        <is>
          <t>Dec. 31, 2019</t>
        </is>
      </c>
    </row>
    <row r="2">
      <c r="A2" s="4" t="inlineStr">
        <is>
          <t>Property and equipment, gross</t>
        </is>
      </c>
      <c r="B2" s="6" t="n">
        <v>1747</v>
      </c>
      <c r="C2" s="6" t="n">
        <v>2393</v>
      </c>
    </row>
    <row r="3">
      <c r="A3" s="4" t="inlineStr">
        <is>
          <t>Less accumulated depreciation and amortization</t>
        </is>
      </c>
      <c r="B3" s="5" t="n">
        <v>-1746</v>
      </c>
      <c r="C3" s="5" t="n">
        <v>-2393</v>
      </c>
    </row>
    <row r="4">
      <c r="A4" s="4" t="inlineStr">
        <is>
          <t>Property and equipment, net</t>
        </is>
      </c>
      <c r="B4" s="5" t="n">
        <v>1</v>
      </c>
      <c r="C4" s="5" t="n">
        <v>0</v>
      </c>
    </row>
    <row r="5">
      <c r="A5" s="4" t="inlineStr">
        <is>
          <t>Equipment</t>
        </is>
      </c>
    </row>
    <row r="6">
      <c r="A6" s="4" t="inlineStr">
        <is>
          <t>Property and equipment, gross</t>
        </is>
      </c>
      <c r="B6" s="5" t="n">
        <v>1042</v>
      </c>
      <c r="C6" s="5" t="n">
        <v>1349</v>
      </c>
    </row>
    <row r="7">
      <c r="A7" s="4" t="inlineStr">
        <is>
          <t>Software</t>
        </is>
      </c>
    </row>
    <row r="8">
      <c r="A8" s="4" t="inlineStr">
        <is>
          <t>Property and equipment, gross</t>
        </is>
      </c>
      <c r="B8" s="5" t="n">
        <v>652</v>
      </c>
      <c r="C8" s="5" t="n">
        <v>740</v>
      </c>
    </row>
    <row r="9">
      <c r="A9" s="4" t="inlineStr">
        <is>
          <t>Furniture and Fixtures</t>
        </is>
      </c>
    </row>
    <row r="10">
      <c r="A10" s="4" t="inlineStr">
        <is>
          <t>Property and equipment, gross</t>
        </is>
      </c>
      <c r="B10" s="5" t="n">
        <v>41</v>
      </c>
      <c r="C10" s="5" t="n">
        <v>124</v>
      </c>
    </row>
    <row r="11">
      <c r="A11" s="4" t="inlineStr">
        <is>
          <t>Leasehold Improvement</t>
        </is>
      </c>
    </row>
    <row r="12">
      <c r="A12" s="4" t="inlineStr">
        <is>
          <t>Property and equipment, gross</t>
        </is>
      </c>
      <c r="B12" s="6" t="n">
        <v>12</v>
      </c>
      <c r="C12" s="6" t="n">
        <v>1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2. SIGNIFICANT ACCOUNTING POLICIES (Details 2) - USD ($) $ in Thousands</t>
        </is>
      </c>
      <c r="B1" s="2" t="inlineStr">
        <is>
          <t>Sep. 30, 2020</t>
        </is>
      </c>
      <c r="C1" s="2" t="inlineStr">
        <is>
          <t>Dec. 31, 2019</t>
        </is>
      </c>
    </row>
    <row r="2">
      <c r="A2" s="3" t="inlineStr">
        <is>
          <t>Accounting Policies [Abstract]</t>
        </is>
      </c>
    </row>
    <row r="3">
      <c r="A3" s="4" t="inlineStr">
        <is>
          <t>Compensation</t>
        </is>
      </c>
      <c r="B3" s="6" t="n">
        <v>1141</v>
      </c>
      <c r="C3" s="6" t="n">
        <v>1123</v>
      </c>
    </row>
    <row r="4">
      <c r="A4" s="4" t="inlineStr">
        <is>
          <t>Professional fees</t>
        </is>
      </c>
      <c r="B4" s="5" t="n">
        <v>29</v>
      </c>
      <c r="C4" s="5" t="n">
        <v>181</v>
      </c>
    </row>
    <row r="5">
      <c r="A5" s="4" t="inlineStr">
        <is>
          <t>Interest</t>
        </is>
      </c>
      <c r="B5" s="5" t="n">
        <v>1466</v>
      </c>
      <c r="C5" s="5" t="n">
        <v>1603</v>
      </c>
    </row>
    <row r="6">
      <c r="A6" s="4" t="inlineStr">
        <is>
          <t>Warranty</t>
        </is>
      </c>
      <c r="B6" s="5" t="n">
        <v>2</v>
      </c>
      <c r="C6" s="5" t="n">
        <v>2</v>
      </c>
    </row>
    <row r="7">
      <c r="A7" s="4" t="inlineStr">
        <is>
          <t>Vacation</t>
        </is>
      </c>
      <c r="B7" s="5" t="n">
        <v>34</v>
      </c>
      <c r="C7" s="5" t="n">
        <v>41</v>
      </c>
    </row>
    <row r="8">
      <c r="A8" s="4" t="inlineStr">
        <is>
          <t>Preferred dividends</t>
        </is>
      </c>
      <c r="B8" s="5" t="n">
        <v>169</v>
      </c>
      <c r="C8" s="5" t="n">
        <v>120</v>
      </c>
    </row>
    <row r="9">
      <c r="A9" s="4" t="inlineStr">
        <is>
          <t>Other accrued expenses</t>
        </is>
      </c>
      <c r="B9" s="5" t="n">
        <v>65</v>
      </c>
      <c r="C9" s="5" t="n">
        <v>165</v>
      </c>
    </row>
    <row r="10">
      <c r="A10" s="4" t="inlineStr">
        <is>
          <t>Total</t>
        </is>
      </c>
      <c r="B10" s="6" t="n">
        <v>2906</v>
      </c>
      <c r="C10" s="6" t="n">
        <v>32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2. SIGNIFICANT ACCOUNTING POLICIES (Details 3)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77</v>
      </c>
      <c r="C3" s="6" t="n">
        <v>1</v>
      </c>
      <c r="D3" s="6" t="n">
        <v>77</v>
      </c>
      <c r="E3" s="6" t="n">
        <v>20</v>
      </c>
    </row>
    <row r="4">
      <c r="A4" s="4" t="inlineStr">
        <is>
          <t>Asia</t>
        </is>
      </c>
    </row>
    <row r="5">
      <c r="A5" s="4" t="inlineStr">
        <is>
          <t>Revenue</t>
        </is>
      </c>
      <c r="D5" s="5" t="n">
        <v>77</v>
      </c>
      <c r="E5" s="5" t="n">
        <v>6</v>
      </c>
    </row>
    <row r="6">
      <c r="A6" s="4" t="inlineStr">
        <is>
          <t>Europe</t>
        </is>
      </c>
    </row>
    <row r="7">
      <c r="A7" s="4" t="inlineStr">
        <is>
          <t>Revenue</t>
        </is>
      </c>
      <c r="D7" s="5" t="n">
        <v>0</v>
      </c>
      <c r="E7" s="5" t="n">
        <v>14</v>
      </c>
    </row>
    <row r="8">
      <c r="A8" s="4" t="inlineStr">
        <is>
          <t>Devices</t>
        </is>
      </c>
    </row>
    <row r="9">
      <c r="A9" s="4" t="inlineStr">
        <is>
          <t>Revenue</t>
        </is>
      </c>
      <c r="D9" s="5" t="n">
        <v>0</v>
      </c>
      <c r="E9" s="5" t="n">
        <v>0</v>
      </c>
    </row>
    <row r="10">
      <c r="A10" s="4" t="inlineStr">
        <is>
          <t>Disposables</t>
        </is>
      </c>
    </row>
    <row r="11">
      <c r="A11" s="4" t="inlineStr">
        <is>
          <t>Revenue</t>
        </is>
      </c>
      <c r="D11" s="5" t="n">
        <v>0</v>
      </c>
      <c r="E11" s="5" t="n">
        <v>2</v>
      </c>
    </row>
    <row r="12">
      <c r="A12" s="4" t="inlineStr">
        <is>
          <t>Major part components</t>
        </is>
      </c>
    </row>
    <row r="13">
      <c r="A13" s="4" t="inlineStr">
        <is>
          <t>Revenue</t>
        </is>
      </c>
      <c r="D13" s="5" t="n">
        <v>77</v>
      </c>
      <c r="E13" s="5" t="n">
        <v>16</v>
      </c>
    </row>
    <row r="14">
      <c r="A14" s="4" t="inlineStr">
        <is>
          <t>Warranty</t>
        </is>
      </c>
    </row>
    <row r="15">
      <c r="A15" s="4" t="inlineStr">
        <is>
          <t>Revenue</t>
        </is>
      </c>
      <c r="D15" s="6" t="n">
        <v>0</v>
      </c>
      <c r="E15" s="6" t="n">
        <v>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2. SIGNIFICANT ACCOUNTING POLICI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ing Policies [Abstract]</t>
        </is>
      </c>
    </row>
    <row r="4">
      <c r="A4" s="4" t="inlineStr">
        <is>
          <t>Patent costs</t>
        </is>
      </c>
      <c r="D4" s="6" t="n">
        <v>17</v>
      </c>
      <c r="E4" s="6" t="n">
        <v>14</v>
      </c>
    </row>
    <row r="5">
      <c r="A5" s="4" t="inlineStr">
        <is>
          <t>Lease asset-right</t>
        </is>
      </c>
      <c r="B5" s="6" t="n">
        <v>61</v>
      </c>
      <c r="D5" s="5" t="n">
        <v>61</v>
      </c>
      <c r="F5" s="6" t="n">
        <v>132</v>
      </c>
    </row>
    <row r="6">
      <c r="A6" s="4" t="inlineStr">
        <is>
          <t>Lease liability</t>
        </is>
      </c>
      <c r="B6" s="5" t="n">
        <v>57</v>
      </c>
      <c r="D6" s="5" t="n">
        <v>57</v>
      </c>
      <c r="F6" s="5" t="n">
        <v>0</v>
      </c>
    </row>
    <row r="7">
      <c r="A7" s="4" t="inlineStr">
        <is>
          <t>Subscription receivable</t>
        </is>
      </c>
      <c r="B7" s="5" t="n">
        <v>0</v>
      </c>
      <c r="D7" s="5" t="n">
        <v>0</v>
      </c>
      <c r="F7" s="5" t="n">
        <v>635</v>
      </c>
    </row>
    <row r="8">
      <c r="A8" s="4" t="inlineStr">
        <is>
          <t>Deferred revenue</t>
        </is>
      </c>
      <c r="B8" s="5" t="n">
        <v>42</v>
      </c>
      <c r="D8" s="5" t="n">
        <v>42</v>
      </c>
      <c r="F8" s="5" t="n">
        <v>101</v>
      </c>
    </row>
    <row r="9">
      <c r="A9" s="4" t="inlineStr">
        <is>
          <t>Share-based compensation</t>
        </is>
      </c>
      <c r="B9" s="5" t="n">
        <v>251</v>
      </c>
      <c r="C9" s="6" t="n">
        <v>3</v>
      </c>
      <c r="D9" s="5" t="n">
        <v>251</v>
      </c>
      <c r="E9" s="6" t="n">
        <v>8</v>
      </c>
    </row>
    <row r="10">
      <c r="A10" s="4" t="inlineStr">
        <is>
          <t>Unrecognized compensation costs</t>
        </is>
      </c>
      <c r="B10" s="6" t="n">
        <v>618</v>
      </c>
      <c r="D10" s="6" t="n">
        <v>618</v>
      </c>
      <c r="F10"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3. FAIR VALUE OF FINANCIAL INSTRUMENTS (Details) - USD ($) $ in Thousands</t>
        </is>
      </c>
      <c r="B1" s="2" t="inlineStr">
        <is>
          <t>Sep. 30, 2020</t>
        </is>
      </c>
      <c r="C1" s="2" t="inlineStr">
        <is>
          <t>Dec. 31, 2019</t>
        </is>
      </c>
    </row>
    <row r="2">
      <c r="A2" s="4" t="inlineStr">
        <is>
          <t>Warrants</t>
        </is>
      </c>
      <c r="B2" s="6" t="n">
        <v>-5551</v>
      </c>
      <c r="C2" s="6" t="n">
        <v>-5092</v>
      </c>
    </row>
    <row r="3">
      <c r="A3" s="4" t="inlineStr">
        <is>
          <t>Distributor Debt</t>
        </is>
      </c>
    </row>
    <row r="4">
      <c r="A4" s="4" t="inlineStr">
        <is>
          <t>Warrants</t>
        </is>
      </c>
      <c r="B4" s="5" t="n">
        <v>0</v>
      </c>
      <c r="C4" s="5" t="n">
        <v>-114</v>
      </c>
    </row>
    <row r="5">
      <c r="A5" s="4" t="inlineStr">
        <is>
          <t>Short-Term Loans</t>
        </is>
      </c>
    </row>
    <row r="6">
      <c r="A6" s="4" t="inlineStr">
        <is>
          <t>Warrants</t>
        </is>
      </c>
      <c r="B6" s="5" t="n">
        <v>-83</v>
      </c>
      <c r="C6" s="5" t="n">
        <v>-83</v>
      </c>
    </row>
    <row r="7">
      <c r="A7" s="4" t="inlineStr">
        <is>
          <t>Long-Term Loans</t>
        </is>
      </c>
    </row>
    <row r="8">
      <c r="A8" s="4" t="inlineStr">
        <is>
          <t>Warrants</t>
        </is>
      </c>
      <c r="B8" s="5" t="n">
        <v>-2594</v>
      </c>
      <c r="C8" s="5" t="n">
        <v>-893</v>
      </c>
    </row>
    <row r="9">
      <c r="A9" s="4" t="inlineStr">
        <is>
          <t>Senior Secured Debt</t>
        </is>
      </c>
    </row>
    <row r="10">
      <c r="A10" s="4" t="inlineStr">
        <is>
          <t>Warrants</t>
        </is>
      </c>
      <c r="B10" s="5" t="n">
        <v>-2838</v>
      </c>
      <c r="C10" s="5" t="n">
        <v>-4002</v>
      </c>
    </row>
    <row r="11">
      <c r="A11" s="4" t="inlineStr">
        <is>
          <t>Auctus Loan</t>
        </is>
      </c>
    </row>
    <row r="12">
      <c r="A12" s="4" t="inlineStr">
        <is>
          <t>Warrants</t>
        </is>
      </c>
      <c r="B12" s="5" t="n">
        <v>-36</v>
      </c>
      <c r="C12" s="5" t="n">
        <v>0</v>
      </c>
    </row>
    <row r="13">
      <c r="A13" s="4" t="inlineStr">
        <is>
          <t>Level 1</t>
        </is>
      </c>
    </row>
    <row r="14">
      <c r="A14" s="4" t="inlineStr">
        <is>
          <t>Warrants</t>
        </is>
      </c>
      <c r="B14" s="5" t="n">
        <v>0</v>
      </c>
      <c r="C14" s="5" t="n">
        <v>0</v>
      </c>
    </row>
    <row r="15">
      <c r="A15" s="4" t="inlineStr">
        <is>
          <t>Level 1 | Distributor Debt</t>
        </is>
      </c>
    </row>
    <row r="16">
      <c r="A16" s="4" t="inlineStr">
        <is>
          <t>Warrants</t>
        </is>
      </c>
      <c r="B16" s="5" t="n">
        <v>0</v>
      </c>
      <c r="C16" s="5" t="n">
        <v>0</v>
      </c>
    </row>
    <row r="17">
      <c r="A17" s="4" t="inlineStr">
        <is>
          <t>Level 1 | Short-Term Loans</t>
        </is>
      </c>
    </row>
    <row r="18">
      <c r="A18" s="4" t="inlineStr">
        <is>
          <t>Warrants</t>
        </is>
      </c>
      <c r="B18" s="5" t="n">
        <v>0</v>
      </c>
      <c r="C18" s="5" t="n">
        <v>0</v>
      </c>
    </row>
    <row r="19">
      <c r="A19" s="4" t="inlineStr">
        <is>
          <t>Level 1 | Long-Term Loans</t>
        </is>
      </c>
    </row>
    <row r="20">
      <c r="A20" s="4" t="inlineStr">
        <is>
          <t>Warrants</t>
        </is>
      </c>
      <c r="B20" s="5" t="n">
        <v>0</v>
      </c>
      <c r="C20" s="5" t="n">
        <v>0</v>
      </c>
    </row>
    <row r="21">
      <c r="A21" s="4" t="inlineStr">
        <is>
          <t>Level 1 | Senior Secured Debt</t>
        </is>
      </c>
    </row>
    <row r="22">
      <c r="A22" s="4" t="inlineStr">
        <is>
          <t>Warrants</t>
        </is>
      </c>
      <c r="B22" s="5" t="n">
        <v>0</v>
      </c>
      <c r="C22" s="5" t="n">
        <v>0</v>
      </c>
    </row>
    <row r="23">
      <c r="A23" s="4" t="inlineStr">
        <is>
          <t>Level 1 | Auctus Loan</t>
        </is>
      </c>
    </row>
    <row r="24">
      <c r="A24" s="4" t="inlineStr">
        <is>
          <t>Warrants</t>
        </is>
      </c>
      <c r="B24" s="5" t="n">
        <v>0</v>
      </c>
      <c r="C24" s="5" t="n">
        <v>0</v>
      </c>
    </row>
    <row r="25">
      <c r="A25" s="4" t="inlineStr">
        <is>
          <t>Level 2</t>
        </is>
      </c>
    </row>
    <row r="26">
      <c r="A26" s="4" t="inlineStr">
        <is>
          <t>Warrants</t>
        </is>
      </c>
      <c r="B26" s="5" t="n">
        <v>0</v>
      </c>
      <c r="C26" s="5" t="n">
        <v>0</v>
      </c>
    </row>
    <row r="27">
      <c r="A27" s="4" t="inlineStr">
        <is>
          <t>Level 2 | Distributor Debt</t>
        </is>
      </c>
    </row>
    <row r="28">
      <c r="A28" s="4" t="inlineStr">
        <is>
          <t>Warrants</t>
        </is>
      </c>
      <c r="B28" s="5" t="n">
        <v>0</v>
      </c>
      <c r="C28" s="5" t="n">
        <v>0</v>
      </c>
    </row>
    <row r="29">
      <c r="A29" s="4" t="inlineStr">
        <is>
          <t>Level 2 | Short-Term Loans</t>
        </is>
      </c>
    </row>
    <row r="30">
      <c r="A30" s="4" t="inlineStr">
        <is>
          <t>Warrants</t>
        </is>
      </c>
      <c r="B30" s="5" t="n">
        <v>0</v>
      </c>
      <c r="C30" s="5" t="n">
        <v>0</v>
      </c>
    </row>
    <row r="31">
      <c r="A31" s="4" t="inlineStr">
        <is>
          <t>Level 2 | Long-Term Loans</t>
        </is>
      </c>
    </row>
    <row r="32">
      <c r="A32" s="4" t="inlineStr">
        <is>
          <t>Warrants</t>
        </is>
      </c>
      <c r="B32" s="5" t="n">
        <v>0</v>
      </c>
      <c r="C32" s="5" t="n">
        <v>0</v>
      </c>
    </row>
    <row r="33">
      <c r="A33" s="4" t="inlineStr">
        <is>
          <t>Level 2 | Senior Secured Debt</t>
        </is>
      </c>
    </row>
    <row r="34">
      <c r="A34" s="4" t="inlineStr">
        <is>
          <t>Warrants</t>
        </is>
      </c>
      <c r="B34" s="5" t="n">
        <v>0</v>
      </c>
      <c r="C34" s="5" t="n">
        <v>0</v>
      </c>
    </row>
    <row r="35">
      <c r="A35" s="4" t="inlineStr">
        <is>
          <t>Level 2 | Auctus Loan</t>
        </is>
      </c>
    </row>
    <row r="36">
      <c r="A36" s="4" t="inlineStr">
        <is>
          <t>Warrants</t>
        </is>
      </c>
      <c r="B36" s="5" t="n">
        <v>0</v>
      </c>
      <c r="C36" s="5" t="n">
        <v>0</v>
      </c>
    </row>
    <row r="37">
      <c r="A37" s="4" t="inlineStr">
        <is>
          <t>Level 3</t>
        </is>
      </c>
    </row>
    <row r="38">
      <c r="A38" s="4" t="inlineStr">
        <is>
          <t>Warrants</t>
        </is>
      </c>
      <c r="B38" s="5" t="n">
        <v>-5551</v>
      </c>
      <c r="C38" s="5" t="n">
        <v>-5092</v>
      </c>
    </row>
    <row r="39">
      <c r="A39" s="4" t="inlineStr">
        <is>
          <t>Level 3 | Distributor Debt</t>
        </is>
      </c>
    </row>
    <row r="40">
      <c r="A40" s="4" t="inlineStr">
        <is>
          <t>Warrants</t>
        </is>
      </c>
      <c r="B40" s="5" t="n">
        <v>0</v>
      </c>
      <c r="C40" s="5" t="n">
        <v>-114</v>
      </c>
    </row>
    <row r="41">
      <c r="A41" s="4" t="inlineStr">
        <is>
          <t>Level 3 | Short-Term Loans</t>
        </is>
      </c>
    </row>
    <row r="42">
      <c r="A42" s="4" t="inlineStr">
        <is>
          <t>Warrants</t>
        </is>
      </c>
      <c r="B42" s="5" t="n">
        <v>-83</v>
      </c>
      <c r="C42" s="5" t="n">
        <v>-83</v>
      </c>
    </row>
    <row r="43">
      <c r="A43" s="4" t="inlineStr">
        <is>
          <t>Level 3 | Long-Term Loans</t>
        </is>
      </c>
    </row>
    <row r="44">
      <c r="A44" s="4" t="inlineStr">
        <is>
          <t>Warrants</t>
        </is>
      </c>
      <c r="B44" s="5" t="n">
        <v>-2594</v>
      </c>
      <c r="C44" s="5" t="n">
        <v>-893</v>
      </c>
    </row>
    <row r="45">
      <c r="A45" s="4" t="inlineStr">
        <is>
          <t>Level 3 | Senior Secured Debt</t>
        </is>
      </c>
    </row>
    <row r="46">
      <c r="A46" s="4" t="inlineStr">
        <is>
          <t>Warrants</t>
        </is>
      </c>
      <c r="B46" s="5" t="n">
        <v>-2838</v>
      </c>
      <c r="C46" s="5" t="n">
        <v>-4002</v>
      </c>
    </row>
    <row r="47">
      <c r="A47" s="4" t="inlineStr">
        <is>
          <t>Level 3 | Auctus Loan</t>
        </is>
      </c>
    </row>
    <row r="48">
      <c r="A48" s="4" t="inlineStr">
        <is>
          <t>Warrants</t>
        </is>
      </c>
      <c r="B48" s="6" t="n">
        <v>-36</v>
      </c>
      <c r="C4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6" customWidth="1" min="1" max="1"/>
    <col width="21" customWidth="1" min="2" max="2"/>
  </cols>
  <sheetData>
    <row r="1">
      <c r="A1" s="1" t="inlineStr">
        <is>
          <t>3. FAIR VALUE OF FINANCIAL INSTRUMENTS (Details 1) - Level 3 $ in Thousands</t>
        </is>
      </c>
      <c r="B1" s="2" t="inlineStr">
        <is>
          <t>9 Months Ended</t>
        </is>
      </c>
    </row>
    <row r="2">
      <c r="B2" s="2" t="inlineStr">
        <is>
          <t>Sep. 30, 2020USD ($)</t>
        </is>
      </c>
    </row>
    <row r="3">
      <c r="A3" s="4" t="inlineStr">
        <is>
          <t>Beginning balance</t>
        </is>
      </c>
      <c r="B3" s="6" t="n">
        <v>-5092</v>
      </c>
    </row>
    <row r="4">
      <c r="A4" s="4" t="inlineStr">
        <is>
          <t>Warrants exchanged for fixed price warrants</t>
        </is>
      </c>
      <c r="B4" s="5" t="n">
        <v>67</v>
      </c>
    </row>
    <row r="5">
      <c r="A5" s="4" t="inlineStr">
        <is>
          <t>Change in fair value of derivatives during the period</t>
        </is>
      </c>
      <c r="B5" s="5" t="n">
        <v>-36</v>
      </c>
    </row>
    <row r="6">
      <c r="A6" s="4" t="inlineStr">
        <is>
          <t>Change in fair value of warrants during the period</t>
        </is>
      </c>
      <c r="B6" s="5" t="n">
        <v>-490</v>
      </c>
    </row>
    <row r="7">
      <c r="A7" s="4" t="inlineStr">
        <is>
          <t>Ending balance</t>
        </is>
      </c>
      <c r="B7" s="5" t="n">
        <v>-5551</v>
      </c>
    </row>
    <row r="8">
      <c r="A8" s="4" t="inlineStr">
        <is>
          <t>Distributor Debt</t>
        </is>
      </c>
    </row>
    <row r="9">
      <c r="A9" s="4" t="inlineStr">
        <is>
          <t>Beginning balance</t>
        </is>
      </c>
      <c r="B9" s="5" t="n">
        <v>-114</v>
      </c>
    </row>
    <row r="10">
      <c r="A10" s="4" t="inlineStr">
        <is>
          <t>Warrants exchanged for fixed price warrants</t>
        </is>
      </c>
      <c r="B10" s="5" t="n">
        <v>67</v>
      </c>
    </row>
    <row r="11">
      <c r="A11" s="4" t="inlineStr">
        <is>
          <t>Change in fair value of derivatives during the period</t>
        </is>
      </c>
      <c r="B11" s="5" t="n">
        <v>0</v>
      </c>
    </row>
    <row r="12">
      <c r="A12" s="4" t="inlineStr">
        <is>
          <t>Change in fair value of warrants during the period</t>
        </is>
      </c>
      <c r="B12" s="5" t="n">
        <v>47</v>
      </c>
    </row>
    <row r="13">
      <c r="A13" s="4" t="inlineStr">
        <is>
          <t>Ending balance</t>
        </is>
      </c>
      <c r="B13" s="5" t="n">
        <v>0</v>
      </c>
    </row>
    <row r="14">
      <c r="A14" s="4" t="inlineStr">
        <is>
          <t>Short-Term Loans</t>
        </is>
      </c>
    </row>
    <row r="15">
      <c r="A15" s="4" t="inlineStr">
        <is>
          <t>Beginning balance</t>
        </is>
      </c>
      <c r="B15" s="5" t="n">
        <v>-83</v>
      </c>
    </row>
    <row r="16">
      <c r="A16" s="4" t="inlineStr">
        <is>
          <t>Warrants exchanged for fixed price warrants</t>
        </is>
      </c>
      <c r="B16" s="5" t="n">
        <v>0</v>
      </c>
    </row>
    <row r="17">
      <c r="A17" s="4" t="inlineStr">
        <is>
          <t>Change in fair value of derivatives during the period</t>
        </is>
      </c>
      <c r="B17" s="5" t="n">
        <v>0</v>
      </c>
    </row>
    <row r="18">
      <c r="A18" s="4" t="inlineStr">
        <is>
          <t>Change in fair value of warrants during the period</t>
        </is>
      </c>
      <c r="B18" s="5" t="n">
        <v>0</v>
      </c>
    </row>
    <row r="19">
      <c r="A19" s="4" t="inlineStr">
        <is>
          <t>Ending balance</t>
        </is>
      </c>
      <c r="B19" s="5" t="n">
        <v>-83</v>
      </c>
    </row>
    <row r="20">
      <c r="A20" s="4" t="inlineStr">
        <is>
          <t>Long-Term Loans</t>
        </is>
      </c>
    </row>
    <row r="21">
      <c r="A21" s="4" t="inlineStr">
        <is>
          <t>Beginning balance</t>
        </is>
      </c>
      <c r="B21" s="5" t="n">
        <v>-893</v>
      </c>
    </row>
    <row r="22">
      <c r="A22" s="4" t="inlineStr">
        <is>
          <t>Warrants exchanged for fixed price warrants</t>
        </is>
      </c>
      <c r="B22" s="5" t="n">
        <v>0</v>
      </c>
    </row>
    <row r="23">
      <c r="A23" s="4" t="inlineStr">
        <is>
          <t>Change in fair value of derivatives during the period</t>
        </is>
      </c>
      <c r="B23" s="5" t="n">
        <v>0</v>
      </c>
    </row>
    <row r="24">
      <c r="A24" s="4" t="inlineStr">
        <is>
          <t>Change in fair value of warrants during the period</t>
        </is>
      </c>
      <c r="B24" s="5" t="n">
        <v>-1701</v>
      </c>
    </row>
    <row r="25">
      <c r="A25" s="4" t="inlineStr">
        <is>
          <t>Ending balance</t>
        </is>
      </c>
      <c r="B25" s="5" t="n">
        <v>-2594</v>
      </c>
    </row>
    <row r="26">
      <c r="A26" s="4" t="inlineStr">
        <is>
          <t>Senior Secured Debt</t>
        </is>
      </c>
    </row>
    <row r="27">
      <c r="A27" s="4" t="inlineStr">
        <is>
          <t>Beginning balance</t>
        </is>
      </c>
      <c r="B27" s="5" t="n">
        <v>-4002</v>
      </c>
    </row>
    <row r="28">
      <c r="A28" s="4" t="inlineStr">
        <is>
          <t>Warrants exchanged for fixed price warrants</t>
        </is>
      </c>
      <c r="B28" s="5" t="n">
        <v>0</v>
      </c>
    </row>
    <row r="29">
      <c r="A29" s="4" t="inlineStr">
        <is>
          <t>Change in fair value of derivatives during the period</t>
        </is>
      </c>
      <c r="B29" s="5" t="n">
        <v>0</v>
      </c>
    </row>
    <row r="30">
      <c r="A30" s="4" t="inlineStr">
        <is>
          <t>Change in fair value of warrants during the period</t>
        </is>
      </c>
      <c r="B30" s="5" t="n">
        <v>1164</v>
      </c>
    </row>
    <row r="31">
      <c r="A31" s="4" t="inlineStr">
        <is>
          <t>Ending balance</t>
        </is>
      </c>
      <c r="B31" s="5" t="n">
        <v>-2838</v>
      </c>
    </row>
    <row r="32">
      <c r="A32" s="4" t="inlineStr">
        <is>
          <t>Derivative</t>
        </is>
      </c>
    </row>
    <row r="33">
      <c r="A33" s="4" t="inlineStr">
        <is>
          <t>Beginning balance</t>
        </is>
      </c>
      <c r="B33" s="5" t="n">
        <v>0</v>
      </c>
    </row>
    <row r="34">
      <c r="A34" s="4" t="inlineStr">
        <is>
          <t>Warrants exchanged for fixed price warrants</t>
        </is>
      </c>
      <c r="B34" s="5" t="n">
        <v>0</v>
      </c>
    </row>
    <row r="35">
      <c r="A35" s="4" t="inlineStr">
        <is>
          <t>Change in fair value of derivatives during the period</t>
        </is>
      </c>
      <c r="B35" s="5" t="n">
        <v>-36</v>
      </c>
    </row>
    <row r="36">
      <c r="A36" s="4" t="inlineStr">
        <is>
          <t>Change in fair value of warrants during the period</t>
        </is>
      </c>
      <c r="B36" s="5" t="n">
        <v>0</v>
      </c>
    </row>
    <row r="37">
      <c r="A37" s="4" t="inlineStr">
        <is>
          <t>Ending balance</t>
        </is>
      </c>
      <c r="B37" s="6" t="n">
        <v>-3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0" customWidth="1" min="2" max="2"/>
  </cols>
  <sheetData>
    <row r="1">
      <c r="A1" s="1" t="inlineStr">
        <is>
          <t>4. STOCKHOLDERS' DEFICIT (Details)</t>
        </is>
      </c>
      <c r="B1" s="2" t="inlineStr">
        <is>
          <t>9 Months Ended</t>
        </is>
      </c>
    </row>
    <row r="2">
      <c r="B2" s="2" t="inlineStr">
        <is>
          <t>Sep. 30, 2020shares</t>
        </is>
      </c>
    </row>
    <row r="3">
      <c r="A3" s="3" t="inlineStr">
        <is>
          <t>STOCKHOLDERS' DEFICIT:</t>
        </is>
      </c>
    </row>
    <row r="4">
      <c r="A4" s="4" t="inlineStr">
        <is>
          <t>Exchange of debt for common stock shares and warrants</t>
        </is>
      </c>
      <c r="B4" s="5" t="n">
        <v>8132013</v>
      </c>
    </row>
    <row r="5">
      <c r="A5" s="4" t="inlineStr">
        <is>
          <t>Shares issued for manufacturing agreements</t>
        </is>
      </c>
      <c r="B5" s="5" t="n">
        <v>12147</v>
      </c>
    </row>
    <row r="6">
      <c r="A6" s="4" t="inlineStr">
        <is>
          <t>Shares issued for payment of Series D dividends</t>
        </is>
      </c>
      <c r="B6" s="5" t="n">
        <v>106560</v>
      </c>
    </row>
    <row r="7">
      <c r="A7" s="4" t="inlineStr">
        <is>
          <t>Investments</t>
        </is>
      </c>
      <c r="B7" s="5" t="n">
        <v>156000</v>
      </c>
    </row>
    <row r="8">
      <c r="A8" s="4" t="inlineStr">
        <is>
          <t>Issued during the nine months ended September 30, 2020</t>
        </is>
      </c>
      <c r="B8" s="5" t="n">
        <v>9776720</v>
      </c>
    </row>
    <row r="9">
      <c r="A9" s="4" t="inlineStr">
        <is>
          <t>Stock issued, beginning</t>
        </is>
      </c>
      <c r="B9" s="5" t="n">
        <v>3319469</v>
      </c>
    </row>
    <row r="10">
      <c r="A10" s="4" t="inlineStr">
        <is>
          <t>Issued in 2020</t>
        </is>
      </c>
      <c r="B10" s="5" t="n">
        <v>9776720</v>
      </c>
    </row>
    <row r="11">
      <c r="A11" s="4" t="inlineStr">
        <is>
          <t>Stock issued, ending</t>
        </is>
      </c>
      <c r="B11" s="5" t="n">
        <v>130961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Sales - devices and disposables</t>
        </is>
      </c>
      <c r="B4" s="6" t="n">
        <v>77</v>
      </c>
      <c r="C4" s="6" t="n">
        <v>1</v>
      </c>
      <c r="D4" s="6" t="n">
        <v>77</v>
      </c>
      <c r="E4" s="6" t="n">
        <v>20</v>
      </c>
    </row>
    <row r="5">
      <c r="A5" s="4" t="inlineStr">
        <is>
          <t>Cost of goods sold</t>
        </is>
      </c>
      <c r="B5" s="5" t="n">
        <v>12</v>
      </c>
      <c r="C5" s="5" t="n">
        <v>0</v>
      </c>
      <c r="D5" s="5" t="n">
        <v>19</v>
      </c>
      <c r="E5" s="5" t="n">
        <v>66</v>
      </c>
    </row>
    <row r="6">
      <c r="A6" s="4" t="inlineStr">
        <is>
          <t>Gross profit</t>
        </is>
      </c>
      <c r="B6" s="5" t="n">
        <v>65</v>
      </c>
      <c r="C6" s="5" t="n">
        <v>1</v>
      </c>
      <c r="D6" s="5" t="n">
        <v>58</v>
      </c>
      <c r="E6" s="5" t="n">
        <v>-46</v>
      </c>
    </row>
    <row r="7">
      <c r="A7" s="3" t="inlineStr">
        <is>
          <t>OPERATING EXPENSES:</t>
        </is>
      </c>
    </row>
    <row r="8">
      <c r="A8" s="4" t="inlineStr">
        <is>
          <t>Research and development</t>
        </is>
      </c>
      <c r="B8" s="5" t="n">
        <v>41</v>
      </c>
      <c r="C8" s="5" t="n">
        <v>23</v>
      </c>
      <c r="D8" s="5" t="n">
        <v>121</v>
      </c>
      <c r="E8" s="5" t="n">
        <v>113</v>
      </c>
    </row>
    <row r="9">
      <c r="A9" s="4" t="inlineStr">
        <is>
          <t>Sales and marketing</t>
        </is>
      </c>
      <c r="B9" s="5" t="n">
        <v>36</v>
      </c>
      <c r="C9" s="5" t="n">
        <v>15</v>
      </c>
      <c r="D9" s="5" t="n">
        <v>107</v>
      </c>
      <c r="E9" s="5" t="n">
        <v>91</v>
      </c>
    </row>
    <row r="10">
      <c r="A10" s="4" t="inlineStr">
        <is>
          <t>General and administrative</t>
        </is>
      </c>
      <c r="B10" s="5" t="n">
        <v>141</v>
      </c>
      <c r="C10" s="5" t="n">
        <v>151</v>
      </c>
      <c r="D10" s="5" t="n">
        <v>594</v>
      </c>
      <c r="E10" s="5" t="n">
        <v>522</v>
      </c>
    </row>
    <row r="11">
      <c r="A11" s="4" t="inlineStr">
        <is>
          <t>Total operating expenses</t>
        </is>
      </c>
      <c r="B11" s="5" t="n">
        <v>218</v>
      </c>
      <c r="C11" s="5" t="n">
        <v>189</v>
      </c>
      <c r="D11" s="5" t="n">
        <v>822</v>
      </c>
      <c r="E11" s="5" t="n">
        <v>726</v>
      </c>
    </row>
    <row r="12">
      <c r="A12" s="4" t="inlineStr">
        <is>
          <t>Operating loss</t>
        </is>
      </c>
      <c r="B12" s="5" t="n">
        <v>-153</v>
      </c>
      <c r="C12" s="5" t="n">
        <v>-188</v>
      </c>
      <c r="D12" s="5" t="n">
        <v>-764</v>
      </c>
      <c r="E12" s="5" t="n">
        <v>-772</v>
      </c>
    </row>
    <row r="13">
      <c r="A13" s="3" t="inlineStr">
        <is>
          <t>OTHER INCOME (EXPENSES):</t>
        </is>
      </c>
    </row>
    <row r="14">
      <c r="A14" s="4" t="inlineStr">
        <is>
          <t>Other income</t>
        </is>
      </c>
      <c r="B14" s="5" t="n">
        <v>0</v>
      </c>
      <c r="C14" s="5" t="n">
        <v>26</v>
      </c>
      <c r="D14" s="5" t="n">
        <v>51</v>
      </c>
      <c r="E14" s="5" t="n">
        <v>45</v>
      </c>
    </row>
    <row r="15">
      <c r="A15" s="4" t="inlineStr">
        <is>
          <t>Interest expense</t>
        </is>
      </c>
      <c r="B15" s="5" t="n">
        <v>-317</v>
      </c>
      <c r="C15" s="5" t="n">
        <v>-376</v>
      </c>
      <c r="D15" s="5" t="n">
        <v>-910</v>
      </c>
      <c r="E15" s="5" t="n">
        <v>-1010</v>
      </c>
    </row>
    <row r="16">
      <c r="A16" s="4" t="inlineStr">
        <is>
          <t>Change in fair value of derivative liability</t>
        </is>
      </c>
      <c r="B16" s="5" t="n">
        <v>-36</v>
      </c>
      <c r="C16" s="5" t="n">
        <v>0</v>
      </c>
      <c r="D16" s="5" t="n">
        <v>-36</v>
      </c>
      <c r="E16" s="5" t="n">
        <v>0</v>
      </c>
    </row>
    <row r="17">
      <c r="A17" s="4" t="inlineStr">
        <is>
          <t>Gain (Loss) from extinguishment of debt</t>
        </is>
      </c>
      <c r="B17" s="5" t="n">
        <v>20</v>
      </c>
      <c r="C17" s="5" t="n">
        <v>0</v>
      </c>
      <c r="D17" s="5" t="n">
        <v>-296</v>
      </c>
      <c r="E17" s="5" t="n">
        <v>0</v>
      </c>
    </row>
    <row r="18">
      <c r="A18" s="4" t="inlineStr">
        <is>
          <t>Change in fair value of warrants</t>
        </is>
      </c>
      <c r="B18" s="5" t="n">
        <v>2061</v>
      </c>
      <c r="C18" s="5" t="n">
        <v>412</v>
      </c>
      <c r="D18" s="5" t="n">
        <v>-490</v>
      </c>
      <c r="E18" s="5" t="n">
        <v>-1267</v>
      </c>
    </row>
    <row r="19">
      <c r="A19" s="4" t="inlineStr">
        <is>
          <t>Total other expenses</t>
        </is>
      </c>
      <c r="B19" s="5" t="n">
        <v>1728</v>
      </c>
      <c r="C19" s="5" t="n">
        <v>62</v>
      </c>
      <c r="D19" s="5" t="n">
        <v>-1681</v>
      </c>
      <c r="E19" s="5" t="n">
        <v>-2232</v>
      </c>
    </row>
    <row r="20">
      <c r="A20" s="4" t="inlineStr">
        <is>
          <t>INCOME (LOSS) INCOME BEFORE INCOME TAXES</t>
        </is>
      </c>
      <c r="B20" s="5" t="n">
        <v>1575</v>
      </c>
      <c r="C20" s="5" t="n">
        <v>-126</v>
      </c>
      <c r="D20" s="5" t="n">
        <v>-2445</v>
      </c>
      <c r="E20" s="5" t="n">
        <v>-3004</v>
      </c>
    </row>
    <row r="21">
      <c r="A21" s="4" t="inlineStr">
        <is>
          <t>Provision for income taxes</t>
        </is>
      </c>
      <c r="B21" s="5" t="n">
        <v>0</v>
      </c>
      <c r="C21" s="5" t="n">
        <v>0</v>
      </c>
      <c r="D21" s="5" t="n">
        <v>0</v>
      </c>
      <c r="E21" s="5" t="n">
        <v>0</v>
      </c>
    </row>
    <row r="22">
      <c r="A22" s="4" t="inlineStr">
        <is>
          <t>NET INCOME (LOSS)</t>
        </is>
      </c>
      <c r="B22" s="5" t="n">
        <v>1575</v>
      </c>
      <c r="C22" s="5" t="n">
        <v>-126</v>
      </c>
      <c r="D22" s="5" t="n">
        <v>-2445</v>
      </c>
      <c r="E22" s="5" t="n">
        <v>-3004</v>
      </c>
    </row>
    <row r="23">
      <c r="A23" s="4" t="inlineStr">
        <is>
          <t>Preferred stock dividends</t>
        </is>
      </c>
      <c r="B23" s="5" t="n">
        <v>-46</v>
      </c>
      <c r="C23" s="5" t="n">
        <v>0</v>
      </c>
      <c r="D23" s="5" t="n">
        <v>-75</v>
      </c>
      <c r="E23" s="5" t="n">
        <v>0</v>
      </c>
    </row>
    <row r="24">
      <c r="A24" s="4" t="inlineStr">
        <is>
          <t>NET INCOME (LOSS) ATTRIBUTABLE TO COMMON STOCKHOLDERS</t>
        </is>
      </c>
      <c r="B24" s="6" t="n">
        <v>1529</v>
      </c>
      <c r="C24" s="6" t="n">
        <v>-126</v>
      </c>
      <c r="D24" s="6" t="n">
        <v>-2520</v>
      </c>
      <c r="E24" s="6" t="n">
        <v>-3004</v>
      </c>
    </row>
    <row r="25">
      <c r="A25" s="3" t="inlineStr">
        <is>
          <t>NET INCOME (LOSS) PER SHARE ATTRIBUTABLE TO COMMON STOCKHOLDERS</t>
        </is>
      </c>
    </row>
    <row r="26">
      <c r="A26" s="4" t="inlineStr">
        <is>
          <t>Basic</t>
        </is>
      </c>
      <c r="B26" s="9" t="n">
        <v>0.12</v>
      </c>
      <c r="C26" s="9" t="n">
        <v>-0.04</v>
      </c>
      <c r="D26" s="9" t="n">
        <v>-0.25</v>
      </c>
      <c r="E26" s="9" t="n">
        <v>-0.91</v>
      </c>
    </row>
    <row r="27">
      <c r="A27" s="4" t="inlineStr">
        <is>
          <t>Diluted</t>
        </is>
      </c>
      <c r="B27" s="9" t="n">
        <v>0.03</v>
      </c>
      <c r="C27" s="9" t="n">
        <v>-0.04</v>
      </c>
      <c r="D27" s="9" t="n">
        <v>-0.25</v>
      </c>
      <c r="E27" s="9" t="n">
        <v>-0.91</v>
      </c>
    </row>
    <row r="28">
      <c r="A28" s="3" t="inlineStr">
        <is>
          <t>WEIGHTED AVERAGE SHARES OUTSTANDING</t>
        </is>
      </c>
    </row>
    <row r="29">
      <c r="A29" s="4" t="inlineStr">
        <is>
          <t>Basic (in thousands)</t>
        </is>
      </c>
      <c r="B29" s="5" t="n">
        <v>12995</v>
      </c>
      <c r="C29" s="5" t="n">
        <v>3319</v>
      </c>
      <c r="D29" s="5" t="n">
        <v>9985</v>
      </c>
      <c r="E29" s="5" t="n">
        <v>3296</v>
      </c>
    </row>
    <row r="30">
      <c r="A30" s="4" t="inlineStr">
        <is>
          <t>Diluted (in thousands)</t>
        </is>
      </c>
      <c r="B30" s="5" t="n">
        <v>60331</v>
      </c>
      <c r="C30" s="5" t="n">
        <v>3319</v>
      </c>
      <c r="D30" s="5" t="n">
        <v>9985</v>
      </c>
      <c r="E30" s="5" t="n">
        <v>32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4. STOCKHOLDERS' DEFICIT (Details 1) $ in Thousands</t>
        </is>
      </c>
      <c r="B1" s="2" t="inlineStr">
        <is>
          <t>9 Months Ended</t>
        </is>
      </c>
    </row>
    <row r="2">
      <c r="B2" s="2" t="inlineStr">
        <is>
          <t>Sep. 30, 2020USD ($)shares</t>
        </is>
      </c>
    </row>
    <row r="3">
      <c r="A3" s="4" t="inlineStr">
        <is>
          <t>Total debt and accrued interest | $</t>
        </is>
      </c>
      <c r="B3" s="6" t="n">
        <v>2737787</v>
      </c>
    </row>
    <row r="4">
      <c r="A4" s="4" t="inlineStr">
        <is>
          <t>Total debt | $</t>
        </is>
      </c>
      <c r="B4" s="5" t="n">
        <v>2496316</v>
      </c>
    </row>
    <row r="5">
      <c r="A5" s="4" t="inlineStr">
        <is>
          <t>Total accrued interest | $</t>
        </is>
      </c>
      <c r="B5" s="6" t="n">
        <v>241471</v>
      </c>
    </row>
    <row r="6">
      <c r="A6" s="4" t="inlineStr">
        <is>
          <t>Common stock shares</t>
        </is>
      </c>
      <c r="B6" s="5" t="n">
        <v>7957013</v>
      </c>
    </row>
    <row r="7">
      <c r="A7" s="4" t="inlineStr">
        <is>
          <t>Warrants (exercise $0.25)</t>
        </is>
      </c>
      <c r="B7" s="5" t="n">
        <v>1121705</v>
      </c>
    </row>
    <row r="8">
      <c r="A8" s="4" t="inlineStr">
        <is>
          <t>Warrants (exercise $0.75)</t>
        </is>
      </c>
      <c r="B8" s="5" t="n">
        <v>1121705</v>
      </c>
    </row>
    <row r="9">
      <c r="A9" s="4" t="inlineStr">
        <is>
          <t>Warrants (exercise $0.20)</t>
        </is>
      </c>
      <c r="B9" s="5" t="n">
        <v>4713603</v>
      </c>
    </row>
    <row r="10">
      <c r="A10" s="4" t="inlineStr">
        <is>
          <t>Warrants (Exercise $0.15)</t>
        </is>
      </c>
      <c r="B10" s="5" t="n">
        <v>700000</v>
      </c>
    </row>
    <row r="11">
      <c r="A11" s="4" t="inlineStr">
        <is>
          <t>Warrants (Exercise $0.50)</t>
        </is>
      </c>
      <c r="B11" s="5" t="n">
        <v>500000</v>
      </c>
    </row>
    <row r="12">
      <c r="A12" s="4" t="inlineStr">
        <is>
          <t>Aquarius</t>
        </is>
      </c>
    </row>
    <row r="13">
      <c r="A13" s="4" t="inlineStr">
        <is>
          <t>Total debt and accrued interest | $</t>
        </is>
      </c>
      <c r="B13" s="6" t="n">
        <v>145544</v>
      </c>
    </row>
    <row r="14">
      <c r="A14" s="4" t="inlineStr">
        <is>
          <t>Total debt | $</t>
        </is>
      </c>
      <c r="B14" s="5" t="n">
        <v>107500</v>
      </c>
    </row>
    <row r="15">
      <c r="A15" s="4" t="inlineStr">
        <is>
          <t>Total accrued interest | $</t>
        </is>
      </c>
      <c r="B15" s="6" t="n">
        <v>38044</v>
      </c>
    </row>
    <row r="16">
      <c r="A16" s="4" t="inlineStr">
        <is>
          <t>Common stock shares</t>
        </is>
      </c>
      <c r="B16" s="5" t="n">
        <v>291088</v>
      </c>
    </row>
    <row r="17">
      <c r="A17" s="4" t="inlineStr">
        <is>
          <t>Warrants (exercise $0.25)</t>
        </is>
      </c>
      <c r="B17" s="5" t="n">
        <v>145544</v>
      </c>
    </row>
    <row r="18">
      <c r="A18" s="4" t="inlineStr">
        <is>
          <t>Warrants (exercise $0.75)</t>
        </is>
      </c>
      <c r="B18" s="5" t="n">
        <v>145544</v>
      </c>
    </row>
    <row r="19">
      <c r="A19" s="4" t="inlineStr">
        <is>
          <t>Warrants (exercise $0.20)</t>
        </is>
      </c>
      <c r="B19" s="5" t="n">
        <v>0</v>
      </c>
    </row>
    <row r="20">
      <c r="A20" s="4" t="inlineStr">
        <is>
          <t>Warrants (Exercise $0.15)</t>
        </is>
      </c>
      <c r="B20" s="5" t="n">
        <v>0</v>
      </c>
    </row>
    <row r="21">
      <c r="A21" s="4" t="inlineStr">
        <is>
          <t>Warrants (Exercise $0.50)</t>
        </is>
      </c>
      <c r="B21" s="5" t="n">
        <v>0</v>
      </c>
    </row>
    <row r="22">
      <c r="A22" s="4" t="inlineStr">
        <is>
          <t>K2 Medical (Shenghuo)</t>
        </is>
      </c>
    </row>
    <row r="23">
      <c r="A23" s="4" t="inlineStr">
        <is>
          <t>Total debt and accrued interest | $</t>
        </is>
      </c>
      <c r="B23" s="6" t="n">
        <v>803653</v>
      </c>
      <c r="C23" s="4" t="inlineStr">
        <is>
          <t>[1]</t>
        </is>
      </c>
    </row>
    <row r="24">
      <c r="A24" s="4" t="inlineStr">
        <is>
          <t>Total debt | $</t>
        </is>
      </c>
      <c r="B24" s="5" t="n">
        <v>771927</v>
      </c>
      <c r="C24" s="4" t="inlineStr">
        <is>
          <t>[1]</t>
        </is>
      </c>
    </row>
    <row r="25">
      <c r="A25" s="4" t="inlineStr">
        <is>
          <t>Total accrued interest | $</t>
        </is>
      </c>
      <c r="B25" s="6" t="n">
        <v>31726</v>
      </c>
      <c r="C25" s="4" t="inlineStr">
        <is>
          <t>[1]</t>
        </is>
      </c>
    </row>
    <row r="26">
      <c r="A26" s="4" t="inlineStr">
        <is>
          <t>Common stock shares</t>
        </is>
      </c>
      <c r="B26" s="5" t="n">
        <v>1905270</v>
      </c>
      <c r="C26" s="4" t="inlineStr">
        <is>
          <t>[1]</t>
        </is>
      </c>
    </row>
    <row r="27">
      <c r="A27" s="4" t="inlineStr">
        <is>
          <t>Warrants (exercise $0.25)</t>
        </is>
      </c>
      <c r="B27" s="5" t="n">
        <v>704334</v>
      </c>
      <c r="C27" s="4" t="inlineStr">
        <is>
          <t>[1]</t>
        </is>
      </c>
    </row>
    <row r="28">
      <c r="A28" s="4" t="inlineStr">
        <is>
          <t>Warrants (exercise $0.75)</t>
        </is>
      </c>
      <c r="B28" s="5" t="n">
        <v>704334</v>
      </c>
      <c r="C28" s="4" t="inlineStr">
        <is>
          <t>[1]</t>
        </is>
      </c>
    </row>
    <row r="29">
      <c r="A29" s="4" t="inlineStr">
        <is>
          <t>Warrants (exercise $0.20)</t>
        </is>
      </c>
      <c r="B29" s="5" t="n">
        <v>496602</v>
      </c>
      <c r="C29" s="4" t="inlineStr">
        <is>
          <t>[1]</t>
        </is>
      </c>
    </row>
    <row r="30">
      <c r="A30" s="4" t="inlineStr">
        <is>
          <t>Warrants (Exercise $0.15)</t>
        </is>
      </c>
      <c r="B30" s="5" t="n">
        <v>0</v>
      </c>
      <c r="C30" s="4" t="inlineStr">
        <is>
          <t>[1]</t>
        </is>
      </c>
    </row>
    <row r="31">
      <c r="A31" s="4" t="inlineStr">
        <is>
          <t>Warrants (Exercise $0.50)</t>
        </is>
      </c>
      <c r="B31" s="5" t="n">
        <v>0</v>
      </c>
      <c r="C31" s="4" t="inlineStr">
        <is>
          <t>[1]</t>
        </is>
      </c>
    </row>
    <row r="32">
      <c r="A32" s="4" t="inlineStr">
        <is>
          <t>Mr. Blumberg</t>
        </is>
      </c>
    </row>
    <row r="33">
      <c r="A33" s="4" t="inlineStr">
        <is>
          <t>Total debt and accrued interest | $</t>
        </is>
      </c>
      <c r="B33" s="6" t="n">
        <v>305320</v>
      </c>
    </row>
    <row r="34">
      <c r="A34" s="4" t="inlineStr">
        <is>
          <t>Total debt | $</t>
        </is>
      </c>
      <c r="B34" s="5" t="n">
        <v>292290</v>
      </c>
    </row>
    <row r="35">
      <c r="A35" s="4" t="inlineStr">
        <is>
          <t>Total accrued interest | $</t>
        </is>
      </c>
      <c r="B35" s="6" t="n">
        <v>13030</v>
      </c>
    </row>
    <row r="36">
      <c r="A36" s="4" t="inlineStr">
        <is>
          <t>Common stock shares</t>
        </is>
      </c>
      <c r="B36" s="5" t="n">
        <v>1167630</v>
      </c>
    </row>
    <row r="37">
      <c r="A37" s="4" t="inlineStr">
        <is>
          <t>Warrants (exercise $0.25)</t>
        </is>
      </c>
      <c r="B37" s="5" t="n">
        <v>119656</v>
      </c>
    </row>
    <row r="38">
      <c r="A38" s="4" t="inlineStr">
        <is>
          <t>Warrants (exercise $0.75)</t>
        </is>
      </c>
      <c r="B38" s="5" t="n">
        <v>119656</v>
      </c>
    </row>
    <row r="39">
      <c r="A39" s="4" t="inlineStr">
        <is>
          <t>Warrants (exercise $0.20)</t>
        </is>
      </c>
      <c r="B39" s="5" t="n">
        <v>928318</v>
      </c>
    </row>
    <row r="40">
      <c r="A40" s="4" t="inlineStr">
        <is>
          <t>Warrants (Exercise $0.15)</t>
        </is>
      </c>
      <c r="B40" s="5" t="n">
        <v>0</v>
      </c>
    </row>
    <row r="41">
      <c r="A41" s="4" t="inlineStr">
        <is>
          <t>Warrants (Exercise $0.50)</t>
        </is>
      </c>
      <c r="B41" s="5" t="n">
        <v>0</v>
      </c>
    </row>
    <row r="42">
      <c r="A42" s="4" t="inlineStr">
        <is>
          <t>Mr. Case</t>
        </is>
      </c>
    </row>
    <row r="43">
      <c r="A43" s="4" t="inlineStr">
        <is>
          <t>Total debt and accrued interest | $</t>
        </is>
      </c>
      <c r="B43" s="6" t="n">
        <v>179291</v>
      </c>
    </row>
    <row r="44">
      <c r="A44" s="4" t="inlineStr">
        <is>
          <t>Total debt | $</t>
        </is>
      </c>
      <c r="B44" s="5" t="n">
        <v>150000</v>
      </c>
    </row>
    <row r="45">
      <c r="A45" s="4" t="inlineStr">
        <is>
          <t>Total accrued interest | $</t>
        </is>
      </c>
      <c r="B45" s="6" t="n">
        <v>29291</v>
      </c>
    </row>
    <row r="46">
      <c r="A46" s="4" t="inlineStr">
        <is>
          <t>Common stock shares</t>
        </is>
      </c>
      <c r="B46" s="5" t="n">
        <v>896456</v>
      </c>
    </row>
    <row r="47">
      <c r="A47" s="4" t="inlineStr">
        <is>
          <t>Warrants (exercise $0.25)</t>
        </is>
      </c>
      <c r="B47" s="5" t="n">
        <v>0</v>
      </c>
    </row>
    <row r="48">
      <c r="A48" s="4" t="inlineStr">
        <is>
          <t>Warrants (exercise $0.75)</t>
        </is>
      </c>
      <c r="B48" s="5" t="n">
        <v>0</v>
      </c>
    </row>
    <row r="49">
      <c r="A49" s="4" t="inlineStr">
        <is>
          <t>Warrants (exercise $0.20)</t>
        </is>
      </c>
      <c r="B49" s="5" t="n">
        <v>896456</v>
      </c>
    </row>
    <row r="50">
      <c r="A50" s="4" t="inlineStr">
        <is>
          <t>Warrants (Exercise $0.15)</t>
        </is>
      </c>
      <c r="B50" s="5" t="n">
        <v>0</v>
      </c>
    </row>
    <row r="51">
      <c r="A51" s="4" t="inlineStr">
        <is>
          <t>Warrants (Exercise $0.50)</t>
        </is>
      </c>
      <c r="B51" s="5" t="n">
        <v>0</v>
      </c>
    </row>
    <row r="52">
      <c r="A52" s="4" t="inlineStr">
        <is>
          <t>Mr. Grimm</t>
        </is>
      </c>
    </row>
    <row r="53">
      <c r="A53" s="4" t="inlineStr">
        <is>
          <t>Total debt and accrued interest | $</t>
        </is>
      </c>
      <c r="B53" s="6" t="n">
        <v>51050</v>
      </c>
    </row>
    <row r="54">
      <c r="A54" s="4" t="inlineStr">
        <is>
          <t>Total debt | $</t>
        </is>
      </c>
      <c r="B54" s="5" t="n">
        <v>50000</v>
      </c>
    </row>
    <row r="55">
      <c r="A55" s="4" t="inlineStr">
        <is>
          <t>Total accrued interest | $</t>
        </is>
      </c>
      <c r="B55" s="6" t="n">
        <v>1050</v>
      </c>
    </row>
    <row r="56">
      <c r="A56" s="4" t="inlineStr">
        <is>
          <t>Common stock shares</t>
        </is>
      </c>
      <c r="B56" s="5" t="n">
        <v>255548</v>
      </c>
    </row>
    <row r="57">
      <c r="A57" s="4" t="inlineStr">
        <is>
          <t>Warrants (exercise $0.25)</t>
        </is>
      </c>
      <c r="B57" s="5" t="n">
        <v>0</v>
      </c>
    </row>
    <row r="58">
      <c r="A58" s="4" t="inlineStr">
        <is>
          <t>Warrants (exercise $0.75)</t>
        </is>
      </c>
      <c r="B58" s="5" t="n">
        <v>0</v>
      </c>
    </row>
    <row r="59">
      <c r="A59" s="4" t="inlineStr">
        <is>
          <t>Warrants (exercise $0.20)</t>
        </is>
      </c>
      <c r="B59" s="5" t="n">
        <v>255548</v>
      </c>
    </row>
    <row r="60">
      <c r="A60" s="4" t="inlineStr">
        <is>
          <t>Warrants (Exercise $0.15)</t>
        </is>
      </c>
      <c r="B60" s="5" t="n">
        <v>0</v>
      </c>
    </row>
    <row r="61">
      <c r="A61" s="4" t="inlineStr">
        <is>
          <t>Warrants (Exercise $0.50)</t>
        </is>
      </c>
      <c r="B61" s="5" t="n">
        <v>0</v>
      </c>
    </row>
    <row r="62">
      <c r="A62" s="4" t="inlineStr">
        <is>
          <t>Mr. Gould</t>
        </is>
      </c>
    </row>
    <row r="63">
      <c r="A63" s="4" t="inlineStr">
        <is>
          <t>Total debt and accrued interest | $</t>
        </is>
      </c>
      <c r="B63" s="6" t="n">
        <v>111227</v>
      </c>
    </row>
    <row r="64">
      <c r="A64" s="4" t="inlineStr">
        <is>
          <t>Total debt | $</t>
        </is>
      </c>
      <c r="B64" s="5" t="n">
        <v>100000</v>
      </c>
    </row>
    <row r="65">
      <c r="A65" s="4" t="inlineStr">
        <is>
          <t>Total accrued interest | $</t>
        </is>
      </c>
      <c r="B65" s="6" t="n">
        <v>11227</v>
      </c>
    </row>
    <row r="66">
      <c r="A66" s="4" t="inlineStr">
        <is>
          <t>Common stock shares</t>
        </is>
      </c>
      <c r="B66" s="5" t="n">
        <v>556136</v>
      </c>
    </row>
    <row r="67">
      <c r="A67" s="4" t="inlineStr">
        <is>
          <t>Warrants (exercise $0.25)</t>
        </is>
      </c>
      <c r="B67" s="5" t="n">
        <v>0</v>
      </c>
    </row>
    <row r="68">
      <c r="A68" s="4" t="inlineStr">
        <is>
          <t>Warrants (exercise $0.75)</t>
        </is>
      </c>
      <c r="B68" s="5" t="n">
        <v>0</v>
      </c>
    </row>
    <row r="69">
      <c r="A69" s="4" t="inlineStr">
        <is>
          <t>Warrants (exercise $0.20)</t>
        </is>
      </c>
      <c r="B69" s="5" t="n">
        <v>556136</v>
      </c>
    </row>
    <row r="70">
      <c r="A70" s="4" t="inlineStr">
        <is>
          <t>Warrants (Exercise $0.15)</t>
        </is>
      </c>
      <c r="B70" s="5" t="n">
        <v>0</v>
      </c>
    </row>
    <row r="71">
      <c r="A71" s="4" t="inlineStr">
        <is>
          <t>Warrants (Exercise $0.50)</t>
        </is>
      </c>
      <c r="B71" s="5" t="n">
        <v>0</v>
      </c>
    </row>
    <row r="72">
      <c r="A72" s="4" t="inlineStr">
        <is>
          <t>Mr. Mamula</t>
        </is>
      </c>
    </row>
    <row r="73">
      <c r="A73" s="4" t="inlineStr">
        <is>
          <t>Total debt and accrued interest | $</t>
        </is>
      </c>
      <c r="B73" s="6" t="n">
        <v>15577</v>
      </c>
    </row>
    <row r="74">
      <c r="A74" s="4" t="inlineStr">
        <is>
          <t>Total debt | $</t>
        </is>
      </c>
      <c r="B74" s="5" t="n">
        <v>15000</v>
      </c>
    </row>
    <row r="75">
      <c r="A75" s="4" t="inlineStr">
        <is>
          <t>Total accrued interest | $</t>
        </is>
      </c>
      <c r="B75" s="6" t="n">
        <v>577</v>
      </c>
    </row>
    <row r="76">
      <c r="A76" s="4" t="inlineStr">
        <is>
          <t>Common stock shares</t>
        </is>
      </c>
      <c r="B76" s="5" t="n">
        <v>77885</v>
      </c>
    </row>
    <row r="77">
      <c r="A77" s="4" t="inlineStr">
        <is>
          <t>Warrants (exercise $0.25)</t>
        </is>
      </c>
      <c r="B77" s="5" t="n">
        <v>0</v>
      </c>
    </row>
    <row r="78">
      <c r="A78" s="4" t="inlineStr">
        <is>
          <t>Warrants (exercise $0.75)</t>
        </is>
      </c>
      <c r="B78" s="5" t="n">
        <v>0</v>
      </c>
    </row>
    <row r="79">
      <c r="A79" s="4" t="inlineStr">
        <is>
          <t>Warrants (exercise $0.20)</t>
        </is>
      </c>
      <c r="B79" s="5" t="n">
        <v>77885</v>
      </c>
    </row>
    <row r="80">
      <c r="A80" s="4" t="inlineStr">
        <is>
          <t>Warrants (Exercise $0.15)</t>
        </is>
      </c>
      <c r="B80" s="5" t="n">
        <v>0</v>
      </c>
    </row>
    <row r="81">
      <c r="A81" s="4" t="inlineStr">
        <is>
          <t>Warrants (Exercise $0.50)</t>
        </is>
      </c>
      <c r="B81" s="5" t="n">
        <v>0</v>
      </c>
    </row>
    <row r="82">
      <c r="A82" s="4" t="inlineStr">
        <is>
          <t>Dr. Imhoff</t>
        </is>
      </c>
    </row>
    <row r="83">
      <c r="A83" s="4" t="inlineStr">
        <is>
          <t>Total debt and accrued interest | $</t>
        </is>
      </c>
      <c r="B83" s="6" t="n">
        <v>400417</v>
      </c>
    </row>
    <row r="84">
      <c r="A84" s="4" t="inlineStr">
        <is>
          <t>Total debt | $</t>
        </is>
      </c>
      <c r="B84" s="5" t="n">
        <v>363480</v>
      </c>
    </row>
    <row r="85">
      <c r="A85" s="4" t="inlineStr">
        <is>
          <t>Total accrued interest | $</t>
        </is>
      </c>
      <c r="B85" s="6" t="n">
        <v>36937</v>
      </c>
    </row>
    <row r="86">
      <c r="A86" s="4" t="inlineStr">
        <is>
          <t>Common stock shares</t>
        </is>
      </c>
      <c r="B86" s="5" t="n">
        <v>1699255</v>
      </c>
      <c r="C86" s="4" t="inlineStr">
        <is>
          <t>[2]</t>
        </is>
      </c>
    </row>
    <row r="87">
      <c r="A87" s="4" t="inlineStr">
        <is>
          <t>Warrants (exercise $0.25)</t>
        </is>
      </c>
      <c r="B87" s="5" t="n">
        <v>100944</v>
      </c>
      <c r="C87" s="4" t="inlineStr">
        <is>
          <t>[2]</t>
        </is>
      </c>
    </row>
    <row r="88">
      <c r="A88" s="4" t="inlineStr">
        <is>
          <t>Warrants (exercise $0.75)</t>
        </is>
      </c>
      <c r="B88" s="5" t="n">
        <v>100944</v>
      </c>
      <c r="C88" s="4" t="inlineStr">
        <is>
          <t>[2]</t>
        </is>
      </c>
    </row>
    <row r="89">
      <c r="A89" s="4" t="inlineStr">
        <is>
          <t>Warrants (exercise $0.20)</t>
        </is>
      </c>
      <c r="B89" s="5" t="n">
        <v>1497367</v>
      </c>
      <c r="C89" s="4" t="inlineStr">
        <is>
          <t>[2]</t>
        </is>
      </c>
    </row>
    <row r="90">
      <c r="A90" s="4" t="inlineStr">
        <is>
          <t>Warrants (Exercise $0.15)</t>
        </is>
      </c>
      <c r="B90" s="5" t="n">
        <v>0</v>
      </c>
      <c r="C90" s="4" t="inlineStr">
        <is>
          <t>[2]</t>
        </is>
      </c>
    </row>
    <row r="91">
      <c r="A91" s="4" t="inlineStr">
        <is>
          <t>Warrants (Exercise $0.50)</t>
        </is>
      </c>
      <c r="B91" s="5" t="n">
        <v>0</v>
      </c>
      <c r="C91" s="4" t="inlineStr">
        <is>
          <t>[2]</t>
        </is>
      </c>
    </row>
    <row r="92">
      <c r="A92" s="4" t="inlineStr">
        <is>
          <t>Ms. Rosenstock</t>
        </is>
      </c>
    </row>
    <row r="93">
      <c r="A93" s="4" t="inlineStr">
        <is>
          <t>Total debt and accrued interest | $</t>
        </is>
      </c>
      <c r="B93" s="6" t="n">
        <v>50000</v>
      </c>
      <c r="C93" s="4" t="inlineStr">
        <is>
          <t>[3]</t>
        </is>
      </c>
    </row>
    <row r="94">
      <c r="A94" s="4" t="inlineStr">
        <is>
          <t>Total debt | $</t>
        </is>
      </c>
      <c r="B94" s="5" t="n">
        <v>50000</v>
      </c>
      <c r="C94" s="4" t="inlineStr">
        <is>
          <t>[3]</t>
        </is>
      </c>
    </row>
    <row r="95">
      <c r="A95" s="4" t="inlineStr">
        <is>
          <t>Total accrued interest | $</t>
        </is>
      </c>
      <c r="B95" s="6" t="n">
        <v>0</v>
      </c>
      <c r="C95" s="4" t="inlineStr">
        <is>
          <t>[3]</t>
        </is>
      </c>
    </row>
    <row r="96">
      <c r="A96" s="4" t="inlineStr">
        <is>
          <t>Common stock shares</t>
        </is>
      </c>
      <c r="B96" s="5" t="n">
        <v>100000</v>
      </c>
      <c r="C96" s="4" t="inlineStr">
        <is>
          <t>[3]</t>
        </is>
      </c>
    </row>
    <row r="97">
      <c r="A97" s="4" t="inlineStr">
        <is>
          <t>Warrants (exercise $0.25)</t>
        </is>
      </c>
      <c r="B97" s="5" t="n">
        <v>50000</v>
      </c>
      <c r="C97" s="4" t="inlineStr">
        <is>
          <t>[3]</t>
        </is>
      </c>
    </row>
    <row r="98">
      <c r="A98" s="4" t="inlineStr">
        <is>
          <t>Warrants (exercise $0.75)</t>
        </is>
      </c>
      <c r="B98" s="5" t="n">
        <v>50000</v>
      </c>
      <c r="C98" s="4" t="inlineStr">
        <is>
          <t>[3]</t>
        </is>
      </c>
    </row>
    <row r="99">
      <c r="A99" s="4" t="inlineStr">
        <is>
          <t>Warrants (exercise $0.20)</t>
        </is>
      </c>
      <c r="B99" s="5" t="n">
        <v>0</v>
      </c>
      <c r="C99" s="4" t="inlineStr">
        <is>
          <t>[3]</t>
        </is>
      </c>
    </row>
    <row r="100">
      <c r="A100" s="4" t="inlineStr">
        <is>
          <t>Warrants (Exercise $0.15)</t>
        </is>
      </c>
      <c r="B100" s="5" t="n">
        <v>0</v>
      </c>
      <c r="C100" s="4" t="inlineStr">
        <is>
          <t>[3]</t>
        </is>
      </c>
    </row>
    <row r="101">
      <c r="A101" s="4" t="inlineStr">
        <is>
          <t>Warrants (Exercise $0.50)</t>
        </is>
      </c>
      <c r="B101" s="5" t="n">
        <v>0</v>
      </c>
      <c r="C101" s="4" t="inlineStr">
        <is>
          <t>[3]</t>
        </is>
      </c>
    </row>
    <row r="102">
      <c r="A102" s="4" t="inlineStr">
        <is>
          <t>Mr. James</t>
        </is>
      </c>
    </row>
    <row r="103">
      <c r="A103" s="4" t="inlineStr">
        <is>
          <t>Total debt and accrued interest | $</t>
        </is>
      </c>
      <c r="B103" s="6" t="n">
        <v>2286</v>
      </c>
      <c r="C103" s="4" t="inlineStr">
        <is>
          <t>[2]</t>
        </is>
      </c>
    </row>
    <row r="104">
      <c r="A104" s="4" t="inlineStr">
        <is>
          <t>Total debt | $</t>
        </is>
      </c>
      <c r="B104" s="5" t="n">
        <v>2000</v>
      </c>
      <c r="C104" s="4" t="inlineStr">
        <is>
          <t>[2]</t>
        </is>
      </c>
    </row>
    <row r="105">
      <c r="A105" s="4" t="inlineStr">
        <is>
          <t>Total accrued interest | $</t>
        </is>
      </c>
      <c r="B105" s="6" t="n">
        <v>286</v>
      </c>
      <c r="C105" s="4" t="inlineStr">
        <is>
          <t>[2]</t>
        </is>
      </c>
    </row>
    <row r="106">
      <c r="A106" s="4" t="inlineStr">
        <is>
          <t>Common stock shares</t>
        </is>
      </c>
      <c r="B106" s="5" t="n">
        <v>7745</v>
      </c>
      <c r="C106" s="4" t="inlineStr">
        <is>
          <t>[2]</t>
        </is>
      </c>
    </row>
    <row r="107">
      <c r="A107" s="4" t="inlineStr">
        <is>
          <t>Warrants (exercise $0.25)</t>
        </is>
      </c>
      <c r="B107" s="5" t="n">
        <v>1227</v>
      </c>
      <c r="C107" s="4" t="inlineStr">
        <is>
          <t>[2]</t>
        </is>
      </c>
    </row>
    <row r="108">
      <c r="A108" s="4" t="inlineStr">
        <is>
          <t>Warrants (exercise $0.75)</t>
        </is>
      </c>
      <c r="B108" s="5" t="n">
        <v>1227</v>
      </c>
      <c r="C108" s="4" t="inlineStr">
        <is>
          <t>[2]</t>
        </is>
      </c>
    </row>
    <row r="109">
      <c r="A109" s="4" t="inlineStr">
        <is>
          <t>Warrants (exercise $0.20)</t>
        </is>
      </c>
      <c r="B109" s="5" t="n">
        <v>5291</v>
      </c>
      <c r="C109" s="4" t="inlineStr">
        <is>
          <t>[2]</t>
        </is>
      </c>
    </row>
    <row r="110">
      <c r="A110" s="4" t="inlineStr">
        <is>
          <t>Warrants (Exercise $0.15)</t>
        </is>
      </c>
      <c r="B110" s="5" t="n">
        <v>0</v>
      </c>
      <c r="C110" s="4" t="inlineStr">
        <is>
          <t>[2]</t>
        </is>
      </c>
    </row>
    <row r="111">
      <c r="A111" s="4" t="inlineStr">
        <is>
          <t>Warrants (Exercise $0.50)</t>
        </is>
      </c>
      <c r="B111" s="5" t="n">
        <v>0</v>
      </c>
      <c r="C111" s="4" t="inlineStr">
        <is>
          <t>[2]</t>
        </is>
      </c>
    </row>
    <row r="112">
      <c r="A112" s="4" t="inlineStr">
        <is>
          <t>Auctus</t>
        </is>
      </c>
    </row>
    <row r="113">
      <c r="A113" s="4" t="inlineStr">
        <is>
          <t>Total debt and accrued interest | $</t>
        </is>
      </c>
      <c r="B113" s="6" t="n">
        <v>328422</v>
      </c>
    </row>
    <row r="114">
      <c r="A114" s="4" t="inlineStr">
        <is>
          <t>Total debt | $</t>
        </is>
      </c>
      <c r="B114" s="5" t="n">
        <v>249119</v>
      </c>
    </row>
    <row r="115">
      <c r="A115" s="4" t="inlineStr">
        <is>
          <t>Total accrued interest | $</t>
        </is>
      </c>
      <c r="B115" s="6" t="n">
        <v>79303</v>
      </c>
    </row>
    <row r="116">
      <c r="A116" s="4" t="inlineStr">
        <is>
          <t>Common stock shares</t>
        </is>
      </c>
      <c r="B116" s="5" t="n">
        <v>500000</v>
      </c>
    </row>
    <row r="117">
      <c r="A117" s="4" t="inlineStr">
        <is>
          <t>Warrants (exercise $0.25)</t>
        </is>
      </c>
      <c r="B117" s="5" t="n">
        <v>0</v>
      </c>
    </row>
    <row r="118">
      <c r="A118" s="4" t="inlineStr">
        <is>
          <t>Warrants (exercise $0.75)</t>
        </is>
      </c>
      <c r="B118" s="5" t="n">
        <v>0</v>
      </c>
    </row>
    <row r="119">
      <c r="A119" s="4" t="inlineStr">
        <is>
          <t>Warrants (exercise $0.20)</t>
        </is>
      </c>
      <c r="B119" s="5" t="n">
        <v>0</v>
      </c>
    </row>
    <row r="120">
      <c r="A120" s="4" t="inlineStr">
        <is>
          <t>Warrants (Exercise $0.15)</t>
        </is>
      </c>
      <c r="B120" s="5" t="n">
        <v>700000</v>
      </c>
    </row>
    <row r="121">
      <c r="A121" s="4" t="inlineStr">
        <is>
          <t>Warrants (Exercise $0.50)</t>
        </is>
      </c>
      <c r="B121" s="5" t="n">
        <v>0</v>
      </c>
    </row>
    <row r="122">
      <c r="A122" s="4" t="inlineStr">
        <is>
          <t>Mr. Clavijo</t>
        </is>
      </c>
    </row>
    <row r="123">
      <c r="A123" s="4" t="inlineStr">
        <is>
          <t>Total debt and accrued interest | $</t>
        </is>
      </c>
      <c r="B123" s="6" t="n">
        <v>125000</v>
      </c>
    </row>
    <row r="124">
      <c r="A124" s="4" t="inlineStr">
        <is>
          <t>Total debt | $</t>
        </is>
      </c>
      <c r="B124" s="5" t="n">
        <v>125000</v>
      </c>
    </row>
    <row r="125">
      <c r="A125" s="4" t="inlineStr">
        <is>
          <t>Total accrued interest | $</t>
        </is>
      </c>
      <c r="B125" s="6" t="n">
        <v>0</v>
      </c>
    </row>
    <row r="126">
      <c r="A126" s="4" t="inlineStr">
        <is>
          <t>Common stock shares</t>
        </is>
      </c>
      <c r="B126" s="5" t="n">
        <v>500000</v>
      </c>
    </row>
    <row r="127">
      <c r="A127" s="4" t="inlineStr">
        <is>
          <t>Warrants (exercise $0.25)</t>
        </is>
      </c>
      <c r="B127" s="5" t="n">
        <v>0</v>
      </c>
    </row>
    <row r="128">
      <c r="A128" s="4" t="inlineStr">
        <is>
          <t>Warrants (exercise $0.75)</t>
        </is>
      </c>
      <c r="B128" s="5" t="n">
        <v>0</v>
      </c>
    </row>
    <row r="129">
      <c r="A129" s="4" t="inlineStr">
        <is>
          <t>Warrants (exercise $0.20)</t>
        </is>
      </c>
      <c r="B129" s="5" t="n">
        <v>0</v>
      </c>
    </row>
    <row r="130">
      <c r="A130" s="4" t="inlineStr">
        <is>
          <t>Warrants (Exercise $0.15)</t>
        </is>
      </c>
      <c r="B130" s="5" t="n">
        <v>0</v>
      </c>
    </row>
    <row r="131">
      <c r="A131" s="4" t="inlineStr">
        <is>
          <t>Warrants (Exercise $0.50)</t>
        </is>
      </c>
      <c r="B131" s="5" t="n">
        <v>500000</v>
      </c>
    </row>
    <row r="132">
      <c r="A132" s="4" t="inlineStr">
        <is>
          <t>Mr. Wells</t>
        </is>
      </c>
    </row>
    <row r="133">
      <c r="A133" s="4" t="inlineStr">
        <is>
          <t>Total debt and accrued interest | $</t>
        </is>
      </c>
      <c r="B133" s="6" t="n">
        <v>220000</v>
      </c>
      <c r="C133" s="4" t="inlineStr">
        <is>
          <t>[4]</t>
        </is>
      </c>
    </row>
    <row r="134">
      <c r="A134" s="4" t="inlineStr">
        <is>
          <t>Total debt | $</t>
        </is>
      </c>
      <c r="B134" s="5" t="n">
        <v>220000</v>
      </c>
      <c r="C134" s="4" t="inlineStr">
        <is>
          <t>[4]</t>
        </is>
      </c>
    </row>
    <row r="135">
      <c r="A135" s="4" t="inlineStr">
        <is>
          <t>Total accrued interest | $</t>
        </is>
      </c>
      <c r="B135" s="6" t="n">
        <v>0</v>
      </c>
      <c r="C135" s="4" t="inlineStr">
        <is>
          <t>[4]</t>
        </is>
      </c>
    </row>
    <row r="136">
      <c r="A136" s="4" t="inlineStr">
        <is>
          <t>Common stock shares</t>
        </is>
      </c>
      <c r="B136" s="5" t="n">
        <v>0</v>
      </c>
      <c r="C136" s="4" t="inlineStr">
        <is>
          <t>[4]</t>
        </is>
      </c>
    </row>
    <row r="137">
      <c r="A137" s="4" t="inlineStr">
        <is>
          <t>Warrants (exercise $0.25)</t>
        </is>
      </c>
      <c r="B137" s="5" t="n">
        <v>0</v>
      </c>
      <c r="C137" s="4" t="inlineStr">
        <is>
          <t>[4]</t>
        </is>
      </c>
    </row>
    <row r="138">
      <c r="A138" s="4" t="inlineStr">
        <is>
          <t>Warrants (exercise $0.75)</t>
        </is>
      </c>
      <c r="B138" s="5" t="n">
        <v>0</v>
      </c>
      <c r="C138" s="4" t="inlineStr">
        <is>
          <t>[4]</t>
        </is>
      </c>
    </row>
    <row r="139">
      <c r="A139" s="4" t="inlineStr">
        <is>
          <t>Warrants (exercise $0.20)</t>
        </is>
      </c>
      <c r="B139" s="5" t="n">
        <v>0</v>
      </c>
      <c r="C139" s="4" t="inlineStr">
        <is>
          <t>[4]</t>
        </is>
      </c>
    </row>
    <row r="140">
      <c r="A140" s="4" t="inlineStr">
        <is>
          <t>Warrants (Exercise $0.15)</t>
        </is>
      </c>
      <c r="B140" s="5" t="n">
        <v>0</v>
      </c>
      <c r="C140" s="4" t="inlineStr">
        <is>
          <t>[4]</t>
        </is>
      </c>
    </row>
    <row r="141">
      <c r="A141" s="4" t="inlineStr">
        <is>
          <t>Warrants (Exercise $0.50)</t>
        </is>
      </c>
      <c r="B141" s="5" t="n">
        <v>0</v>
      </c>
      <c r="C141" s="4" t="inlineStr">
        <is>
          <t>[4]</t>
        </is>
      </c>
    </row>
    <row r="142"/>
    <row r="143">
      <c r="A143" s="4" t="inlineStr">
        <is>
          <t>[1]</t>
        </is>
      </c>
      <c r="B143" s="4" t="inlineStr">
        <is>
          <t>The Companys COO and director, Mark Faupel, is a shareholder of Shenghuo, and a former director, Richard Blumberg, is a managing member of Shenghuo.</t>
        </is>
      </c>
    </row>
    <row r="144">
      <c r="A144" s="4" t="inlineStr">
        <is>
          <t>[2]</t>
        </is>
      </c>
      <c r="B144" s="4" t="inlineStr">
        <is>
          <t>Mr. Imhoff and Mr. James are members of the board of directors and therefore related parties.</t>
        </is>
      </c>
    </row>
    <row r="145">
      <c r="A145" s="4" t="inlineStr">
        <is>
          <t>[3]</t>
        </is>
      </c>
      <c r="B145" s="4" t="inlineStr">
        <is>
          <t>Ms. Rosenstock also forgave $28,986 in debt to the Company.</t>
        </is>
      </c>
    </row>
    <row r="146">
      <c r="A146" s="4" t="inlineStr">
        <is>
          <t>[4]</t>
        </is>
      </c>
      <c r="B146" s="4" t="inlineStr">
        <is>
          <t>Mr. Wells will also receive 66,000 common share stock options; the details of which are explained in the following paragraph.</t>
        </is>
      </c>
    </row>
  </sheetData>
  <mergeCells count="8">
    <mergeCell ref="A1:A2"/>
    <mergeCell ref="B1:C1"/>
    <mergeCell ref="B2:C2"/>
    <mergeCell ref="A142:C142"/>
    <mergeCell ref="B143:C143"/>
    <mergeCell ref="B144:C144"/>
    <mergeCell ref="B145:C145"/>
    <mergeCell ref="B146:C14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0" customWidth="1" min="2" max="2"/>
  </cols>
  <sheetData>
    <row r="1">
      <c r="A1" s="1" t="inlineStr">
        <is>
          <t>4. STOCKHOLDERS' DEFICIT (Details 2)</t>
        </is>
      </c>
      <c r="B1" s="2" t="inlineStr">
        <is>
          <t>9 Months Ended</t>
        </is>
      </c>
    </row>
    <row r="2">
      <c r="B2" s="2" t="inlineStr">
        <is>
          <t>Sep. 30, 2020shares</t>
        </is>
      </c>
    </row>
    <row r="3">
      <c r="A3" s="3" t="inlineStr">
        <is>
          <t>STOCKHOLDERS' DEFICIT:</t>
        </is>
      </c>
    </row>
    <row r="4">
      <c r="A4" s="4" t="inlineStr">
        <is>
          <t>Warrants outstanding, beginning</t>
        </is>
      </c>
      <c r="B4" s="5" t="n">
        <v>46016840</v>
      </c>
    </row>
    <row r="5">
      <c r="A5" s="4" t="inlineStr">
        <is>
          <t>Issuances</t>
        </is>
      </c>
      <c r="B5" s="5" t="n">
        <v>11270013</v>
      </c>
    </row>
    <row r="6">
      <c r="A6" s="4" t="inlineStr">
        <is>
          <t>Canceled/expired</t>
        </is>
      </c>
      <c r="B6" s="5" t="n">
        <v>-70</v>
      </c>
    </row>
    <row r="7">
      <c r="A7" s="4" t="inlineStr">
        <is>
          <t>Exchanged in debt restructuring</t>
        </is>
      </c>
      <c r="B7" s="5" t="n">
        <v>-28962508</v>
      </c>
    </row>
    <row r="8">
      <c r="A8" s="4" t="inlineStr">
        <is>
          <t>Exercised</t>
        </is>
      </c>
      <c r="B8" s="5" t="n">
        <v>0</v>
      </c>
    </row>
    <row r="9">
      <c r="A9" s="4" t="inlineStr">
        <is>
          <t>Warrants outstanding, ending</t>
        </is>
      </c>
      <c r="B9" s="5" t="n">
        <v>283242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s>
  <sheetData>
    <row r="1">
      <c r="A1" s="1" t="inlineStr">
        <is>
          <t>4. STOCKHOLDERS' DEFICIT (Details 3) - $ / shares</t>
        </is>
      </c>
      <c r="C1" s="2" t="inlineStr">
        <is>
          <t>9 Months Ended</t>
        </is>
      </c>
    </row>
    <row r="2">
      <c r="C2" s="2" t="inlineStr">
        <is>
          <t>Sep. 30, 2020</t>
        </is>
      </c>
      <c r="D2" s="2" t="inlineStr">
        <is>
          <t>Dec. 31, 2019</t>
        </is>
      </c>
    </row>
    <row r="3">
      <c r="A3" s="4" t="inlineStr">
        <is>
          <t>Warrants outstanding</t>
        </is>
      </c>
      <c r="C3" s="5" t="n">
        <v>28324275</v>
      </c>
      <c r="D3" s="5" t="n">
        <v>46016840</v>
      </c>
    </row>
    <row r="4">
      <c r="A4" s="4" t="inlineStr">
        <is>
          <t>Warrants 1</t>
        </is>
      </c>
    </row>
    <row r="5">
      <c r="A5" s="4" t="inlineStr">
        <is>
          <t>Warrants outstanding</t>
        </is>
      </c>
      <c r="B5" s="4" t="inlineStr">
        <is>
          <t>[1]</t>
        </is>
      </c>
      <c r="C5" s="5" t="n">
        <v>4262</v>
      </c>
    </row>
    <row r="6">
      <c r="A6" s="4" t="inlineStr">
        <is>
          <t>Warrants exercise price</t>
        </is>
      </c>
      <c r="C6" s="7" t="n">
        <v>1.824</v>
      </c>
    </row>
    <row r="7">
      <c r="A7" s="4" t="inlineStr">
        <is>
          <t>Expiration date</t>
        </is>
      </c>
      <c r="C7" s="4" t="inlineStr">
        <is>
          <t>19-Mar-21</t>
        </is>
      </c>
    </row>
    <row r="8">
      <c r="A8" s="4" t="inlineStr">
        <is>
          <t>Warrants 2</t>
        </is>
      </c>
    </row>
    <row r="9">
      <c r="A9" s="4" t="inlineStr">
        <is>
          <t>Warrants outstanding</t>
        </is>
      </c>
      <c r="B9" s="4" t="inlineStr">
        <is>
          <t>[2]</t>
        </is>
      </c>
      <c r="C9" s="5" t="n">
        <v>7185000</v>
      </c>
    </row>
    <row r="10">
      <c r="A10" s="4" t="inlineStr">
        <is>
          <t>Warrants exercise price</t>
        </is>
      </c>
      <c r="C10" s="7" t="n">
        <v>0.2</v>
      </c>
    </row>
    <row r="11">
      <c r="A11" s="4" t="inlineStr">
        <is>
          <t>Expiration date</t>
        </is>
      </c>
      <c r="C11" s="4" t="inlineStr">
        <is>
          <t>12-Feb-23</t>
        </is>
      </c>
    </row>
    <row r="12">
      <c r="A12" s="4" t="inlineStr">
        <is>
          <t>Warrants 3</t>
        </is>
      </c>
    </row>
    <row r="13">
      <c r="A13" s="4" t="inlineStr">
        <is>
          <t>Warrants outstanding</t>
        </is>
      </c>
      <c r="B13" s="4" t="inlineStr">
        <is>
          <t>[3]</t>
        </is>
      </c>
      <c r="C13" s="5" t="n">
        <v>1725000</v>
      </c>
    </row>
    <row r="14">
      <c r="A14" s="4" t="inlineStr">
        <is>
          <t>Warrants exercise price</t>
        </is>
      </c>
      <c r="C14" s="4" t="inlineStr">
        <is>
          <t>$ .040</t>
        </is>
      </c>
    </row>
    <row r="15">
      <c r="A15" s="4" t="inlineStr">
        <is>
          <t>Expiration date</t>
        </is>
      </c>
      <c r="C15" s="4" t="inlineStr">
        <is>
          <t>21-Feb-21</t>
        </is>
      </c>
    </row>
    <row r="16">
      <c r="A16" s="4" t="inlineStr">
        <is>
          <t>Warrants 4</t>
        </is>
      </c>
    </row>
    <row r="17">
      <c r="A17" s="4" t="inlineStr">
        <is>
          <t>Warrants outstanding</t>
        </is>
      </c>
      <c r="B17" s="4" t="inlineStr">
        <is>
          <t>[4]</t>
        </is>
      </c>
      <c r="C17" s="5" t="n">
        <v>325000</v>
      </c>
    </row>
    <row r="18">
      <c r="A18" s="4" t="inlineStr">
        <is>
          <t>Warrants exercise price</t>
        </is>
      </c>
      <c r="C18" s="4" t="inlineStr">
        <is>
          <t>$ .180</t>
        </is>
      </c>
    </row>
    <row r="19">
      <c r="A19" s="4" t="inlineStr">
        <is>
          <t>Expiration date</t>
        </is>
      </c>
      <c r="C19" s="4" t="inlineStr">
        <is>
          <t>4-Apr-22</t>
        </is>
      </c>
    </row>
    <row r="20">
      <c r="A20" s="4" t="inlineStr">
        <is>
          <t>Warrants 5</t>
        </is>
      </c>
    </row>
    <row r="21">
      <c r="A21" s="4" t="inlineStr">
        <is>
          <t>Warrants outstanding</t>
        </is>
      </c>
      <c r="B21" s="4" t="inlineStr">
        <is>
          <t>[5]</t>
        </is>
      </c>
      <c r="C21" s="5" t="n">
        <v>215000</v>
      </c>
    </row>
    <row r="22">
      <c r="A22" s="4" t="inlineStr">
        <is>
          <t>Warrants exercise price</t>
        </is>
      </c>
      <c r="C22" s="4" t="inlineStr">
        <is>
          <t>$ .250</t>
        </is>
      </c>
    </row>
    <row r="23">
      <c r="A23" s="4" t="inlineStr">
        <is>
          <t>Expiration date</t>
        </is>
      </c>
      <c r="C23" s="4" t="inlineStr">
        <is>
          <t>1-Jul-22</t>
        </is>
      </c>
    </row>
    <row r="24">
      <c r="A24" s="4" t="inlineStr">
        <is>
          <t>Warrants 6</t>
        </is>
      </c>
    </row>
    <row r="25">
      <c r="A25" s="4" t="inlineStr">
        <is>
          <t>Warrants outstanding</t>
        </is>
      </c>
      <c r="B25" s="4" t="inlineStr">
        <is>
          <t>[6]</t>
        </is>
      </c>
      <c r="C25" s="5" t="n">
        <v>100000</v>
      </c>
    </row>
    <row r="26">
      <c r="A26" s="4" t="inlineStr">
        <is>
          <t>Warrants exercise price</t>
        </is>
      </c>
      <c r="C26" s="4" t="inlineStr">
        <is>
          <t>$ .250</t>
        </is>
      </c>
    </row>
    <row r="27">
      <c r="A27" s="4" t="inlineStr">
        <is>
          <t>Expiration date</t>
        </is>
      </c>
      <c r="C27" s="4" t="inlineStr">
        <is>
          <t>1-Sep-22</t>
        </is>
      </c>
    </row>
    <row r="28">
      <c r="A28" s="4" t="inlineStr">
        <is>
          <t>Warrants 7</t>
        </is>
      </c>
    </row>
    <row r="29">
      <c r="A29" s="4" t="inlineStr">
        <is>
          <t>Warrants outstanding</t>
        </is>
      </c>
      <c r="B29" s="4" t="inlineStr">
        <is>
          <t>[7]</t>
        </is>
      </c>
      <c r="C29" s="5" t="n">
        <v>7500000</v>
      </c>
    </row>
    <row r="30">
      <c r="A30" s="4" t="inlineStr">
        <is>
          <t>Warrants exercise price</t>
        </is>
      </c>
      <c r="C30" s="4" t="inlineStr">
        <is>
          <t>$ .200</t>
        </is>
      </c>
    </row>
    <row r="31">
      <c r="A31" s="4" t="inlineStr">
        <is>
          <t>Expiration date</t>
        </is>
      </c>
      <c r="C31" s="4" t="inlineStr">
        <is>
          <t>17-Dec-24</t>
        </is>
      </c>
    </row>
    <row r="32">
      <c r="A32" s="4" t="inlineStr">
        <is>
          <t>Warrants 8</t>
        </is>
      </c>
    </row>
    <row r="33">
      <c r="A33" s="4" t="inlineStr">
        <is>
          <t>Warrants outstanding</t>
        </is>
      </c>
      <c r="B33" s="4" t="inlineStr">
        <is>
          <t>[8]</t>
        </is>
      </c>
      <c r="C33" s="5" t="n">
        <v>250000</v>
      </c>
    </row>
    <row r="34">
      <c r="A34" s="4" t="inlineStr">
        <is>
          <t>Warrants exercise price</t>
        </is>
      </c>
      <c r="C34" s="4" t="inlineStr">
        <is>
          <t>$ .160</t>
        </is>
      </c>
    </row>
    <row r="35">
      <c r="A35" s="4" t="inlineStr">
        <is>
          <t>Expiration date</t>
        </is>
      </c>
      <c r="C35" s="4" t="inlineStr">
        <is>
          <t>31-Mar-25</t>
        </is>
      </c>
    </row>
    <row r="36">
      <c r="A36" s="4" t="inlineStr">
        <is>
          <t>Warrant 9</t>
        </is>
      </c>
    </row>
    <row r="37">
      <c r="A37" s="4" t="inlineStr">
        <is>
          <t>Warrants outstanding</t>
        </is>
      </c>
      <c r="B37" s="4" t="inlineStr">
        <is>
          <t>[9]</t>
        </is>
      </c>
      <c r="C37" s="5" t="n">
        <v>2597705</v>
      </c>
    </row>
    <row r="38">
      <c r="A38" s="4" t="inlineStr">
        <is>
          <t>Warrants exercise price</t>
        </is>
      </c>
      <c r="C38" s="4" t="inlineStr">
        <is>
          <t>$ .250</t>
        </is>
      </c>
    </row>
    <row r="39">
      <c r="A39" s="4" t="inlineStr">
        <is>
          <t>Expiration date</t>
        </is>
      </c>
      <c r="C39" s="4" t="inlineStr">
        <is>
          <t>30-Dec-22</t>
        </is>
      </c>
    </row>
    <row r="40">
      <c r="A40" s="4" t="inlineStr">
        <is>
          <t>Warrant 10</t>
        </is>
      </c>
    </row>
    <row r="41">
      <c r="A41" s="4" t="inlineStr">
        <is>
          <t>Warrants outstanding</t>
        </is>
      </c>
      <c r="B41" s="4" t="inlineStr">
        <is>
          <t>[9]</t>
        </is>
      </c>
      <c r="C41" s="5" t="n">
        <v>2597705</v>
      </c>
    </row>
    <row r="42">
      <c r="A42" s="4" t="inlineStr">
        <is>
          <t>Warrants exercise price</t>
        </is>
      </c>
      <c r="C42" s="4" t="inlineStr">
        <is>
          <t>$ .750</t>
        </is>
      </c>
    </row>
    <row r="43">
      <c r="A43" s="4" t="inlineStr">
        <is>
          <t>Expiration date</t>
        </is>
      </c>
      <c r="C43" s="4" t="inlineStr">
        <is>
          <t>30-Dec-22</t>
        </is>
      </c>
    </row>
    <row r="44">
      <c r="A44" s="4" t="inlineStr">
        <is>
          <t>Warrant 11</t>
        </is>
      </c>
    </row>
    <row r="45">
      <c r="A45" s="4" t="inlineStr">
        <is>
          <t>Warrants outstanding</t>
        </is>
      </c>
      <c r="B45" s="4" t="inlineStr">
        <is>
          <t>[9]</t>
        </is>
      </c>
      <c r="C45" s="5" t="n">
        <v>4713603</v>
      </c>
    </row>
    <row r="46">
      <c r="A46" s="4" t="inlineStr">
        <is>
          <t>Warrants exercise price</t>
        </is>
      </c>
      <c r="C46" s="4" t="inlineStr">
        <is>
          <t>$ .200</t>
        </is>
      </c>
    </row>
    <row r="47">
      <c r="A47" s="4" t="inlineStr">
        <is>
          <t>Expiration date</t>
        </is>
      </c>
      <c r="C47" s="4" t="inlineStr">
        <is>
          <t>30-Dec-22</t>
        </is>
      </c>
    </row>
    <row r="48">
      <c r="A48" s="4" t="inlineStr">
        <is>
          <t>Warrant 12</t>
        </is>
      </c>
    </row>
    <row r="49">
      <c r="A49" s="4" t="inlineStr">
        <is>
          <t>Warrants outstanding</t>
        </is>
      </c>
      <c r="B49" s="4" t="inlineStr">
        <is>
          <t>[10]</t>
        </is>
      </c>
      <c r="C49" s="5" t="n">
        <v>60000</v>
      </c>
    </row>
    <row r="50">
      <c r="A50" s="4" t="inlineStr">
        <is>
          <t>Warrants exercise price</t>
        </is>
      </c>
      <c r="C50" s="4" t="inlineStr">
        <is>
          <t>$ .250</t>
        </is>
      </c>
    </row>
    <row r="51">
      <c r="A51" s="4" t="inlineStr">
        <is>
          <t>Expiration date</t>
        </is>
      </c>
      <c r="C51" s="4" t="inlineStr">
        <is>
          <t>23-Apr-23</t>
        </is>
      </c>
    </row>
    <row r="52">
      <c r="A52" s="4" t="inlineStr">
        <is>
          <t>Warrant 13</t>
        </is>
      </c>
    </row>
    <row r="53">
      <c r="A53" s="4" t="inlineStr">
        <is>
          <t>Warrants outstanding</t>
        </is>
      </c>
      <c r="B53" s="4" t="inlineStr">
        <is>
          <t>[11]</t>
        </is>
      </c>
      <c r="C53" s="5" t="n">
        <v>50000</v>
      </c>
    </row>
    <row r="54">
      <c r="A54" s="4" t="inlineStr">
        <is>
          <t>Warrants exercise price</t>
        </is>
      </c>
      <c r="C54" s="4" t="inlineStr">
        <is>
          <t>$ .250</t>
        </is>
      </c>
    </row>
    <row r="55">
      <c r="A55" s="4" t="inlineStr">
        <is>
          <t>Expiration date</t>
        </is>
      </c>
      <c r="C55" s="4" t="inlineStr">
        <is>
          <t>30-Dec-22</t>
        </is>
      </c>
    </row>
    <row r="56">
      <c r="A56" s="4" t="inlineStr">
        <is>
          <t>Warrant 14</t>
        </is>
      </c>
    </row>
    <row r="57">
      <c r="A57" s="4" t="inlineStr">
        <is>
          <t>Warrants outstanding</t>
        </is>
      </c>
      <c r="B57" s="4" t="inlineStr">
        <is>
          <t>[11]</t>
        </is>
      </c>
      <c r="C57" s="5" t="n">
        <v>50000</v>
      </c>
    </row>
    <row r="58">
      <c r="A58" s="4" t="inlineStr">
        <is>
          <t>Warrants exercise price</t>
        </is>
      </c>
      <c r="C58" s="4" t="inlineStr">
        <is>
          <t>$ .750</t>
        </is>
      </c>
    </row>
    <row r="59">
      <c r="A59" s="4" t="inlineStr">
        <is>
          <t>Expiration date</t>
        </is>
      </c>
      <c r="C59" s="4" t="inlineStr">
        <is>
          <t>30-Dec-22</t>
        </is>
      </c>
    </row>
    <row r="60">
      <c r="A60" s="4" t="inlineStr">
        <is>
          <t>Warrant 15</t>
        </is>
      </c>
    </row>
    <row r="61">
      <c r="A61" s="4" t="inlineStr">
        <is>
          <t>Warrants outstanding</t>
        </is>
      </c>
      <c r="B61" s="4" t="inlineStr">
        <is>
          <t>[12]</t>
        </is>
      </c>
      <c r="C61" s="5" t="n">
        <v>700000</v>
      </c>
    </row>
    <row r="62">
      <c r="A62" s="4" t="inlineStr">
        <is>
          <t>Warrants exercise price</t>
        </is>
      </c>
      <c r="C62" s="4" t="inlineStr">
        <is>
          <t>$ .150</t>
        </is>
      </c>
    </row>
    <row r="63">
      <c r="A63" s="4" t="inlineStr">
        <is>
          <t>Expiration date</t>
        </is>
      </c>
      <c r="C63" s="4" t="inlineStr">
        <is>
          <t>21-May-23</t>
        </is>
      </c>
    </row>
    <row r="64">
      <c r="A64" s="4" t="inlineStr">
        <is>
          <t>Warrant 16</t>
        </is>
      </c>
    </row>
    <row r="65">
      <c r="A65" s="4" t="inlineStr">
        <is>
          <t>Warrants outstanding</t>
        </is>
      </c>
      <c r="B65" s="4" t="inlineStr">
        <is>
          <t>[13]</t>
        </is>
      </c>
      <c r="C65" s="5" t="n">
        <v>250000</v>
      </c>
    </row>
    <row r="66">
      <c r="A66" s="4" t="inlineStr">
        <is>
          <t>Warrants exercise price</t>
        </is>
      </c>
      <c r="C66" s="4" t="inlineStr">
        <is>
          <t>$ .500</t>
        </is>
      </c>
    </row>
    <row r="67">
      <c r="A67" s="4" t="inlineStr">
        <is>
          <t>Expiration date</t>
        </is>
      </c>
      <c r="C67" s="4" t="inlineStr">
        <is>
          <t>23-Jun-23</t>
        </is>
      </c>
    </row>
    <row r="68">
      <c r="A68" s="4" t="inlineStr">
        <is>
          <t>Warrant 17</t>
        </is>
      </c>
    </row>
    <row r="69">
      <c r="A69" s="4" t="inlineStr">
        <is>
          <t>Warrants outstanding</t>
        </is>
      </c>
      <c r="B69" s="4" t="inlineStr">
        <is>
          <t>[14]</t>
        </is>
      </c>
      <c r="C69" s="5" t="n">
        <v>1000</v>
      </c>
    </row>
    <row r="70">
      <c r="A70" s="4" t="inlineStr">
        <is>
          <t>Warrants exercise price</t>
        </is>
      </c>
      <c r="C70" s="4" t="inlineStr">
        <is>
          <t>$ .500</t>
        </is>
      </c>
    </row>
    <row r="71">
      <c r="A71" s="4" t="inlineStr">
        <is>
          <t>Expiration date</t>
        </is>
      </c>
      <c r="C71" s="4" t="inlineStr">
        <is>
          <t>10-Aug-22</t>
        </is>
      </c>
    </row>
    <row r="72"/>
    <row r="73">
      <c r="A73" s="4" t="inlineStr">
        <is>
          <t>[1]</t>
        </is>
      </c>
      <c r="B73" s="4" t="inlineStr">
        <is>
          <t>Issued to investors for a loan in March 2018.</t>
        </is>
      </c>
    </row>
    <row r="74">
      <c r="A74" s="4" t="inlineStr">
        <is>
          <t>[2]</t>
        </is>
      </c>
      <c r="B74" s="4" t="inlineStr">
        <is>
          <t>Exchanged in January 2020 from amount issued as part of a February 2016 private placement with senior secured debt holder</t>
        </is>
      </c>
    </row>
    <row r="75">
      <c r="A75" s="4" t="inlineStr">
        <is>
          <t>[3]</t>
        </is>
      </c>
      <c r="B75" s="4" t="inlineStr">
        <is>
          <t>Issued to a placement agent in conjunction with a February 2016 private placement with senior secured debt holder</t>
        </is>
      </c>
    </row>
    <row r="76">
      <c r="A76" s="4" t="inlineStr">
        <is>
          <t>[4]</t>
        </is>
      </c>
      <c r="B76" s="4" t="inlineStr">
        <is>
          <t>Issued to investors for a loan in April 2019</t>
        </is>
      </c>
    </row>
    <row r="77">
      <c r="A77" s="4" t="inlineStr">
        <is>
          <t>[5]</t>
        </is>
      </c>
      <c r="B77" s="4" t="inlineStr">
        <is>
          <t>Issued to investors for a loan in July 2019</t>
        </is>
      </c>
    </row>
    <row r="78">
      <c r="A78" s="4" t="inlineStr">
        <is>
          <t>[6]</t>
        </is>
      </c>
      <c r="B78" s="4" t="inlineStr">
        <is>
          <t>Issued to investors for a loan in September 2019</t>
        </is>
      </c>
    </row>
    <row r="79">
      <c r="A79" s="4" t="inlineStr">
        <is>
          <t>[7]</t>
        </is>
      </c>
      <c r="B79" s="4" t="inlineStr">
        <is>
          <t>Issued to investors for a loan in December 2019</t>
        </is>
      </c>
    </row>
    <row r="80">
      <c r="A80" s="4" t="inlineStr">
        <is>
          <t>[8]</t>
        </is>
      </c>
      <c r="B80" s="4" t="inlineStr">
        <is>
          <t>Issued to investors for a loan in January 2020</t>
        </is>
      </c>
    </row>
    <row r="81">
      <c r="A81" s="4" t="inlineStr">
        <is>
          <t>[9]</t>
        </is>
      </c>
      <c r="B81" s="4" t="inlineStr">
        <is>
          <t>Issued to investors as part of Series D Preferred Stock Capital raise in December 2020</t>
        </is>
      </c>
    </row>
    <row r="82">
      <c r="A82" s="4" t="inlineStr">
        <is>
          <t>[10]</t>
        </is>
      </c>
      <c r="B82" s="4" t="inlineStr">
        <is>
          <t>Issued to a consultant for services in April 2020</t>
        </is>
      </c>
    </row>
    <row r="83">
      <c r="A83" s="4" t="inlineStr">
        <is>
          <t>[11]</t>
        </is>
      </c>
      <c r="B83" s="4" t="inlineStr">
        <is>
          <t>Issued to an investor as part of Series D Preferred Stock Capital raise in April 2020</t>
        </is>
      </c>
    </row>
    <row r="84">
      <c r="A84" s="4" t="inlineStr">
        <is>
          <t>[12]</t>
        </is>
      </c>
      <c r="B84" s="4" t="inlineStr">
        <is>
          <t>Issued to an investor for a loan in May 2020</t>
        </is>
      </c>
    </row>
    <row r="85">
      <c r="A85" s="4" t="inlineStr">
        <is>
          <t>[13]</t>
        </is>
      </c>
      <c r="B85" s="4" t="inlineStr">
        <is>
          <t>Issued to an investor in exchange of debt in June 2020</t>
        </is>
      </c>
    </row>
    <row r="86">
      <c r="A86" s="4" t="inlineStr">
        <is>
          <t>[14]</t>
        </is>
      </c>
      <c r="B86" s="4" t="inlineStr">
        <is>
          <t>Issued to a consultant for services in August 2020</t>
        </is>
      </c>
    </row>
  </sheetData>
  <mergeCells count="16">
    <mergeCell ref="A1:B2"/>
    <mergeCell ref="A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4. STOCKHOLDERS' DEFICIT (Details Narrative) - $ / shares</t>
        </is>
      </c>
      <c r="B1" s="2" t="inlineStr">
        <is>
          <t>Sep. 30, 2020</t>
        </is>
      </c>
      <c r="C1" s="2" t="inlineStr">
        <is>
          <t>Dec. 31, 2019</t>
        </is>
      </c>
    </row>
    <row r="2">
      <c r="A2" s="3" t="inlineStr">
        <is>
          <t>STOCKHOLDERS' DEFICIT:</t>
        </is>
      </c>
    </row>
    <row r="3">
      <c r="A3" s="4" t="inlineStr">
        <is>
          <t>Common stock, par value</t>
        </is>
      </c>
      <c r="B3" s="7" t="n">
        <v>0.001</v>
      </c>
      <c r="C3" s="7" t="n">
        <v>0.001</v>
      </c>
    </row>
    <row r="4">
      <c r="A4" s="4" t="inlineStr">
        <is>
          <t>Common stock, authorized (in thousands)</t>
        </is>
      </c>
      <c r="B4" s="5" t="n">
        <v>3000000</v>
      </c>
      <c r="C4" s="5" t="n">
        <v>3000000</v>
      </c>
    </row>
    <row r="5">
      <c r="A5" s="4" t="inlineStr">
        <is>
          <t>Common stock, issued (in thousands)</t>
        </is>
      </c>
      <c r="B5" s="5" t="n">
        <v>11765</v>
      </c>
      <c r="C5" s="5" t="n">
        <v>3319</v>
      </c>
    </row>
    <row r="6">
      <c r="A6" s="4" t="inlineStr">
        <is>
          <t>Common stock, outstanding (in thousands)</t>
        </is>
      </c>
      <c r="B6" s="5" t="n">
        <v>11765</v>
      </c>
      <c r="C6" s="5" t="n">
        <v>33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41" customWidth="1" min="1" max="1"/>
    <col width="63" customWidth="1" min="2" max="2"/>
    <col width="13" customWidth="1" min="3" max="3"/>
  </cols>
  <sheetData>
    <row r="1">
      <c r="A1" s="1" t="inlineStr">
        <is>
          <t>5. STOCK OPTIONS (Details)</t>
        </is>
      </c>
      <c r="B1" s="2" t="inlineStr">
        <is>
          <t>9 Months Ended</t>
        </is>
      </c>
    </row>
    <row r="2">
      <c r="B2" s="2" t="inlineStr">
        <is>
          <t>Sep. 30, 2020$ / sharesshares</t>
        </is>
      </c>
    </row>
    <row r="3">
      <c r="A3" s="4" t="inlineStr">
        <is>
          <t>Number of stock options granted | shares</t>
        </is>
      </c>
      <c r="B3" s="5" t="n">
        <v>1800000</v>
      </c>
    </row>
    <row r="4">
      <c r="A4" s="4" t="inlineStr">
        <is>
          <t>Exercise price</t>
        </is>
      </c>
      <c r="B4" s="4" t="inlineStr">
        <is>
          <t>$ .49</t>
        </is>
      </c>
    </row>
    <row r="5">
      <c r="A5" s="4" t="inlineStr">
        <is>
          <t>Cartwright, Gene</t>
        </is>
      </c>
    </row>
    <row r="6">
      <c r="A6" s="4" t="inlineStr">
        <is>
          <t>Grant date</t>
        </is>
      </c>
      <c r="B6" s="4" t="inlineStr">
        <is>
          <t>Jul. 14,
		2020</t>
        </is>
      </c>
    </row>
    <row r="7">
      <c r="A7" s="4" t="inlineStr">
        <is>
          <t>Expiration date</t>
        </is>
      </c>
      <c r="B7" s="4" t="inlineStr">
        <is>
          <t>Jul. 12,
		2030</t>
        </is>
      </c>
    </row>
    <row r="8">
      <c r="A8" s="4" t="inlineStr">
        <is>
          <t>Vesting period</t>
        </is>
      </c>
      <c r="B8" s="4" t="inlineStr">
        <is>
          <t>VESTING</t>
        </is>
      </c>
      <c r="C8" s="4" t="inlineStr">
        <is>
          <t>[1]</t>
        </is>
      </c>
    </row>
    <row r="9">
      <c r="A9" s="4" t="inlineStr">
        <is>
          <t>Number of stock options granted | shares</t>
        </is>
      </c>
      <c r="B9" s="5" t="n">
        <v>400000</v>
      </c>
    </row>
    <row r="10">
      <c r="A10" s="4" t="inlineStr">
        <is>
          <t>Exercise price</t>
        </is>
      </c>
      <c r="B10" s="9" t="n">
        <v>0.49</v>
      </c>
    </row>
    <row r="11">
      <c r="A11" s="4" t="inlineStr">
        <is>
          <t>Black scholes valuation</t>
        </is>
      </c>
      <c r="B11" s="9" t="n">
        <v>0.48</v>
      </c>
    </row>
    <row r="12">
      <c r="A12" s="4" t="inlineStr">
        <is>
          <t>Faupel, Mark</t>
        </is>
      </c>
    </row>
    <row r="13">
      <c r="A13" s="4" t="inlineStr">
        <is>
          <t>Grant date</t>
        </is>
      </c>
      <c r="B13" s="4" t="inlineStr">
        <is>
          <t>Jul. 14,
		2020</t>
        </is>
      </c>
    </row>
    <row r="14">
      <c r="A14" s="4" t="inlineStr">
        <is>
          <t>Expiration date</t>
        </is>
      </c>
      <c r="B14" s="4" t="inlineStr">
        <is>
          <t>Jul. 12,
		2030</t>
        </is>
      </c>
    </row>
    <row r="15">
      <c r="A15" s="4" t="inlineStr">
        <is>
          <t>Vesting period</t>
        </is>
      </c>
      <c r="B15" s="4" t="inlineStr">
        <is>
          <t>VESTING</t>
        </is>
      </c>
      <c r="C15" s="4" t="inlineStr">
        <is>
          <t>[1]</t>
        </is>
      </c>
    </row>
    <row r="16">
      <c r="A16" s="4" t="inlineStr">
        <is>
          <t>Number of stock options granted | shares</t>
        </is>
      </c>
      <c r="B16" s="5" t="n">
        <v>400000</v>
      </c>
    </row>
    <row r="17">
      <c r="A17" s="4" t="inlineStr">
        <is>
          <t>Exercise price</t>
        </is>
      </c>
      <c r="B17" s="9" t="n">
        <v>0.49</v>
      </c>
    </row>
    <row r="18">
      <c r="A18" s="4" t="inlineStr">
        <is>
          <t>Black scholes valuation</t>
        </is>
      </c>
      <c r="B18" s="9" t="n">
        <v>0.48</v>
      </c>
    </row>
    <row r="19">
      <c r="A19" s="4" t="inlineStr">
        <is>
          <t>Imhoff, John</t>
        </is>
      </c>
    </row>
    <row r="20">
      <c r="A20" s="4" t="inlineStr">
        <is>
          <t>Grant date</t>
        </is>
      </c>
      <c r="B20" s="4" t="inlineStr">
        <is>
          <t>Jul. 14,
		2020</t>
        </is>
      </c>
    </row>
    <row r="21">
      <c r="A21" s="4" t="inlineStr">
        <is>
          <t>Expiration date</t>
        </is>
      </c>
      <c r="B21" s="4" t="inlineStr">
        <is>
          <t>Jul. 12,
		2030</t>
        </is>
      </c>
    </row>
    <row r="22">
      <c r="A22" s="4" t="inlineStr">
        <is>
          <t>Vesting period</t>
        </is>
      </c>
      <c r="B22" s="4" t="inlineStr">
        <is>
          <t>IMMEDIATE</t>
        </is>
      </c>
      <c r="C22" s="4" t="inlineStr">
        <is>
          <t>[1]</t>
        </is>
      </c>
    </row>
    <row r="23">
      <c r="A23" s="4" t="inlineStr">
        <is>
          <t>Number of stock options granted | shares</t>
        </is>
      </c>
      <c r="B23" s="5" t="n">
        <v>50000</v>
      </c>
    </row>
    <row r="24">
      <c r="A24" s="4" t="inlineStr">
        <is>
          <t>Exercise price</t>
        </is>
      </c>
      <c r="B24" s="9" t="n">
        <v>0.49</v>
      </c>
    </row>
    <row r="25">
      <c r="A25" s="4" t="inlineStr">
        <is>
          <t>Black scholes valuation</t>
        </is>
      </c>
      <c r="B25" s="9" t="n">
        <v>0.48</v>
      </c>
    </row>
    <row r="26">
      <c r="A26" s="4" t="inlineStr">
        <is>
          <t>James, Michael</t>
        </is>
      </c>
    </row>
    <row r="27">
      <c r="A27" s="4" t="inlineStr">
        <is>
          <t>Grant date</t>
        </is>
      </c>
      <c r="B27" s="4" t="inlineStr">
        <is>
          <t>Jul. 14,
		2020</t>
        </is>
      </c>
    </row>
    <row r="28">
      <c r="A28" s="4" t="inlineStr">
        <is>
          <t>Expiration date</t>
        </is>
      </c>
      <c r="B28" s="4" t="inlineStr">
        <is>
          <t>Jul. 12,
		2030</t>
        </is>
      </c>
    </row>
    <row r="29">
      <c r="A29" s="4" t="inlineStr">
        <is>
          <t>Vesting period</t>
        </is>
      </c>
      <c r="B29" s="4" t="inlineStr">
        <is>
          <t>IMMEDIATE</t>
        </is>
      </c>
      <c r="C29" s="4" t="inlineStr">
        <is>
          <t>[1]</t>
        </is>
      </c>
    </row>
    <row r="30">
      <c r="A30" s="4" t="inlineStr">
        <is>
          <t>Number of stock options granted | shares</t>
        </is>
      </c>
      <c r="B30" s="5" t="n">
        <v>50000</v>
      </c>
    </row>
    <row r="31">
      <c r="A31" s="4" t="inlineStr">
        <is>
          <t>Exercise price</t>
        </is>
      </c>
      <c r="B31" s="9" t="n">
        <v>0.49</v>
      </c>
    </row>
    <row r="32">
      <c r="A32" s="4" t="inlineStr">
        <is>
          <t>Black scholes valuation</t>
        </is>
      </c>
      <c r="B32" s="9" t="n">
        <v>0.48</v>
      </c>
    </row>
    <row r="33">
      <c r="A33" s="4" t="inlineStr">
        <is>
          <t>Clavijo, James</t>
        </is>
      </c>
    </row>
    <row r="34">
      <c r="A34" s="4" t="inlineStr">
        <is>
          <t>Grant date</t>
        </is>
      </c>
      <c r="B34" s="4" t="inlineStr">
        <is>
          <t>Jul. 14,
		2020</t>
        </is>
      </c>
    </row>
    <row r="35">
      <c r="A35" s="4" t="inlineStr">
        <is>
          <t>Expiration date</t>
        </is>
      </c>
      <c r="B35" s="4" t="inlineStr">
        <is>
          <t>Jul. 12,
		2030</t>
        </is>
      </c>
    </row>
    <row r="36">
      <c r="A36" s="4" t="inlineStr">
        <is>
          <t>Vesting period</t>
        </is>
      </c>
      <c r="B36" s="4" t="inlineStr">
        <is>
          <t>VESTING</t>
        </is>
      </c>
      <c r="C36" s="4" t="inlineStr">
        <is>
          <t>[1]</t>
        </is>
      </c>
    </row>
    <row r="37">
      <c r="A37" s="4" t="inlineStr">
        <is>
          <t>Number of stock options granted | shares</t>
        </is>
      </c>
      <c r="B37" s="5" t="n">
        <v>300000</v>
      </c>
    </row>
    <row r="38">
      <c r="A38" s="4" t="inlineStr">
        <is>
          <t>Exercise price</t>
        </is>
      </c>
      <c r="B38" s="9" t="n">
        <v>0.49</v>
      </c>
    </row>
    <row r="39">
      <c r="A39" s="4" t="inlineStr">
        <is>
          <t>Black scholes valuation</t>
        </is>
      </c>
      <c r="B39" s="9" t="n">
        <v>0.48</v>
      </c>
    </row>
    <row r="40">
      <c r="A40" s="4" t="inlineStr">
        <is>
          <t>Battle, Lisa</t>
        </is>
      </c>
    </row>
    <row r="41">
      <c r="A41" s="4" t="inlineStr">
        <is>
          <t>Grant date</t>
        </is>
      </c>
      <c r="B41" s="4" t="inlineStr">
        <is>
          <t>Jul. 14,
		2020</t>
        </is>
      </c>
    </row>
    <row r="42">
      <c r="A42" s="4" t="inlineStr">
        <is>
          <t>Expiration date</t>
        </is>
      </c>
      <c r="B42" s="4" t="inlineStr">
        <is>
          <t>Jul. 12,
		2030</t>
        </is>
      </c>
    </row>
    <row r="43">
      <c r="A43" s="4" t="inlineStr">
        <is>
          <t>Vesting period</t>
        </is>
      </c>
      <c r="B43" s="4" t="inlineStr">
        <is>
          <t>VESTING</t>
        </is>
      </c>
      <c r="C43" s="4" t="inlineStr">
        <is>
          <t>[1]</t>
        </is>
      </c>
    </row>
    <row r="44">
      <c r="A44" s="4" t="inlineStr">
        <is>
          <t>Number of stock options granted | shares</t>
        </is>
      </c>
      <c r="B44" s="5" t="n">
        <v>178000</v>
      </c>
    </row>
    <row r="45">
      <c r="A45" s="4" t="inlineStr">
        <is>
          <t>Exercise price</t>
        </is>
      </c>
      <c r="B45" s="9" t="n">
        <v>0.49</v>
      </c>
    </row>
    <row r="46">
      <c r="A46" s="4" t="inlineStr">
        <is>
          <t>Black scholes valuation</t>
        </is>
      </c>
      <c r="B46" s="9" t="n">
        <v>0.48</v>
      </c>
    </row>
    <row r="47">
      <c r="A47" s="4" t="inlineStr">
        <is>
          <t>Sufka, Melissa</t>
        </is>
      </c>
    </row>
    <row r="48">
      <c r="A48" s="4" t="inlineStr">
        <is>
          <t>Grant date</t>
        </is>
      </c>
      <c r="B48" s="4" t="inlineStr">
        <is>
          <t>Jul. 14,
		2020</t>
        </is>
      </c>
    </row>
    <row r="49">
      <c r="A49" s="4" t="inlineStr">
        <is>
          <t>Expiration date</t>
        </is>
      </c>
      <c r="B49" s="4" t="inlineStr">
        <is>
          <t>Jul. 12,
		2030</t>
        </is>
      </c>
    </row>
    <row r="50">
      <c r="A50" s="4" t="inlineStr">
        <is>
          <t>Vesting period</t>
        </is>
      </c>
      <c r="B50" s="4" t="inlineStr">
        <is>
          <t>VESTING</t>
        </is>
      </c>
      <c r="C50" s="4" t="inlineStr">
        <is>
          <t>[1]</t>
        </is>
      </c>
    </row>
    <row r="51">
      <c r="A51" s="4" t="inlineStr">
        <is>
          <t>Number of stock options granted | shares</t>
        </is>
      </c>
      <c r="B51" s="5" t="n">
        <v>178000</v>
      </c>
    </row>
    <row r="52">
      <c r="A52" s="4" t="inlineStr">
        <is>
          <t>Exercise price</t>
        </is>
      </c>
      <c r="B52" s="9" t="n">
        <v>0.49</v>
      </c>
    </row>
    <row r="53">
      <c r="A53" s="4" t="inlineStr">
        <is>
          <t>Black scholes valuation</t>
        </is>
      </c>
      <c r="B53" s="9" t="n">
        <v>0.48</v>
      </c>
    </row>
    <row r="54">
      <c r="A54" s="4" t="inlineStr">
        <is>
          <t>Waterstreet, Alesandra</t>
        </is>
      </c>
    </row>
    <row r="55">
      <c r="A55" s="4" t="inlineStr">
        <is>
          <t>Grant date</t>
        </is>
      </c>
      <c r="B55" s="4" t="inlineStr">
        <is>
          <t>Jul. 14,
		2020</t>
        </is>
      </c>
    </row>
    <row r="56">
      <c r="A56" s="4" t="inlineStr">
        <is>
          <t>Expiration date</t>
        </is>
      </c>
      <c r="B56" s="4" t="inlineStr">
        <is>
          <t>Jul. 12,
		2030</t>
        </is>
      </c>
    </row>
    <row r="57">
      <c r="A57" s="4" t="inlineStr">
        <is>
          <t>Vesting period</t>
        </is>
      </c>
      <c r="B57" s="4" t="inlineStr">
        <is>
          <t>VESTING</t>
        </is>
      </c>
      <c r="C57" s="4" t="inlineStr">
        <is>
          <t>[1]</t>
        </is>
      </c>
    </row>
    <row r="58">
      <c r="A58" s="4" t="inlineStr">
        <is>
          <t>Number of stock options granted | shares</t>
        </is>
      </c>
      <c r="B58" s="5" t="n">
        <v>178000</v>
      </c>
    </row>
    <row r="59">
      <c r="A59" s="4" t="inlineStr">
        <is>
          <t>Exercise price</t>
        </is>
      </c>
      <c r="B59" s="9" t="n">
        <v>0.49</v>
      </c>
    </row>
    <row r="60">
      <c r="A60" s="4" t="inlineStr">
        <is>
          <t>Black scholes valuation</t>
        </is>
      </c>
      <c r="B60" s="9" t="n">
        <v>0.48</v>
      </c>
    </row>
    <row r="61">
      <c r="A61" s="4" t="inlineStr">
        <is>
          <t>Wells, William</t>
        </is>
      </c>
    </row>
    <row r="62">
      <c r="A62" s="4" t="inlineStr">
        <is>
          <t>Grant date</t>
        </is>
      </c>
      <c r="B62" s="4" t="inlineStr">
        <is>
          <t>Jul. 14,
		2020</t>
        </is>
      </c>
    </row>
    <row r="63">
      <c r="A63" s="4" t="inlineStr">
        <is>
          <t>Expiration date</t>
        </is>
      </c>
      <c r="B63" s="4" t="inlineStr">
        <is>
          <t>Jul. 12,
		2030</t>
        </is>
      </c>
    </row>
    <row r="64">
      <c r="A64" s="4" t="inlineStr">
        <is>
          <t>Vesting period</t>
        </is>
      </c>
      <c r="B64" s="4" t="inlineStr">
        <is>
          <t>18 months</t>
        </is>
      </c>
      <c r="C64" s="4" t="inlineStr">
        <is>
          <t>[1]</t>
        </is>
      </c>
    </row>
    <row r="65">
      <c r="A65" s="4" t="inlineStr">
        <is>
          <t>Number of stock options granted | shares</t>
        </is>
      </c>
      <c r="B65" s="5" t="n">
        <v>66000</v>
      </c>
    </row>
    <row r="66">
      <c r="A66" s="4" t="inlineStr">
        <is>
          <t>Exercise price</t>
        </is>
      </c>
      <c r="B66" s="9" t="n">
        <v>0.49</v>
      </c>
    </row>
    <row r="67">
      <c r="A67" s="4" t="inlineStr">
        <is>
          <t>Black scholes valuation</t>
        </is>
      </c>
      <c r="B67" s="9" t="n">
        <v>0.48</v>
      </c>
    </row>
    <row r="68"/>
    <row r="69">
      <c r="A69" s="4" t="inlineStr">
        <is>
          <t>[1]</t>
        </is>
      </c>
      <c r="B69" s="4" t="inlineStr">
        <is>
          <t>25% immediate and 25% each year thereafter; 36 months in total</t>
        </is>
      </c>
    </row>
  </sheetData>
  <mergeCells count="5">
    <mergeCell ref="A1:A2"/>
    <mergeCell ref="B1:C1"/>
    <mergeCell ref="B2:C2"/>
    <mergeCell ref="A68:C68"/>
    <mergeCell ref="B69:C6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0" customWidth="1" min="2" max="2"/>
  </cols>
  <sheetData>
    <row r="1">
      <c r="A1" s="1" t="inlineStr">
        <is>
          <t>5. STOCK OPTIONS (Details 1)</t>
        </is>
      </c>
      <c r="B1" s="2" t="inlineStr">
        <is>
          <t>9 Months Ended</t>
        </is>
      </c>
    </row>
    <row r="2">
      <c r="B2" s="2" t="inlineStr">
        <is>
          <t>Sep. 30, 2020shares</t>
        </is>
      </c>
    </row>
    <row r="3">
      <c r="A3" s="3" t="inlineStr">
        <is>
          <t>Share-based Payment Arrangement [Abstract]</t>
        </is>
      </c>
    </row>
    <row r="4">
      <c r="A4" s="4" t="inlineStr">
        <is>
          <t>Stock options vested</t>
        </is>
      </c>
      <c r="B4" s="5" t="n">
        <v>519500</v>
      </c>
    </row>
    <row r="5">
      <c r="A5" s="4" t="inlineStr">
        <is>
          <t>Stock options unvested</t>
        </is>
      </c>
      <c r="B5" s="5" t="n">
        <v>1280500</v>
      </c>
    </row>
    <row r="6">
      <c r="A6" s="4" t="inlineStr">
        <is>
          <t>Total stock options granted at September 30, 2020</t>
        </is>
      </c>
      <c r="B6" s="5" t="n">
        <v>18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0" customWidth="1" min="2" max="2"/>
  </cols>
  <sheetData>
    <row r="1">
      <c r="A1" s="1" t="inlineStr">
        <is>
          <t>5. STOCK OPTIONS (Details 2)</t>
        </is>
      </c>
      <c r="B1" s="2" t="inlineStr">
        <is>
          <t>9 Months Ended</t>
        </is>
      </c>
    </row>
    <row r="2">
      <c r="B2" s="2" t="inlineStr">
        <is>
          <t>Sep. 30, 2020$ / sharesshares</t>
        </is>
      </c>
    </row>
    <row r="3">
      <c r="A3" s="3" t="inlineStr">
        <is>
          <t>Share-based Payment Arrangement [Abstract]</t>
        </is>
      </c>
    </row>
    <row r="4">
      <c r="A4" s="4" t="inlineStr">
        <is>
          <t>Outstanding, beginning | shares</t>
        </is>
      </c>
      <c r="B4" s="5" t="n">
        <v>0</v>
      </c>
    </row>
    <row r="5">
      <c r="A5" s="4" t="inlineStr">
        <is>
          <t>Options granted | shares</t>
        </is>
      </c>
      <c r="B5" s="5" t="n">
        <v>1800000</v>
      </c>
    </row>
    <row r="6">
      <c r="A6" s="4" t="inlineStr">
        <is>
          <t>Options exercised | shares</t>
        </is>
      </c>
      <c r="B6" s="5" t="n">
        <v>0</v>
      </c>
    </row>
    <row r="7">
      <c r="A7" s="4" t="inlineStr">
        <is>
          <t>Options expired/forfeited | shares</t>
        </is>
      </c>
      <c r="B7" s="5" t="n">
        <v>0</v>
      </c>
    </row>
    <row r="8">
      <c r="A8" s="4" t="inlineStr">
        <is>
          <t>Outstanding, end | shares</t>
        </is>
      </c>
      <c r="B8" s="5" t="n">
        <v>1800000</v>
      </c>
    </row>
    <row r="9">
      <c r="A9" s="4" t="inlineStr">
        <is>
          <t>Options outstanding weighted average exercise price, beginning | $ / shares</t>
        </is>
      </c>
      <c r="B9" s="4" t="inlineStr">
        <is>
          <t>$ .00</t>
        </is>
      </c>
    </row>
    <row r="10">
      <c r="A10" s="4" t="inlineStr">
        <is>
          <t>Options granted weighted average exercise price | $ / shares</t>
        </is>
      </c>
      <c r="B10" s="4" t="inlineStr">
        <is>
          <t>.49</t>
        </is>
      </c>
    </row>
    <row r="11">
      <c r="A11" s="4" t="inlineStr">
        <is>
          <t>Options exercised weighted average exercise price | $ / shares</t>
        </is>
      </c>
      <c r="B11" s="4" t="inlineStr">
        <is>
          <t>.00</t>
        </is>
      </c>
    </row>
    <row r="12">
      <c r="A12" s="4" t="inlineStr">
        <is>
          <t>Options expired/forfeited weighted average exercise price | $ / shares</t>
        </is>
      </c>
      <c r="B12" s="4" t="inlineStr">
        <is>
          <t>.00</t>
        </is>
      </c>
    </row>
    <row r="13">
      <c r="A13" s="4" t="inlineStr">
        <is>
          <t>Options outstanding weighted average exercise price, end | $ / shares</t>
        </is>
      </c>
      <c r="B13" s="4" t="inlineStr">
        <is>
          <t>$ .4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7. COMMITMENTS AND CONTINGENCIES (Details) - USD ($) $ in Thousands</t>
        </is>
      </c>
      <c r="B1" s="2" t="inlineStr">
        <is>
          <t>Sep. 30, 2020</t>
        </is>
      </c>
      <c r="C1" s="2" t="inlineStr">
        <is>
          <t>Dec. 31, 2019</t>
        </is>
      </c>
    </row>
    <row r="2">
      <c r="A2" s="3" t="inlineStr">
        <is>
          <t>Commitments and Contingencies Disclosure [Abstract]</t>
        </is>
      </c>
    </row>
    <row r="3">
      <c r="A3" s="4" t="inlineStr">
        <is>
          <t>2020</t>
        </is>
      </c>
      <c r="B3" s="6" t="n">
        <v>30</v>
      </c>
    </row>
    <row r="4">
      <c r="A4" s="4" t="inlineStr">
        <is>
          <t>2021</t>
        </is>
      </c>
      <c r="B4" s="5" t="n">
        <v>30</v>
      </c>
    </row>
    <row r="5">
      <c r="A5" s="4" t="inlineStr">
        <is>
          <t>Total</t>
        </is>
      </c>
      <c r="B5" s="5" t="n">
        <v>60</v>
      </c>
    </row>
    <row r="6">
      <c r="A6" s="4" t="inlineStr">
        <is>
          <t>Less: interest</t>
        </is>
      </c>
      <c r="B6" s="5" t="n">
        <v>3</v>
      </c>
    </row>
    <row r="7">
      <c r="A7" s="4" t="inlineStr">
        <is>
          <t>Present value of lease liability</t>
        </is>
      </c>
      <c r="B7" s="6" t="n">
        <v>57</v>
      </c>
      <c r="C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8. NOTES PAYABLE (Details) - USD ($) $ in Thousands</t>
        </is>
      </c>
      <c r="B1" s="2" t="inlineStr">
        <is>
          <t>Sep. 30, 2020</t>
        </is>
      </c>
      <c r="C1" s="2" t="inlineStr">
        <is>
          <t>Dec. 31, 2019</t>
        </is>
      </c>
    </row>
    <row r="2">
      <c r="A2" s="4" t="inlineStr">
        <is>
          <t>Notes payable in default, including related parties</t>
        </is>
      </c>
      <c r="B2" s="6" t="n">
        <v>319</v>
      </c>
      <c r="C2" s="6" t="n">
        <v>776</v>
      </c>
    </row>
    <row r="3">
      <c r="A3" s="4" t="inlineStr">
        <is>
          <t>Dr. Imhoff</t>
        </is>
      </c>
    </row>
    <row r="4">
      <c r="A4" s="4" t="inlineStr">
        <is>
          <t>Notes payable in default, including related parties</t>
        </is>
      </c>
      <c r="B4" s="5" t="n">
        <v>0</v>
      </c>
      <c r="C4" s="5" t="n">
        <v>199</v>
      </c>
    </row>
    <row r="5">
      <c r="A5" s="4" t="inlineStr">
        <is>
          <t>Dr. Cartwright</t>
        </is>
      </c>
    </row>
    <row r="6">
      <c r="A6" s="4" t="inlineStr">
        <is>
          <t>Notes payable in default, including related parties</t>
        </is>
      </c>
      <c r="B6" s="5" t="n">
        <v>1</v>
      </c>
      <c r="C6" s="5" t="n">
        <v>2</v>
      </c>
    </row>
    <row r="7">
      <c r="A7" s="4" t="inlineStr">
        <is>
          <t>Ms. Rosenstock</t>
        </is>
      </c>
    </row>
    <row r="8">
      <c r="A8" s="4" t="inlineStr">
        <is>
          <t>Notes payable in default, including related parties</t>
        </is>
      </c>
      <c r="B8" s="5" t="n">
        <v>0</v>
      </c>
      <c r="C8" s="5" t="n">
        <v>50</v>
      </c>
    </row>
    <row r="9">
      <c r="A9" s="4" t="inlineStr">
        <is>
          <t>Mr. Fowler</t>
        </is>
      </c>
    </row>
    <row r="10">
      <c r="A10" s="4" t="inlineStr">
        <is>
          <t>Notes payable in default, including related parties</t>
        </is>
      </c>
      <c r="B10" s="5" t="n">
        <v>26</v>
      </c>
      <c r="C10" s="5" t="n">
        <v>26</v>
      </c>
    </row>
    <row r="11">
      <c r="A11" s="4" t="inlineStr">
        <is>
          <t>Mr. Mermelstein</t>
        </is>
      </c>
    </row>
    <row r="12">
      <c r="A12" s="4" t="inlineStr">
        <is>
          <t>Notes payable in default, including related parties</t>
        </is>
      </c>
      <c r="B12" s="5" t="n">
        <v>275</v>
      </c>
      <c r="C12" s="5" t="n">
        <v>244</v>
      </c>
    </row>
    <row r="13">
      <c r="A13" s="4" t="inlineStr">
        <is>
          <t>GPB</t>
        </is>
      </c>
    </row>
    <row r="14">
      <c r="A14" s="4" t="inlineStr">
        <is>
          <t>Notes payable in default, including related parties</t>
        </is>
      </c>
      <c r="B14" s="5" t="n">
        <v>17</v>
      </c>
      <c r="C14" s="5" t="n">
        <v>17</v>
      </c>
    </row>
    <row r="15">
      <c r="A15" s="4" t="inlineStr">
        <is>
          <t>Aquarius</t>
        </is>
      </c>
    </row>
    <row r="16">
      <c r="A16" s="4" t="inlineStr">
        <is>
          <t>Notes payable in default, including related parties</t>
        </is>
      </c>
      <c r="B16" s="5" t="n">
        <v>0</v>
      </c>
      <c r="C16" s="5" t="n">
        <v>108</v>
      </c>
    </row>
    <row r="17">
      <c r="A17" s="4" t="inlineStr">
        <is>
          <t>Accilent</t>
        </is>
      </c>
    </row>
    <row r="18">
      <c r="A18" s="4" t="inlineStr">
        <is>
          <t>Notes payable in default, including related parties</t>
        </is>
      </c>
      <c r="B18" s="5" t="n">
        <v>0</v>
      </c>
      <c r="C18" s="5" t="n">
        <v>58</v>
      </c>
    </row>
    <row r="19">
      <c r="A19" s="4" t="inlineStr">
        <is>
          <t>Mr. Blumberg</t>
        </is>
      </c>
    </row>
    <row r="20">
      <c r="A20" s="4" t="inlineStr">
        <is>
          <t>Notes payable in default, including related parties</t>
        </is>
      </c>
      <c r="B20" s="5" t="n">
        <v>0</v>
      </c>
      <c r="C20" s="5" t="n">
        <v>70</v>
      </c>
    </row>
    <row r="21">
      <c r="A21" s="4" t="inlineStr">
        <is>
          <t>Mr. James</t>
        </is>
      </c>
    </row>
    <row r="22">
      <c r="A22" s="4" t="inlineStr">
        <is>
          <t>Notes payable in default, including related parties</t>
        </is>
      </c>
      <c r="B22" s="6" t="n">
        <v>0</v>
      </c>
      <c r="C22" s="6"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8. NOTES PAYABLE (Details 1) - USD ($) $ in Thousands</t>
        </is>
      </c>
      <c r="B1" s="2" t="inlineStr">
        <is>
          <t>Sep. 30, 2020</t>
        </is>
      </c>
      <c r="C1" s="2" t="inlineStr">
        <is>
          <t>Dec. 31, 2019</t>
        </is>
      </c>
    </row>
    <row r="2">
      <c r="A2" s="4" t="inlineStr">
        <is>
          <t>Short-term notes payable, including related parties</t>
        </is>
      </c>
      <c r="B2" s="6" t="n">
        <v>130</v>
      </c>
      <c r="C2" s="6" t="n">
        <v>1026</v>
      </c>
    </row>
    <row r="3">
      <c r="A3" s="4" t="inlineStr">
        <is>
          <t>Dr. Imhoff</t>
        </is>
      </c>
    </row>
    <row r="4">
      <c r="A4" s="4" t="inlineStr">
        <is>
          <t>Short-term notes payable, including related parties</t>
        </is>
      </c>
      <c r="B4" s="5" t="n">
        <v>0</v>
      </c>
      <c r="C4" s="5" t="n">
        <v>167</v>
      </c>
    </row>
    <row r="5">
      <c r="A5" s="4" t="inlineStr">
        <is>
          <t>Dr. Cartwright</t>
        </is>
      </c>
    </row>
    <row r="6">
      <c r="A6" s="4" t="inlineStr">
        <is>
          <t>Short-term notes payable, including related parties</t>
        </is>
      </c>
      <c r="B6" s="5" t="n">
        <v>48</v>
      </c>
      <c r="C6" s="5" t="n">
        <v>48</v>
      </c>
    </row>
    <row r="7">
      <c r="A7" s="4" t="inlineStr">
        <is>
          <t>Dr. Faupel</t>
        </is>
      </c>
    </row>
    <row r="8">
      <c r="A8" s="4" t="inlineStr">
        <is>
          <t>Short-term notes payable, including related parties</t>
        </is>
      </c>
      <c r="B8" s="5" t="n">
        <v>4</v>
      </c>
      <c r="C8" s="5" t="n">
        <v>5</v>
      </c>
    </row>
    <row r="9">
      <c r="A9" s="4" t="inlineStr">
        <is>
          <t>Mr. Case</t>
        </is>
      </c>
    </row>
    <row r="10">
      <c r="A10" s="4" t="inlineStr">
        <is>
          <t>Short-term notes payable, including related parties</t>
        </is>
      </c>
      <c r="B10" s="5" t="n">
        <v>0</v>
      </c>
      <c r="C10" s="5" t="n">
        <v>150</v>
      </c>
    </row>
    <row r="11">
      <c r="A11" s="4" t="inlineStr">
        <is>
          <t>Mr. Mamula</t>
        </is>
      </c>
    </row>
    <row r="12">
      <c r="A12" s="4" t="inlineStr">
        <is>
          <t>Short-term notes payable, including related parties</t>
        </is>
      </c>
      <c r="B12" s="5" t="n">
        <v>0</v>
      </c>
      <c r="C12" s="5" t="n">
        <v>15</v>
      </c>
    </row>
    <row r="13">
      <c r="A13" s="4" t="inlineStr">
        <is>
          <t>Mr. Gould</t>
        </is>
      </c>
    </row>
    <row r="14">
      <c r="A14" s="4" t="inlineStr">
        <is>
          <t>Short-term notes payable, including related parties</t>
        </is>
      </c>
      <c r="B14" s="5" t="n">
        <v>0</v>
      </c>
      <c r="C14" s="5" t="n">
        <v>100</v>
      </c>
    </row>
    <row r="15">
      <c r="A15" s="4" t="inlineStr">
        <is>
          <t>K2 Medical (Shenghuo)</t>
        </is>
      </c>
    </row>
    <row r="16">
      <c r="A16" s="4" t="inlineStr">
        <is>
          <t>Short-term notes payable, including related parties</t>
        </is>
      </c>
      <c r="B16" s="5" t="n">
        <v>0</v>
      </c>
      <c r="C16" s="5" t="n">
        <v>203</v>
      </c>
    </row>
    <row r="17">
      <c r="A17" s="4" t="inlineStr">
        <is>
          <t>Everest</t>
        </is>
      </c>
    </row>
    <row r="18">
      <c r="A18" s="4" t="inlineStr">
        <is>
          <t>Short-term notes payable, including related parties</t>
        </is>
      </c>
      <c r="B18" s="5" t="n">
        <v>0</v>
      </c>
      <c r="C18" s="5" t="n">
        <v>8</v>
      </c>
    </row>
    <row r="19">
      <c r="A19" s="4" t="inlineStr">
        <is>
          <t>Premium Finance (Insurance)</t>
        </is>
      </c>
    </row>
    <row r="20">
      <c r="A20" s="4" t="inlineStr">
        <is>
          <t>Short-term notes payable, including related parties</t>
        </is>
      </c>
      <c r="B20" s="5" t="n">
        <v>78</v>
      </c>
      <c r="C20" s="5" t="n">
        <v>58</v>
      </c>
    </row>
    <row r="21">
      <c r="A21" s="4" t="inlineStr">
        <is>
          <t>Mr. Blumberg</t>
        </is>
      </c>
    </row>
    <row r="22">
      <c r="A22" s="4" t="inlineStr">
        <is>
          <t>Short-term notes payable, including related parties</t>
        </is>
      </c>
      <c r="B22" s="5" t="n">
        <v>0</v>
      </c>
      <c r="C22" s="5" t="n">
        <v>223</v>
      </c>
    </row>
    <row r="23">
      <c r="A23" s="4" t="inlineStr">
        <is>
          <t>Mr. Grimm</t>
        </is>
      </c>
    </row>
    <row r="24">
      <c r="A24" s="4" t="inlineStr">
        <is>
          <t>Short-term notes payable, including related parties</t>
        </is>
      </c>
      <c r="B24" s="6" t="n">
        <v>0</v>
      </c>
      <c r="C24" s="6" t="n">
        <v>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7" customWidth="1" min="1" max="1"/>
    <col width="25" customWidth="1" min="2" max="2"/>
    <col width="26" customWidth="1" min="3" max="3"/>
    <col width="26" customWidth="1" min="4" max="4"/>
    <col width="25" customWidth="1" min="5" max="5"/>
    <col width="25" customWidth="1" min="6" max="6"/>
    <col width="13" customWidth="1" min="7" max="7"/>
    <col width="27" customWidth="1" min="8" max="8"/>
    <col width="15" customWidth="1" min="9" max="9"/>
    <col width="20" customWidth="1" min="10" max="10"/>
    <col width="13" customWidth="1" min="11" max="11"/>
  </cols>
  <sheetData>
    <row r="1">
      <c r="A1" s="1" t="inlineStr">
        <is>
          <t>CONSOLIDATED STATEMENTS OF STOCKHOLDERS' DEFICIT - USD ($) $ in Thousands</t>
        </is>
      </c>
      <c r="B1" s="2" t="inlineStr">
        <is>
          <t>Preferred Stock Series C</t>
        </is>
      </c>
      <c r="C1" s="2" t="inlineStr">
        <is>
          <t>Preferred Stock Series C1</t>
        </is>
      </c>
      <c r="D1" s="2" t="inlineStr">
        <is>
          <t>Preferred Stock Series C2</t>
        </is>
      </c>
      <c r="E1" s="2" t="inlineStr">
        <is>
          <t>Preferred Stock Series D</t>
        </is>
      </c>
      <c r="F1" s="2" t="inlineStr">
        <is>
          <t>Preferred Stock Series E</t>
        </is>
      </c>
      <c r="G1" s="2" t="inlineStr">
        <is>
          <t>Common Stock</t>
        </is>
      </c>
      <c r="H1" s="2" t="inlineStr">
        <is>
          <t>Additional Paid-In Capital</t>
        </is>
      </c>
      <c r="I1" s="2" t="inlineStr">
        <is>
          <t>Treasury Stock</t>
        </is>
      </c>
      <c r="J1" s="2" t="inlineStr">
        <is>
          <t>Accumulated Deficit</t>
        </is>
      </c>
      <c r="K1" s="2" t="inlineStr">
        <is>
          <t>Total</t>
        </is>
      </c>
    </row>
    <row r="2">
      <c r="A2" s="4" t="inlineStr">
        <is>
          <t>Beginning balance, shares (in thousands) at Jun. 30, 2019</t>
        </is>
      </c>
      <c r="B2" s="5" t="n">
        <v>0</v>
      </c>
      <c r="C2" s="5" t="n">
        <v>1</v>
      </c>
      <c r="D2" s="5" t="n">
        <v>3</v>
      </c>
      <c r="E2" s="5" t="n">
        <v>0</v>
      </c>
      <c r="F2" s="5" t="n">
        <v>0</v>
      </c>
      <c r="G2" s="5" t="n">
        <v>3319</v>
      </c>
    </row>
    <row r="3">
      <c r="A3" s="4" t="inlineStr">
        <is>
          <t>Beginning balance, amount at Jun. 30, 2019</t>
        </is>
      </c>
      <c r="B3" s="6" t="n">
        <v>105</v>
      </c>
      <c r="C3" s="6" t="n">
        <v>170</v>
      </c>
      <c r="D3" s="6" t="n">
        <v>531</v>
      </c>
      <c r="E3" s="6" t="n">
        <v>0</v>
      </c>
      <c r="F3" s="6" t="n">
        <v>0</v>
      </c>
      <c r="G3" s="6" t="n">
        <v>3393</v>
      </c>
      <c r="H3" s="6" t="n">
        <v>117860</v>
      </c>
      <c r="I3" s="6" t="n">
        <v>-132</v>
      </c>
      <c r="J3" s="6" t="n">
        <v>-140512</v>
      </c>
      <c r="K3" s="6" t="n">
        <v>-18585</v>
      </c>
    </row>
    <row r="4">
      <c r="A4" s="4" t="inlineStr">
        <is>
          <t>Shares in transit</t>
        </is>
      </c>
      <c r="H4" s="5" t="n">
        <v>692</v>
      </c>
      <c r="K4" s="5" t="n">
        <v>692</v>
      </c>
    </row>
    <row r="5">
      <c r="A5" s="4" t="inlineStr">
        <is>
          <t>Conversion of debt into common stock, shares (in thousands)</t>
        </is>
      </c>
      <c r="G5" s="5" t="n">
        <v>0</v>
      </c>
    </row>
    <row r="6">
      <c r="A6" s="4" t="inlineStr">
        <is>
          <t>Conversion of debt into common stock, amount</t>
        </is>
      </c>
      <c r="G6" s="6" t="n">
        <v>1</v>
      </c>
      <c r="K6" s="5" t="n">
        <v>-3</v>
      </c>
    </row>
    <row r="7">
      <c r="A7" s="4" t="inlineStr">
        <is>
          <t>Stock-based compensation</t>
        </is>
      </c>
      <c r="H7" s="5" t="n">
        <v>3</v>
      </c>
      <c r="K7" s="5" t="n">
        <v>3</v>
      </c>
    </row>
    <row r="8">
      <c r="A8" s="4" t="inlineStr">
        <is>
          <t>Net income (loss)</t>
        </is>
      </c>
      <c r="K8" s="5" t="n">
        <v>-126</v>
      </c>
    </row>
    <row r="9">
      <c r="A9" s="4" t="inlineStr">
        <is>
          <t>Ending balance, shares (in thousands) at Sep. 30, 2019</t>
        </is>
      </c>
      <c r="B9" s="5" t="n">
        <v>0</v>
      </c>
      <c r="C9" s="5" t="n">
        <v>1</v>
      </c>
      <c r="D9" s="5" t="n">
        <v>3</v>
      </c>
      <c r="E9" s="5" t="n">
        <v>0</v>
      </c>
      <c r="F9" s="5" t="n">
        <v>0</v>
      </c>
      <c r="G9" s="5" t="n">
        <v>3319</v>
      </c>
    </row>
    <row r="10">
      <c r="A10" s="4" t="inlineStr">
        <is>
          <t>Ending balance, amount at Sep. 30, 2019</t>
        </is>
      </c>
      <c r="B10" s="6" t="n">
        <v>105</v>
      </c>
      <c r="C10" s="6" t="n">
        <v>170</v>
      </c>
      <c r="D10" s="6" t="n">
        <v>53</v>
      </c>
      <c r="E10" s="6" t="n">
        <v>0</v>
      </c>
      <c r="F10" s="6" t="n">
        <v>0</v>
      </c>
      <c r="G10" s="6" t="n">
        <v>3394</v>
      </c>
      <c r="H10" s="5" t="n">
        <v>118551</v>
      </c>
      <c r="I10" s="5" t="n">
        <v>-132</v>
      </c>
      <c r="J10" s="5" t="n">
        <v>-140638</v>
      </c>
      <c r="K10" s="5" t="n">
        <v>-18019</v>
      </c>
    </row>
    <row r="11">
      <c r="A11" s="4" t="inlineStr">
        <is>
          <t>Beginning balance, shares (in thousands) at Dec. 31, 2019</t>
        </is>
      </c>
      <c r="B11" s="5" t="n">
        <v>0</v>
      </c>
      <c r="C11" s="5" t="n">
        <v>1</v>
      </c>
      <c r="D11" s="5" t="n">
        <v>3</v>
      </c>
      <c r="E11" s="5" t="n">
        <v>0</v>
      </c>
      <c r="F11" s="5" t="n">
        <v>0</v>
      </c>
      <c r="G11" s="5" t="n">
        <v>3319</v>
      </c>
    </row>
    <row r="12">
      <c r="A12" s="4" t="inlineStr">
        <is>
          <t>Beginning balance, amount at Dec. 31, 2019</t>
        </is>
      </c>
      <c r="B12" s="6" t="n">
        <v>105</v>
      </c>
      <c r="C12" s="6" t="n">
        <v>170</v>
      </c>
      <c r="D12" s="6" t="n">
        <v>531</v>
      </c>
      <c r="E12" s="6" t="n">
        <v>0</v>
      </c>
      <c r="F12" s="6" t="n">
        <v>0</v>
      </c>
      <c r="G12" s="6" t="n">
        <v>3394</v>
      </c>
      <c r="H12" s="5" t="n">
        <v>118552</v>
      </c>
      <c r="I12" s="5" t="n">
        <v>-132</v>
      </c>
      <c r="J12" s="5" t="n">
        <v>-139555</v>
      </c>
      <c r="K12" s="5" t="n">
        <v>-16935</v>
      </c>
    </row>
    <row r="13">
      <c r="A13" s="4" t="inlineStr">
        <is>
          <t>Issuance of preferred stock in financing, shares (in thousands)</t>
        </is>
      </c>
      <c r="E13" s="5" t="n">
        <v>1</v>
      </c>
      <c r="F13" s="5" t="n">
        <v>2</v>
      </c>
    </row>
    <row r="14">
      <c r="A14" s="4" t="inlineStr">
        <is>
          <t>Issuance of preferred stock in financing, amount</t>
        </is>
      </c>
      <c r="E14" s="6" t="n">
        <v>276</v>
      </c>
      <c r="F14" s="6" t="n">
        <v>1539</v>
      </c>
      <c r="K14" s="5" t="n">
        <v>1815</v>
      </c>
    </row>
    <row r="15">
      <c r="A15" s="4" t="inlineStr">
        <is>
          <t>Conversion of debt into common stock, shares (in thousands)</t>
        </is>
      </c>
      <c r="G15" s="5" t="n">
        <v>8132</v>
      </c>
    </row>
    <row r="16">
      <c r="A16" s="4" t="inlineStr">
        <is>
          <t>Conversion of debt into common stock, amount</t>
        </is>
      </c>
      <c r="G16" s="6" t="n">
        <v>8</v>
      </c>
      <c r="H16" s="5" t="n">
        <v>2921</v>
      </c>
      <c r="K16" s="5" t="n">
        <v>2929</v>
      </c>
    </row>
    <row r="17">
      <c r="A17" s="4" t="inlineStr">
        <is>
          <t>Issuance of common stock in financing, shares (in thousands)</t>
        </is>
      </c>
      <c r="G17" s="5" t="n">
        <v>1526</v>
      </c>
    </row>
    <row r="18">
      <c r="A18" s="4" t="inlineStr">
        <is>
          <t>Issuance of common stock in financing, amount</t>
        </is>
      </c>
      <c r="G18" s="6" t="n">
        <v>2</v>
      </c>
      <c r="H18" s="5" t="n">
        <v>460</v>
      </c>
      <c r="K18" s="5" t="n">
        <v>462</v>
      </c>
    </row>
    <row r="19">
      <c r="A19" s="4" t="inlineStr">
        <is>
          <t>Issuance of warrants in financing</t>
        </is>
      </c>
      <c r="H19" s="5" t="n">
        <v>70</v>
      </c>
      <c r="K19" s="5" t="n">
        <v>70</v>
      </c>
    </row>
    <row r="20">
      <c r="A20" s="4" t="inlineStr">
        <is>
          <t>Issuance of common stock for manufacturing agreements, shares (in thousands)</t>
        </is>
      </c>
      <c r="G20" s="5" t="n">
        <v>12</v>
      </c>
    </row>
    <row r="21">
      <c r="A21" s="4" t="inlineStr">
        <is>
          <t>Issuance of common stock for manufacturing agreements, amount</t>
        </is>
      </c>
      <c r="G21" s="6" t="n">
        <v>0</v>
      </c>
      <c r="K21" s="5" t="n">
        <v>0</v>
      </c>
    </row>
    <row r="22">
      <c r="A22" s="4" t="inlineStr">
        <is>
          <t>Issuance of common stock for preferred dividends, shares (in thousands)</t>
        </is>
      </c>
      <c r="G22" s="5" t="n">
        <v>107</v>
      </c>
    </row>
    <row r="23">
      <c r="A23" s="4" t="inlineStr">
        <is>
          <t>Issuance of common stock for preferred dividends, amount</t>
        </is>
      </c>
      <c r="G23" s="6" t="n">
        <v>0</v>
      </c>
      <c r="H23" s="5" t="n">
        <v>26</v>
      </c>
      <c r="K23" s="5" t="n">
        <v>26</v>
      </c>
    </row>
    <row r="24">
      <c r="A24" s="4" t="inlineStr">
        <is>
          <t>Beneficial conversion feature of debt</t>
        </is>
      </c>
      <c r="H24" s="5" t="n">
        <v>82</v>
      </c>
      <c r="K24" s="5" t="n">
        <v>82</v>
      </c>
    </row>
    <row r="25">
      <c r="A25" s="4" t="inlineStr">
        <is>
          <t>Stock-based compensation</t>
        </is>
      </c>
      <c r="H25" s="5" t="n">
        <v>251</v>
      </c>
      <c r="K25" s="5" t="n">
        <v>251</v>
      </c>
    </row>
    <row r="26">
      <c r="A26" s="4" t="inlineStr">
        <is>
          <t>Accrued series D preferred stock dividends</t>
        </is>
      </c>
      <c r="J26" s="5" t="n">
        <v>-75</v>
      </c>
      <c r="K26" s="5" t="n">
        <v>-75</v>
      </c>
    </row>
    <row r="27">
      <c r="A27" s="4" t="inlineStr">
        <is>
          <t>Net income (loss)</t>
        </is>
      </c>
      <c r="J27" s="5" t="n">
        <v>-2445</v>
      </c>
      <c r="K27" s="5" t="n">
        <v>-2445</v>
      </c>
    </row>
    <row r="28">
      <c r="A28" s="4" t="inlineStr">
        <is>
          <t>Ending balance, shares (in thousands) at Sep. 30, 2020</t>
        </is>
      </c>
      <c r="B28" s="5" t="n">
        <v>0</v>
      </c>
      <c r="C28" s="5" t="n">
        <v>1</v>
      </c>
      <c r="D28" s="5" t="n">
        <v>3</v>
      </c>
      <c r="E28" s="5" t="n">
        <v>1</v>
      </c>
      <c r="F28" s="5" t="n">
        <v>2</v>
      </c>
      <c r="G28" s="5" t="n">
        <v>13096</v>
      </c>
    </row>
    <row r="29">
      <c r="A29" s="4" t="inlineStr">
        <is>
          <t>Ending balance, amount at Sep. 30, 2020</t>
        </is>
      </c>
      <c r="B29" s="6" t="n">
        <v>105</v>
      </c>
      <c r="C29" s="6" t="n">
        <v>170</v>
      </c>
      <c r="D29" s="6" t="n">
        <v>531</v>
      </c>
      <c r="E29" s="6" t="n">
        <v>276</v>
      </c>
      <c r="F29" s="6" t="n">
        <v>1539</v>
      </c>
      <c r="G29" s="6" t="n">
        <v>3404</v>
      </c>
      <c r="H29" s="5" t="n">
        <v>122362</v>
      </c>
      <c r="I29" s="5" t="n">
        <v>-132</v>
      </c>
      <c r="J29" s="5" t="n">
        <v>-142075</v>
      </c>
      <c r="K29" s="5" t="n">
        <v>-13820</v>
      </c>
    </row>
    <row r="30">
      <c r="A30" s="4" t="inlineStr">
        <is>
          <t>Beginning balance, shares (in thousands) at Jun. 30, 2020</t>
        </is>
      </c>
      <c r="B30" s="5" t="n">
        <v>0</v>
      </c>
      <c r="C30" s="5" t="n">
        <v>1</v>
      </c>
      <c r="D30" s="5" t="n">
        <v>3</v>
      </c>
      <c r="E30" s="5" t="n">
        <v>1</v>
      </c>
      <c r="F30" s="5" t="n">
        <v>1</v>
      </c>
      <c r="G30" s="5" t="n">
        <v>12764</v>
      </c>
    </row>
    <row r="31">
      <c r="A31" s="4" t="inlineStr">
        <is>
          <t>Beginning balance, amount at Jun. 30, 2020</t>
        </is>
      </c>
      <c r="B31" s="6" t="n">
        <v>105</v>
      </c>
      <c r="C31" s="6" t="n">
        <v>170</v>
      </c>
      <c r="D31" s="6" t="n">
        <v>531</v>
      </c>
      <c r="E31" s="6" t="n">
        <v>276</v>
      </c>
      <c r="F31" s="6" t="n">
        <v>798</v>
      </c>
      <c r="G31" s="6" t="n">
        <v>3403</v>
      </c>
      <c r="H31" s="5" t="n">
        <v>122030</v>
      </c>
      <c r="I31" s="5" t="n">
        <v>-132</v>
      </c>
      <c r="J31" s="5" t="n">
        <v>-143604</v>
      </c>
      <c r="K31" s="5" t="n">
        <v>-16423</v>
      </c>
    </row>
    <row r="32">
      <c r="A32" s="4" t="inlineStr">
        <is>
          <t>Issuance of preferred stock in financing, shares (in thousands)</t>
        </is>
      </c>
      <c r="F32" s="5" t="n">
        <v>1</v>
      </c>
    </row>
    <row r="33">
      <c r="A33" s="4" t="inlineStr">
        <is>
          <t>Issuance of preferred stock in financing, amount</t>
        </is>
      </c>
      <c r="F33" s="6" t="n">
        <v>741</v>
      </c>
      <c r="K33" s="5" t="n">
        <v>741</v>
      </c>
    </row>
    <row r="34">
      <c r="A34" s="4" t="inlineStr">
        <is>
          <t>Conversion of debt into common stock, shares (in thousands)</t>
        </is>
      </c>
      <c r="G34" s="5" t="n">
        <v>175</v>
      </c>
    </row>
    <row r="35">
      <c r="A35" s="4" t="inlineStr">
        <is>
          <t>Conversion of debt into common stock, amount</t>
        </is>
      </c>
      <c r="G35" s="6" t="n">
        <v>0</v>
      </c>
      <c r="H35" s="5" t="n">
        <v>50</v>
      </c>
      <c r="K35" s="5" t="n">
        <v>50</v>
      </c>
    </row>
    <row r="36">
      <c r="A36" s="4" t="inlineStr">
        <is>
          <t>Issuance of common stock in financing, shares (in thousands)</t>
        </is>
      </c>
      <c r="G36" s="5" t="n">
        <v>50</v>
      </c>
    </row>
    <row r="37">
      <c r="A37" s="4" t="inlineStr">
        <is>
          <t>Issuance of common stock in financing, amount</t>
        </is>
      </c>
      <c r="G37" s="6" t="n">
        <v>1</v>
      </c>
      <c r="H37" s="5" t="n">
        <v>5</v>
      </c>
      <c r="K37" s="5" t="n">
        <v>6</v>
      </c>
    </row>
    <row r="38">
      <c r="A38" s="4" t="inlineStr">
        <is>
          <t>Issuance of common stock for preferred dividends, shares (in thousands)</t>
        </is>
      </c>
      <c r="G38" s="5" t="n">
        <v>107</v>
      </c>
    </row>
    <row r="39">
      <c r="A39" s="4" t="inlineStr">
        <is>
          <t>Issuance of common stock for preferred dividends, amount</t>
        </is>
      </c>
      <c r="G39" s="6" t="n">
        <v>0</v>
      </c>
      <c r="H39" s="5" t="n">
        <v>26</v>
      </c>
      <c r="K39" s="5" t="n">
        <v>26</v>
      </c>
    </row>
    <row r="40">
      <c r="A40" s="4" t="inlineStr">
        <is>
          <t>Stock-based compensation</t>
        </is>
      </c>
      <c r="H40" s="5" t="n">
        <v>251</v>
      </c>
      <c r="K40" s="5" t="n">
        <v>251</v>
      </c>
    </row>
    <row r="41">
      <c r="A41" s="4" t="inlineStr">
        <is>
          <t>Accrued series D preferred stock dividends</t>
        </is>
      </c>
      <c r="J41" s="5" t="n">
        <v>-46</v>
      </c>
      <c r="K41" s="5" t="n">
        <v>-46</v>
      </c>
    </row>
    <row r="42">
      <c r="A42" s="4" t="inlineStr">
        <is>
          <t>Net income (loss)</t>
        </is>
      </c>
      <c r="J42" s="5" t="n">
        <v>1575</v>
      </c>
      <c r="K42" s="5" t="n">
        <v>1575</v>
      </c>
    </row>
    <row r="43">
      <c r="A43" s="4" t="inlineStr">
        <is>
          <t>Ending balance, shares (in thousands) at Sep. 30, 2020</t>
        </is>
      </c>
      <c r="B43" s="5" t="n">
        <v>0</v>
      </c>
      <c r="C43" s="5" t="n">
        <v>1</v>
      </c>
      <c r="D43" s="5" t="n">
        <v>3</v>
      </c>
      <c r="E43" s="5" t="n">
        <v>1</v>
      </c>
      <c r="F43" s="5" t="n">
        <v>2</v>
      </c>
      <c r="G43" s="5" t="n">
        <v>13096</v>
      </c>
    </row>
    <row r="44">
      <c r="A44" s="4" t="inlineStr">
        <is>
          <t>Ending balance, amount at Sep. 30, 2020</t>
        </is>
      </c>
      <c r="B44" s="6" t="n">
        <v>105</v>
      </c>
      <c r="C44" s="6" t="n">
        <v>170</v>
      </c>
      <c r="D44" s="6" t="n">
        <v>531</v>
      </c>
      <c r="E44" s="6" t="n">
        <v>276</v>
      </c>
      <c r="F44" s="6" t="n">
        <v>1539</v>
      </c>
      <c r="G44" s="6" t="n">
        <v>3404</v>
      </c>
      <c r="H44" s="6" t="n">
        <v>122362</v>
      </c>
      <c r="I44" s="6" t="n">
        <v>-132</v>
      </c>
      <c r="J44" s="6" t="n">
        <v>-142075</v>
      </c>
      <c r="K44" s="6" t="n">
        <v>-138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9. SHORT-TERM CONVERTIBLE DEBT (Details) - USD ($) $ in Thousands</t>
        </is>
      </c>
      <c r="B1" s="2" t="inlineStr">
        <is>
          <t>Sep. 30, 2020</t>
        </is>
      </c>
      <c r="C1" s="2" t="inlineStr">
        <is>
          <t>Dec. 31, 2019</t>
        </is>
      </c>
    </row>
    <row r="2">
      <c r="A2" s="4" t="inlineStr">
        <is>
          <t>Total Convertible Notes Payable</t>
        </is>
      </c>
    </row>
    <row r="3">
      <c r="A3" s="4" t="inlineStr">
        <is>
          <t>Convertible notes payable</t>
        </is>
      </c>
      <c r="B3" s="6" t="n">
        <v>67</v>
      </c>
      <c r="C3" s="6" t="n">
        <v>586</v>
      </c>
    </row>
    <row r="4">
      <c r="A4" s="4" t="inlineStr">
        <is>
          <t>Shenghuo</t>
        </is>
      </c>
    </row>
    <row r="5">
      <c r="A5" s="4" t="inlineStr">
        <is>
          <t>Convertible notes payable</t>
        </is>
      </c>
      <c r="B5" s="5" t="n">
        <v>0</v>
      </c>
      <c r="C5" s="5" t="n">
        <v>513</v>
      </c>
    </row>
    <row r="6">
      <c r="A6" s="4" t="inlineStr">
        <is>
          <t>Auctus</t>
        </is>
      </c>
    </row>
    <row r="7">
      <c r="A7" s="4" t="inlineStr">
        <is>
          <t>Convertible notes payable</t>
        </is>
      </c>
      <c r="B7" s="5" t="n">
        <v>113</v>
      </c>
      <c r="C7" s="5" t="n">
        <v>0</v>
      </c>
    </row>
    <row r="8">
      <c r="A8" s="4" t="inlineStr">
        <is>
          <t>Eagle</t>
        </is>
      </c>
    </row>
    <row r="9">
      <c r="A9" s="4" t="inlineStr">
        <is>
          <t>Convertible notes payable</t>
        </is>
      </c>
      <c r="B9" s="5" t="n">
        <v>0</v>
      </c>
      <c r="C9" s="5" t="n">
        <v>26</v>
      </c>
    </row>
    <row r="10">
      <c r="A10" s="4" t="inlineStr">
        <is>
          <t>Adar</t>
        </is>
      </c>
    </row>
    <row r="11">
      <c r="A11" s="4" t="inlineStr">
        <is>
          <t>Convertible notes payable</t>
        </is>
      </c>
      <c r="B11" s="5" t="n">
        <v>0</v>
      </c>
      <c r="C11" s="5" t="n">
        <v>85</v>
      </c>
    </row>
    <row r="12">
      <c r="A12" s="4" t="inlineStr">
        <is>
          <t>Debt Discount and Issuance Costs to be Amortized</t>
        </is>
      </c>
    </row>
    <row r="13">
      <c r="A13" s="4" t="inlineStr">
        <is>
          <t>Convertible notes payable</t>
        </is>
      </c>
      <c r="B13" s="5" t="n">
        <v>-13</v>
      </c>
      <c r="C13" s="5" t="n">
        <v>-9</v>
      </c>
    </row>
    <row r="14">
      <c r="A14" s="4" t="inlineStr">
        <is>
          <t>Debt Discount Related to Beneficial Conversion</t>
        </is>
      </c>
    </row>
    <row r="15">
      <c r="A15" s="4" t="inlineStr">
        <is>
          <t>Convertible notes payable</t>
        </is>
      </c>
      <c r="B15" s="6" t="n">
        <v>-33</v>
      </c>
      <c r="C15" s="6" t="n">
        <v>-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10. CONVERTIBLE DEBT IN DEFAULT (Details) - USD ($) $ in Thousands</t>
        </is>
      </c>
      <c r="B1" s="2" t="inlineStr">
        <is>
          <t>Sep. 30, 2020</t>
        </is>
      </c>
      <c r="C1" s="2" t="inlineStr">
        <is>
          <t>Dec. 31, 2019</t>
        </is>
      </c>
    </row>
    <row r="2">
      <c r="A2" s="4" t="inlineStr">
        <is>
          <t>Convertible Notes in Default</t>
        </is>
      </c>
    </row>
    <row r="3">
      <c r="A3" s="4" t="inlineStr">
        <is>
          <t>Convertible notes in default</t>
        </is>
      </c>
      <c r="B3" s="6" t="n">
        <v>2059</v>
      </c>
      <c r="C3" s="6" t="n">
        <v>2915</v>
      </c>
    </row>
    <row r="4">
      <c r="A4" s="4" t="inlineStr">
        <is>
          <t>GPB</t>
        </is>
      </c>
    </row>
    <row r="5">
      <c r="A5" s="4" t="inlineStr">
        <is>
          <t>Convertible notes in default</t>
        </is>
      </c>
      <c r="B5" s="5" t="n">
        <v>1798</v>
      </c>
      <c r="C5" s="5" t="n">
        <v>2177</v>
      </c>
    </row>
    <row r="6">
      <c r="A6" s="4" t="inlineStr">
        <is>
          <t>GHS</t>
        </is>
      </c>
    </row>
    <row r="7">
      <c r="A7" s="4" t="inlineStr">
        <is>
          <t>Convertible notes in default</t>
        </is>
      </c>
      <c r="B7" s="5" t="n">
        <v>349</v>
      </c>
      <c r="C7" s="5" t="n">
        <v>349</v>
      </c>
    </row>
    <row r="8">
      <c r="A8" s="4" t="inlineStr">
        <is>
          <t>GHS | Note 1</t>
        </is>
      </c>
    </row>
    <row r="9">
      <c r="A9" s="4" t="inlineStr">
        <is>
          <t>Convertible notes in default</t>
        </is>
      </c>
      <c r="B9" s="5" t="n">
        <v>0</v>
      </c>
      <c r="C9" s="5" t="n">
        <v>149</v>
      </c>
    </row>
    <row r="10">
      <c r="A10" s="4" t="inlineStr">
        <is>
          <t>GHS | Note 2</t>
        </is>
      </c>
    </row>
    <row r="11">
      <c r="A11" s="4" t="inlineStr">
        <is>
          <t>Convertible notes in default</t>
        </is>
      </c>
      <c r="B11" s="5" t="n">
        <v>83</v>
      </c>
      <c r="C11" s="5" t="n">
        <v>83</v>
      </c>
    </row>
    <row r="12">
      <c r="A12" s="4" t="inlineStr">
        <is>
          <t>GHS | Note 3</t>
        </is>
      </c>
    </row>
    <row r="13">
      <c r="A13" s="4" t="inlineStr">
        <is>
          <t>Convertible notes in default</t>
        </is>
      </c>
      <c r="B13" s="5" t="n">
        <v>14</v>
      </c>
      <c r="C13" s="5" t="n">
        <v>14</v>
      </c>
    </row>
    <row r="14">
      <c r="A14" s="4" t="inlineStr">
        <is>
          <t>GHS | Note 4</t>
        </is>
      </c>
    </row>
    <row r="15">
      <c r="A15" s="4" t="inlineStr">
        <is>
          <t>Convertible notes in default</t>
        </is>
      </c>
      <c r="B15" s="5" t="n">
        <v>104</v>
      </c>
      <c r="C15" s="5" t="n">
        <v>103</v>
      </c>
    </row>
    <row r="16">
      <c r="A16" s="4" t="inlineStr">
        <is>
          <t>Auctus</t>
        </is>
      </c>
    </row>
    <row r="17">
      <c r="A17" s="4" t="inlineStr">
        <is>
          <t>Convertible notes in default</t>
        </is>
      </c>
      <c r="B17" s="5" t="n">
        <v>60</v>
      </c>
      <c r="C17" s="5" t="n">
        <v>389</v>
      </c>
    </row>
    <row r="18">
      <c r="A18" s="4" t="inlineStr">
        <is>
          <t>Auctus | Note 1</t>
        </is>
      </c>
    </row>
    <row r="19">
      <c r="A19" s="4" t="inlineStr">
        <is>
          <t>Convertible notes in default</t>
        </is>
      </c>
      <c r="B19" s="5" t="n">
        <v>60</v>
      </c>
      <c r="C19" s="5" t="n">
        <v>192</v>
      </c>
    </row>
    <row r="20">
      <c r="A20" s="4" t="inlineStr">
        <is>
          <t>Auctus | Note 2</t>
        </is>
      </c>
    </row>
    <row r="21">
      <c r="A21" s="4" t="inlineStr">
        <is>
          <t>Convertible notes in default</t>
        </is>
      </c>
      <c r="B21" s="5" t="n">
        <v>0</v>
      </c>
      <c r="C21" s="5" t="n">
        <v>91</v>
      </c>
    </row>
    <row r="22">
      <c r="A22" s="4" t="inlineStr">
        <is>
          <t>Auctus | Note 3</t>
        </is>
      </c>
    </row>
    <row r="23">
      <c r="A23" s="4" t="inlineStr">
        <is>
          <t>Convertible notes in default</t>
        </is>
      </c>
      <c r="B23" s="6" t="n">
        <v>0</v>
      </c>
      <c r="C23" s="6" t="n">
        <v>1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11. LONG TERM DEBT (Details) - USD ($) $ in Thousands</t>
        </is>
      </c>
      <c r="B1" s="2" t="inlineStr">
        <is>
          <t>9 Months Ended</t>
        </is>
      </c>
      <c r="C1" s="2" t="inlineStr">
        <is>
          <t>12 Months Ended</t>
        </is>
      </c>
    </row>
    <row r="2">
      <c r="B2" s="2" t="inlineStr">
        <is>
          <t>Sep. 30, 2020</t>
        </is>
      </c>
      <c r="C2" s="2" t="inlineStr">
        <is>
          <t>Dec. 31, 2019</t>
        </is>
      </c>
    </row>
    <row r="3">
      <c r="A3" s="4" t="inlineStr">
        <is>
          <t>Bonus</t>
        </is>
      </c>
      <c r="B3" s="6" t="n">
        <v>1141</v>
      </c>
      <c r="C3" s="6" t="n">
        <v>1123</v>
      </c>
    </row>
    <row r="4">
      <c r="A4" s="4" t="inlineStr">
        <is>
          <t>Vacation</t>
        </is>
      </c>
      <c r="B4" s="5" t="n">
        <v>34</v>
      </c>
      <c r="C4" s="5" t="n">
        <v>41</v>
      </c>
    </row>
    <row r="5">
      <c r="A5" s="4" t="inlineStr">
        <is>
          <t>Dr. Faupel</t>
        </is>
      </c>
    </row>
    <row r="6">
      <c r="A6" s="4" t="inlineStr">
        <is>
          <t>Salary</t>
        </is>
      </c>
      <c r="B6" s="5" t="n">
        <v>134</v>
      </c>
      <c r="C6" s="5" t="n">
        <v>134</v>
      </c>
    </row>
    <row r="7">
      <c r="A7" s="4" t="inlineStr">
        <is>
          <t>Bonus</t>
        </is>
      </c>
      <c r="B7" s="5" t="n">
        <v>20</v>
      </c>
      <c r="C7" s="5" t="n">
        <v>20</v>
      </c>
    </row>
    <row r="8">
      <c r="A8" s="4" t="inlineStr">
        <is>
          <t>Vacation</t>
        </is>
      </c>
      <c r="B8" s="5" t="n">
        <v>95</v>
      </c>
      <c r="C8" s="5" t="n">
        <v>95</v>
      </c>
    </row>
    <row r="9">
      <c r="A9" s="4" t="inlineStr">
        <is>
          <t>Interest on compensation</t>
        </is>
      </c>
      <c r="B9" s="5" t="n">
        <v>67</v>
      </c>
      <c r="C9" s="5" t="n">
        <v>67</v>
      </c>
    </row>
    <row r="10">
      <c r="A10" s="4" t="inlineStr">
        <is>
          <t>Loans to Company</t>
        </is>
      </c>
      <c r="B10" s="5" t="n">
        <v>196</v>
      </c>
      <c r="C10" s="5" t="n">
        <v>196</v>
      </c>
    </row>
    <row r="11">
      <c r="A11" s="4" t="inlineStr">
        <is>
          <t>Interest on loans</t>
        </is>
      </c>
      <c r="B11" s="5" t="n">
        <v>149</v>
      </c>
      <c r="C11" s="5" t="n">
        <v>149</v>
      </c>
    </row>
    <row r="12">
      <c r="A12" s="4" t="inlineStr">
        <is>
          <t>Total outstanding prior to exchange</t>
        </is>
      </c>
      <c r="B12" s="5" t="n">
        <v>661</v>
      </c>
      <c r="C12" s="5" t="n">
        <v>661</v>
      </c>
    </row>
    <row r="13">
      <c r="A13" s="4" t="inlineStr">
        <is>
          <t>Amount forgiven</t>
        </is>
      </c>
      <c r="C13" s="5" t="n">
        <v>-454</v>
      </c>
    </row>
    <row r="14">
      <c r="A14" s="4" t="inlineStr">
        <is>
          <t>Promissory note issued in exchange</t>
        </is>
      </c>
      <c r="B14" s="5" t="n">
        <v>224</v>
      </c>
      <c r="C14" s="5" t="n">
        <v>207</v>
      </c>
    </row>
    <row r="15">
      <c r="A15" s="4" t="inlineStr">
        <is>
          <t>Interest accrued</t>
        </is>
      </c>
      <c r="B15" s="5" t="n">
        <v>9</v>
      </c>
      <c r="C15" s="5" t="n">
        <v>17</v>
      </c>
    </row>
    <row r="16">
      <c r="A16" s="4" t="inlineStr">
        <is>
          <t>Balance outstanding, end of period</t>
        </is>
      </c>
      <c r="B16" s="5" t="n">
        <v>223</v>
      </c>
      <c r="C16" s="5" t="n">
        <v>224</v>
      </c>
    </row>
    <row r="17">
      <c r="A17" s="4" t="inlineStr">
        <is>
          <t>Dr. Cartwright</t>
        </is>
      </c>
    </row>
    <row r="18">
      <c r="A18" s="4" t="inlineStr">
        <is>
          <t>Salary</t>
        </is>
      </c>
      <c r="B18" s="5" t="n">
        <v>337</v>
      </c>
      <c r="C18" s="5" t="n">
        <v>337</v>
      </c>
    </row>
    <row r="19">
      <c r="A19" s="4" t="inlineStr">
        <is>
          <t>Bonus</t>
        </is>
      </c>
      <c r="B19" s="5" t="n">
        <v>675</v>
      </c>
      <c r="C19" s="5" t="n">
        <v>675</v>
      </c>
    </row>
    <row r="20">
      <c r="A20" s="4" t="inlineStr">
        <is>
          <t>Vacation</t>
        </is>
      </c>
      <c r="B20" s="5" t="n">
        <v>0</v>
      </c>
      <c r="C20" s="5" t="n">
        <v>0</v>
      </c>
    </row>
    <row r="21">
      <c r="A21" s="4" t="inlineStr">
        <is>
          <t>Interest on compensation</t>
        </is>
      </c>
      <c r="B21" s="5" t="n">
        <v>59</v>
      </c>
      <c r="C21" s="5" t="n">
        <v>59</v>
      </c>
    </row>
    <row r="22">
      <c r="A22" s="4" t="inlineStr">
        <is>
          <t>Loans to Company</t>
        </is>
      </c>
      <c r="B22" s="5" t="n">
        <v>528</v>
      </c>
      <c r="C22" s="5" t="n">
        <v>528</v>
      </c>
    </row>
    <row r="23">
      <c r="A23" s="4" t="inlineStr">
        <is>
          <t>Interest on loans</t>
        </is>
      </c>
      <c r="B23" s="5" t="n">
        <v>22</v>
      </c>
      <c r="C23" s="5" t="n">
        <v>22</v>
      </c>
    </row>
    <row r="24">
      <c r="A24" s="4" t="inlineStr">
        <is>
          <t>Total outstanding prior to exchange</t>
        </is>
      </c>
      <c r="B24" s="5" t="n">
        <v>1621</v>
      </c>
      <c r="C24" s="5" t="n">
        <v>1621</v>
      </c>
    </row>
    <row r="25">
      <c r="A25" s="4" t="inlineStr">
        <is>
          <t>Amount forgiven</t>
        </is>
      </c>
      <c r="C25" s="5" t="n">
        <v>-1302</v>
      </c>
    </row>
    <row r="26">
      <c r="A26" s="4" t="inlineStr">
        <is>
          <t>Promissory note issued in exchange</t>
        </is>
      </c>
      <c r="B26" s="5" t="n">
        <v>345</v>
      </c>
      <c r="C26" s="5" t="n">
        <v>319</v>
      </c>
    </row>
    <row r="27">
      <c r="A27" s="4" t="inlineStr">
        <is>
          <t>Interest accrued</t>
        </is>
      </c>
      <c r="B27" s="5" t="n">
        <v>14</v>
      </c>
      <c r="C27" s="5" t="n">
        <v>26</v>
      </c>
    </row>
    <row r="28">
      <c r="A28" s="4" t="inlineStr">
        <is>
          <t>Balance outstanding, end of period</t>
        </is>
      </c>
      <c r="B28" s="6" t="n">
        <v>359</v>
      </c>
      <c r="C28" s="6" t="n">
        <v>3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21" customWidth="1" min="2" max="2"/>
  </cols>
  <sheetData>
    <row r="1">
      <c r="A1" s="1" t="inlineStr">
        <is>
          <t>11. LONG TERM DEBT (Details 1) $ in Thousands</t>
        </is>
      </c>
      <c r="B1" s="2" t="inlineStr">
        <is>
          <t>Sep. 30, 2020USD ($)</t>
        </is>
      </c>
    </row>
    <row r="2">
      <c r="A2" s="4" t="inlineStr">
        <is>
          <t>Long-Term Debt - Related Parties</t>
        </is>
      </c>
    </row>
    <row r="3">
      <c r="A3" s="4" t="inlineStr">
        <is>
          <t>2020</t>
        </is>
      </c>
      <c r="B3" s="6" t="n">
        <v>0</v>
      </c>
    </row>
    <row r="4">
      <c r="A4" s="4" t="inlineStr">
        <is>
          <t>2021</t>
        </is>
      </c>
      <c r="B4" s="5" t="n">
        <v>0</v>
      </c>
    </row>
    <row r="5">
      <c r="A5" s="4" t="inlineStr">
        <is>
          <t>2022</t>
        </is>
      </c>
      <c r="B5" s="5" t="n">
        <v>200</v>
      </c>
    </row>
    <row r="6">
      <c r="A6" s="4" t="inlineStr">
        <is>
          <t>2023</t>
        </is>
      </c>
      <c r="B6" s="5" t="n">
        <v>200</v>
      </c>
    </row>
    <row r="7">
      <c r="A7" s="4" t="inlineStr">
        <is>
          <t>2024</t>
        </is>
      </c>
      <c r="B7" s="5" t="n">
        <v>192</v>
      </c>
    </row>
    <row r="8">
      <c r="A8" s="4" t="inlineStr">
        <is>
          <t>Total</t>
        </is>
      </c>
      <c r="B8" s="5" t="n">
        <v>592</v>
      </c>
    </row>
    <row r="9">
      <c r="A9" s="4" t="inlineStr">
        <is>
          <t>Long-Term Convertible Notes Payable</t>
        </is>
      </c>
    </row>
    <row r="10">
      <c r="A10" s="4" t="inlineStr">
        <is>
          <t>2020</t>
        </is>
      </c>
      <c r="B10" s="5" t="n">
        <v>0</v>
      </c>
    </row>
    <row r="11">
      <c r="A11" s="4" t="inlineStr">
        <is>
          <t>2021</t>
        </is>
      </c>
      <c r="B11" s="5" t="n">
        <v>1100</v>
      </c>
    </row>
    <row r="12">
      <c r="A12" s="4" t="inlineStr">
        <is>
          <t>2022</t>
        </is>
      </c>
      <c r="B12" s="5" t="n">
        <v>0</v>
      </c>
    </row>
    <row r="13">
      <c r="A13" s="4" t="inlineStr">
        <is>
          <t>2023</t>
        </is>
      </c>
      <c r="B13" s="5" t="n">
        <v>0</v>
      </c>
    </row>
    <row r="14">
      <c r="A14" s="4" t="inlineStr">
        <is>
          <t>2024</t>
        </is>
      </c>
      <c r="B14" s="5" t="n">
        <v>0</v>
      </c>
    </row>
    <row r="15">
      <c r="A15" s="4" t="inlineStr">
        <is>
          <t>Total</t>
        </is>
      </c>
      <c r="B15" s="6" t="n">
        <v>1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2. INCOME (LOSS)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t>
        </is>
      </c>
      <c r="B3" s="6" t="n">
        <v>1529</v>
      </c>
      <c r="C3" s="6" t="n">
        <v>-126</v>
      </c>
      <c r="D3" s="6" t="n">
        <v>-2520</v>
      </c>
      <c r="E3" s="6" t="n">
        <v>-3004</v>
      </c>
    </row>
    <row r="4">
      <c r="A4" s="4" t="inlineStr">
        <is>
          <t>Basic weighted average number of shares outstanding (in thousands)</t>
        </is>
      </c>
      <c r="B4" s="5" t="n">
        <v>12995</v>
      </c>
      <c r="C4" s="5" t="n">
        <v>3319</v>
      </c>
      <c r="D4" s="5" t="n">
        <v>9985</v>
      </c>
      <c r="E4" s="5" t="n">
        <v>3296</v>
      </c>
    </row>
    <row r="5">
      <c r="A5" s="4" t="inlineStr">
        <is>
          <t>Net income (loss) per share (basic)</t>
        </is>
      </c>
      <c r="B5" s="9" t="n">
        <v>0.12</v>
      </c>
      <c r="C5" s="9" t="n">
        <v>-0.04</v>
      </c>
      <c r="D5" s="9" t="n">
        <v>-0.25</v>
      </c>
      <c r="E5" s="9" t="n">
        <v>-0.91</v>
      </c>
    </row>
    <row r="6">
      <c r="A6" s="4" t="inlineStr">
        <is>
          <t>Diluted weighted average number of shares outstanding (in thousands)</t>
        </is>
      </c>
      <c r="B6" s="5" t="n">
        <v>60331</v>
      </c>
      <c r="C6" s="5" t="n">
        <v>3319</v>
      </c>
      <c r="D6" s="5" t="n">
        <v>9985</v>
      </c>
      <c r="E6" s="5" t="n">
        <v>3296</v>
      </c>
    </row>
    <row r="7">
      <c r="A7" s="4" t="inlineStr">
        <is>
          <t>Net (loss) income per share (diluted)</t>
        </is>
      </c>
      <c r="B7" s="9" t="n">
        <v>0.03</v>
      </c>
      <c r="C7" s="9" t="n">
        <v>-0.04</v>
      </c>
      <c r="D7" s="9" t="n">
        <v>-0.25</v>
      </c>
      <c r="E7" s="9" t="n">
        <v>-0.91</v>
      </c>
    </row>
    <row r="8">
      <c r="A8" s="4" t="inlineStr">
        <is>
          <t>Dilutive equity instruments (number of equivalent units) (in thousands)</t>
        </is>
      </c>
      <c r="D8" s="5" t="n">
        <v>67227</v>
      </c>
      <c r="E8" s="5" t="n">
        <v>69120</v>
      </c>
    </row>
    <row r="9">
      <c r="A9" s="4" t="inlineStr">
        <is>
          <t>Stock Options</t>
        </is>
      </c>
    </row>
    <row r="10">
      <c r="A10" s="4" t="inlineStr">
        <is>
          <t>Dilutive equity instruments (number of equivalent units) (in thousands)</t>
        </is>
      </c>
      <c r="D10" s="5" t="n">
        <v>0</v>
      </c>
      <c r="E10" s="5" t="n">
        <v>0</v>
      </c>
    </row>
    <row r="11">
      <c r="A11" s="4" t="inlineStr">
        <is>
          <t>Preferred Stock</t>
        </is>
      </c>
    </row>
    <row r="12">
      <c r="A12" s="4" t="inlineStr">
        <is>
          <t>Dilutive equity instruments (number of equivalent units) (in thousands)</t>
        </is>
      </c>
      <c r="D12" s="5" t="n">
        <v>0</v>
      </c>
      <c r="E12" s="5" t="n">
        <v>0</v>
      </c>
    </row>
    <row r="13">
      <c r="A13" s="4" t="inlineStr">
        <is>
          <t>Convertible Debt</t>
        </is>
      </c>
    </row>
    <row r="14">
      <c r="A14" s="4" t="inlineStr">
        <is>
          <t>Dilutive equity instruments (number of equivalent units) (in thousands)</t>
        </is>
      </c>
      <c r="D14" s="5" t="n">
        <v>59179</v>
      </c>
      <c r="E14" s="5" t="n">
        <v>38855</v>
      </c>
    </row>
    <row r="15">
      <c r="A15" s="4" t="inlineStr">
        <is>
          <t>Warrants</t>
        </is>
      </c>
    </row>
    <row r="16">
      <c r="A16" s="4" t="inlineStr">
        <is>
          <t>Dilutive equity instruments (number of equivalent units) (in thousands)</t>
        </is>
      </c>
      <c r="D16" s="5" t="n">
        <v>8048</v>
      </c>
      <c r="E16" s="5" t="n">
        <v>302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445</v>
      </c>
      <c r="C4" s="6" t="n">
        <v>-3004</v>
      </c>
    </row>
    <row r="5">
      <c r="A5" s="3" t="inlineStr">
        <is>
          <t>Adjustments to reconcile net income (loss) to net cash used in operating activities:</t>
        </is>
      </c>
    </row>
    <row r="6">
      <c r="A6" s="4" t="inlineStr">
        <is>
          <t>Bad debt expense</t>
        </is>
      </c>
      <c r="B6" s="5" t="n">
        <v>13</v>
      </c>
      <c r="C6" s="5" t="n">
        <v>0</v>
      </c>
    </row>
    <row r="7">
      <c r="A7" s="4" t="inlineStr">
        <is>
          <t>Depreciation</t>
        </is>
      </c>
      <c r="B7" s="5" t="n">
        <v>0</v>
      </c>
      <c r="C7" s="5" t="n">
        <v>21</v>
      </c>
    </row>
    <row r="8">
      <c r="A8" s="4" t="inlineStr">
        <is>
          <t>Amortization of debt issuance costs and discounts</t>
        </is>
      </c>
      <c r="B8" s="5" t="n">
        <v>297</v>
      </c>
      <c r="C8" s="5" t="n">
        <v>54</v>
      </c>
    </row>
    <row r="9">
      <c r="A9" s="4" t="inlineStr">
        <is>
          <t>Amortization of beneficial conversion feature</t>
        </is>
      </c>
      <c r="B9" s="5" t="n">
        <v>78</v>
      </c>
      <c r="C9" s="5" t="n">
        <v>73</v>
      </c>
    </row>
    <row r="10">
      <c r="A10" s="4" t="inlineStr">
        <is>
          <t>Stock-based compensation</t>
        </is>
      </c>
      <c r="B10" s="5" t="n">
        <v>251</v>
      </c>
      <c r="C10" s="5" t="n">
        <v>8</v>
      </c>
    </row>
    <row r="11">
      <c r="A11" s="4" t="inlineStr">
        <is>
          <t>Change in fair value of warrants</t>
        </is>
      </c>
      <c r="B11" s="5" t="n">
        <v>490</v>
      </c>
      <c r="C11" s="5" t="n">
        <v>1267</v>
      </c>
    </row>
    <row r="12">
      <c r="A12" s="4" t="inlineStr">
        <is>
          <t>Loss on extinguishment of debt</t>
        </is>
      </c>
      <c r="B12" s="5" t="n">
        <v>296</v>
      </c>
      <c r="C12" s="5" t="n">
        <v>0</v>
      </c>
    </row>
    <row r="13">
      <c r="A13" s="4" t="inlineStr">
        <is>
          <t>Change in fair value of derivative</t>
        </is>
      </c>
      <c r="B13" s="5" t="n">
        <v>36</v>
      </c>
      <c r="C13" s="5" t="n">
        <v>0</v>
      </c>
    </row>
    <row r="14">
      <c r="A14" s="3" t="inlineStr">
        <is>
          <t>Changes in operating assets and liabilities:</t>
        </is>
      </c>
    </row>
    <row r="15">
      <c r="A15" s="4" t="inlineStr">
        <is>
          <t>Accounts receivable</t>
        </is>
      </c>
      <c r="B15" s="5" t="n">
        <v>-1</v>
      </c>
      <c r="C15" s="5" t="n">
        <v>-1</v>
      </c>
    </row>
    <row r="16">
      <c r="A16" s="4" t="inlineStr">
        <is>
          <t>Inventory</t>
        </is>
      </c>
      <c r="B16" s="5" t="n">
        <v>-5</v>
      </c>
      <c r="C16" s="5" t="n">
        <v>66</v>
      </c>
    </row>
    <row r="17">
      <c r="A17" s="4" t="inlineStr">
        <is>
          <t>Other current assets</t>
        </is>
      </c>
      <c r="B17" s="5" t="n">
        <v>-532</v>
      </c>
      <c r="C17" s="5" t="n">
        <v>-37</v>
      </c>
    </row>
    <row r="18">
      <c r="A18" s="4" t="inlineStr">
        <is>
          <t>Other non-current asset</t>
        </is>
      </c>
      <c r="B18" s="5" t="n">
        <v>18</v>
      </c>
      <c r="C18" s="5" t="n">
        <v>0</v>
      </c>
    </row>
    <row r="19">
      <c r="A19" s="4" t="inlineStr">
        <is>
          <t>Accounts payable</t>
        </is>
      </c>
      <c r="B19" s="5" t="n">
        <v>-189</v>
      </c>
      <c r="C19" s="5" t="n">
        <v>62</v>
      </c>
    </row>
    <row r="20">
      <c r="A20" s="4" t="inlineStr">
        <is>
          <t>Deferred revenue</t>
        </is>
      </c>
      <c r="B20" s="5" t="n">
        <v>-59</v>
      </c>
      <c r="C20" s="5" t="n">
        <v>32</v>
      </c>
    </row>
    <row r="21">
      <c r="A21" s="4" t="inlineStr">
        <is>
          <t>Accrued liabilities</t>
        </is>
      </c>
      <c r="B21" s="5" t="n">
        <v>208</v>
      </c>
      <c r="C21" s="5" t="n">
        <v>857</v>
      </c>
    </row>
    <row r="22">
      <c r="A22" s="4" t="inlineStr">
        <is>
          <t>Total adjustments</t>
        </is>
      </c>
      <c r="B22" s="5" t="n">
        <v>901</v>
      </c>
      <c r="C22" s="5" t="n">
        <v>2402</v>
      </c>
    </row>
    <row r="23">
      <c r="A23" s="4" t="inlineStr">
        <is>
          <t>Net cash used in operating activities</t>
        </is>
      </c>
      <c r="B23" s="5" t="n">
        <v>-1544</v>
      </c>
      <c r="C23" s="5" t="n">
        <v>-602</v>
      </c>
    </row>
    <row r="24">
      <c r="A24" s="3" t="inlineStr">
        <is>
          <t>CASH FLOWS FROM INVESTING ACTIVITIES:</t>
        </is>
      </c>
    </row>
    <row r="25">
      <c r="A25" s="4" t="inlineStr">
        <is>
          <t>Additions to property and equipment</t>
        </is>
      </c>
      <c r="B25" s="5" t="n">
        <v>-1</v>
      </c>
      <c r="C25" s="5" t="n">
        <v>0</v>
      </c>
    </row>
    <row r="26">
      <c r="A26" s="4" t="inlineStr">
        <is>
          <t>Net cash used in investing activities</t>
        </is>
      </c>
      <c r="B26" s="5" t="n">
        <v>-1</v>
      </c>
      <c r="C26" s="5" t="n">
        <v>0</v>
      </c>
    </row>
    <row r="27">
      <c r="A27" s="3" t="inlineStr">
        <is>
          <t>CASH FLOWS FROM FINANCING ACTIVITIES:</t>
        </is>
      </c>
    </row>
    <row r="28">
      <c r="A28" s="4" t="inlineStr">
        <is>
          <t>Proceeds from debt financing, net of discounts and debt issuance costs</t>
        </is>
      </c>
      <c r="B28" s="5" t="n">
        <v>519</v>
      </c>
      <c r="C28" s="5" t="n">
        <v>748</v>
      </c>
    </row>
    <row r="29">
      <c r="A29" s="4" t="inlineStr">
        <is>
          <t>Proceeds from issuance of Series E Preferred Stock</t>
        </is>
      </c>
      <c r="B29" s="5" t="n">
        <v>1539</v>
      </c>
      <c r="C29" s="5" t="n">
        <v>0</v>
      </c>
    </row>
    <row r="30">
      <c r="A30" s="4" t="inlineStr">
        <is>
          <t>Payments made on notes payable</t>
        </is>
      </c>
      <c r="B30" s="5" t="n">
        <v>-959</v>
      </c>
      <c r="C30" s="5" t="n">
        <v>-146</v>
      </c>
    </row>
    <row r="31">
      <c r="A31" s="4" t="inlineStr">
        <is>
          <t>Proceeds from the issuance of common stock, net of costs</t>
        </is>
      </c>
      <c r="B31" s="5" t="n">
        <v>128</v>
      </c>
      <c r="C31" s="5" t="n">
        <v>0</v>
      </c>
    </row>
    <row r="32">
      <c r="A32" s="4" t="inlineStr">
        <is>
          <t>Net cash provided by financing activities</t>
        </is>
      </c>
      <c r="B32" s="5" t="n">
        <v>1227</v>
      </c>
      <c r="C32" s="5" t="n">
        <v>602</v>
      </c>
    </row>
    <row r="33">
      <c r="A33" s="4" t="inlineStr">
        <is>
          <t>Net change in cash and cash equivalents</t>
        </is>
      </c>
      <c r="B33" s="5" t="n">
        <v>-318</v>
      </c>
      <c r="C33" s="5" t="n">
        <v>0</v>
      </c>
    </row>
    <row r="34">
      <c r="A34" s="4" t="inlineStr">
        <is>
          <t>Cash and cash equivalents, beginning of year</t>
        </is>
      </c>
      <c r="B34" s="5" t="n">
        <v>899</v>
      </c>
      <c r="C34" s="5" t="n">
        <v>0</v>
      </c>
    </row>
    <row r="35">
      <c r="A35" s="4" t="inlineStr">
        <is>
          <t>Cash and cash equivalents, end of period</t>
        </is>
      </c>
      <c r="B35" s="5" t="n">
        <v>581</v>
      </c>
      <c r="C35" s="5" t="n">
        <v>0</v>
      </c>
    </row>
    <row r="36">
      <c r="A36" s="3" t="inlineStr">
        <is>
          <t>SUPPLEMENTAL SCHEDULE OF:</t>
        </is>
      </c>
    </row>
    <row r="37">
      <c r="A37" s="4" t="inlineStr">
        <is>
          <t>Cash paid for: interest</t>
        </is>
      </c>
      <c r="B37" s="5" t="n">
        <v>229</v>
      </c>
      <c r="C37" s="5" t="n">
        <v>0</v>
      </c>
    </row>
    <row r="38">
      <c r="A38" s="3" t="inlineStr">
        <is>
          <t>NONCASH INVESTING AND FINANCING ACTIVITIES:</t>
        </is>
      </c>
    </row>
    <row r="39">
      <c r="A39" s="4" t="inlineStr">
        <is>
          <t>Issuance of common stock as debt repayment</t>
        </is>
      </c>
      <c r="B39" s="5" t="n">
        <v>2832</v>
      </c>
      <c r="C39" s="5" t="n">
        <v>33</v>
      </c>
    </row>
    <row r="40">
      <c r="A40" s="4" t="inlineStr">
        <is>
          <t>Dividends on preferred stock</t>
        </is>
      </c>
      <c r="B40" s="5" t="n">
        <v>75</v>
      </c>
      <c r="C40" s="5" t="n">
        <v>0</v>
      </c>
    </row>
    <row r="41">
      <c r="A41" s="4" t="inlineStr">
        <is>
          <t>Subscription receivable</t>
        </is>
      </c>
      <c r="B41" s="5" t="n">
        <v>635</v>
      </c>
      <c r="C41" s="5" t="n">
        <v>0</v>
      </c>
    </row>
    <row r="42">
      <c r="A42" s="4" t="inlineStr">
        <is>
          <t>Warrants exchanged for fixed price warrants</t>
        </is>
      </c>
      <c r="B42" s="5" t="n">
        <v>70</v>
      </c>
      <c r="C42" s="5" t="n">
        <v>0</v>
      </c>
    </row>
    <row r="43">
      <c r="A43" s="4" t="inlineStr">
        <is>
          <t>Settlement of dividends through common stock issuance</t>
        </is>
      </c>
      <c r="B43" s="6" t="n">
        <v>26</v>
      </c>
      <c r="C4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BACKGROUND,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1. ORGANIZATION, BACKGROUND, AND BASIS OF PRESENTATION</t>
        </is>
      </c>
      <c r="B4" s="4" t="inlineStr">
        <is>
          <t xml:space="preserve">Guided Therapeutics, Inc. (formerly SpectRx,
Inc.), together with its wholly owned subsidiary, InterScan, Inc. (formerly Guided Therapeutics, Inc.), collectively referred to
herein as the “Company”, is a medical technology company focused on developing innovative medical devices that have
the potential to improve healthcare. The Company’s primary focus is the continued commercialization of its LuViva non-invasive
cervical cancer detection device and extension of its cancer detection technology into other cancers, including esophageal. The
Company’s technology, including products in research and development, primarily relates to biophotonics technology for the
non-invasive detection of cancers. Basis of Presentation All information and footnote disclosures included
in the consolidated financial statements have been prepared in accordance with accounting principles generally accepted in the
United States.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our Annual Report on Form 10-K for the fiscal year ended December 31, 2019 filed with the Securities
and Exchange Commission (“SEC”) pursuant to Section 13 or 15(d) under the Securities Exchange Act of 1934. In the opinion
of management, all adjustments (consisting of normal recurring accruals and other items) considered necessary for a fair presentation
have been included. A 1:800 reverse stock
split of all of the Company’s issued and outstanding common stock was implemented on March 29, 2019. As a result of the reverse
stock split, every 800 shares of issued and outstanding common stock were converted into 1 share of common stock. All fractional
shares created by the reverse stock split were rounded to the nearest whole share. The number of authorized shares of common stock
did not change. The reverse stock split decreased the Company’s issued and outstanding shares of common stock from 2,652,309,322
shares to 3,319,469 shares as of that date with rounding. See Note 4, Stockholders’ Deficit. Unless otherwise specified,
all per share amounts are reported on a post-stock split basis, as of September 30, 2020 and December 31, 2019. 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September 30, 2020, it had an accumulated deficit of approximately $142.1 million. To
date, the Company has engaged primarily in research and development efforts and the early stages of marketing its products. The
Company may not be successful in growing sales for its products. Moreover, required regulatory clearances or approvals may not
be obtained in a timely manner, or at all. The Company’s products may not ever gain market acceptance and the Company may
not ever generate significant revenues or achieve profitability. The development and commercialization of the Company’s products
requires substantial development, regulatory, sales and marketing, manufacturing and other expenditures. The Company expects operating
losses to continue for the foreseeable future as it continues to expend substantial resources to complete development of its products,
obtain regulatory clearances or approvals, build its marketing, sales, manufacturing and finance capabilities, and conduct further
research and development. Certain prior year amounts have been reclassified
in order to conform to the current year presentation. Going Concern 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At September 30, 2020, the Company had a negative
working capital of approximately $7.1 million, accumulated deficit of $142.1 million, and net loss of $2.5 million for the nine
months then ended (the net loss was in part the result of a $0.9 million for interest charges on debt and $0.5 million change in
fair value of warrants that were recorded in the period). Stockholders’ deficit totaled approximately $13.8 million at September
30, 2020, primarily due to recurring net losses from operations, deemed dividends on warrants and preferred stock. The Company has taken the following steps to
improve certain factors that are generating the going concern opinion, including:
• During the end of 2019 and during 2020, the Company was able to raise over $4.0 million in equity and debt investments;
• The Company has executed several exchange agreements that converted to approximately $2.4 million of debt for equity, as well as eliminate some existing debt;
• During the quarter ended September 30, 2020, the Company uplisted to the Over the Counter (OTC) bulletin board; If sufficient capital cannot be raised during
2020 and 2021,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 The Company had warrants exercisable for approximately
28.3 million shares of its common stock outstanding at September 30, 2020, with exercise prices ranging between $0.04 and $1.82
per share. Exercises of in the money warrants would generate a total of approximately $5.0 million in cash, assuming full exercise,
although the Company cannot be assured that holders will exercise any warrants. Management may obtain additional funds through
the public or private sale of debt or equity, and grants, if avail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9 Months Ended</t>
        </is>
      </c>
    </row>
    <row r="2">
      <c r="B2" s="2" t="inlineStr">
        <is>
          <t>Sep. 30, 2020</t>
        </is>
      </c>
    </row>
    <row r="3">
      <c r="A3" s="3" t="inlineStr">
        <is>
          <t>Accounting Policies [Abstract]</t>
        </is>
      </c>
    </row>
    <row r="4">
      <c r="A4" s="4" t="inlineStr">
        <is>
          <t>2. SIGNIFICANT ACCOUNTING POLICIES</t>
        </is>
      </c>
      <c r="B4"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common share stock options,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 Principles of Consolidation The accompanying consolidated financial statements
include the accounts of Guided Therapeutics, Inc. and its wholly owned subsidiary. All intercompany transactions are eliminated. Accounting Standard Updates Recently Adopted Accounting Pronouncements In June 2016, the FASB issued ASU 2016-13, Financial
Instruments - Credit Losses (Topic 326): Measurement of Credit Losses on Financial Instruments. ASU 2016-13 requires that expected
credit losses relating to financial assets ar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Company adopted the standard on January 1, 2020. The adoption of ASU 2016-13 did not
have a material impact on the Company. In August 2018, the FASB issued Accounting Standards
Update No. 2018-13, Fair Value Measurement (Topic 820): Disclosure Framework—Changes to the Disclosure Requirements for Fair
Value Measurement, or ASU 2018-13. The amendments in ASU 2018-13 eliminate, add, and modify certain disclosure requirements for
fair value measurements. The amendments are effective for the Company’s interim and annual reporting periods beginning after
December 15, 2019, with early adoption permitted for either the entire ASU or only the provisions that eliminate or modify requirements.
The amendments with respect to changes in unrealized gains and losses, the range and weighted average of significant unobservable
inputs used to develop Level 3 fair value measurements, and the narrative description of measurement uncertainty are to be applied
prospectively. All other amendments are to be applied retrospectively to all periods presented. The adoption of ASU 2016-13 did
not have a material impact on the Company.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Cash Equivalents The Company considers all highly liquid investments
with an original maturity of three months or less when purchased to be a cash equivalent. Accounts Receivable 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Uncollectibility, is determined based on the determination that a distributor will not be able to make payment and
the time frame has exceeded one year. The Company does not accrue interest receivable on past due accounts receivable. Concentrations of Credit Risk The Company, from time to time during the years
covered by these consolidated financial statements, may have bank balances in excess of its insured limits. Management has deemed
this a normal business risk. Inventory Valuation All inventories are stated at lower of cost
or net realizable value, with cost determined substantially on a “first-in, first-out” basis. Selling, general,
and administrative expenses are not inventoried, but are charged to expense when incurred. At September 30, 2020 and December 31,
2019, our inventories were as follows (in thousands):
September 30, December 31,
2020 2019
Raw materials $ 782 $ 781
Work in process 80 81
Finished goods 18 17
Inventory reserve (827 ) (831 )
Total $ 53 $ 48
The company periodically reviews the value of
items in inventory and provides write-downs or write-offs of inventory based on its assessment of market conditions. Write-downs
and write-offs are charged to cost of goods sold. Deposits on Inventory Deposits made for long-term inventory parts
were recorded in Other Assets. On September 4, 2020, the Company paid and additional deposit of $200,000 for the deposit of a major
part in the assembly of the Company’s devices. The Company had a prior deposit of $292,000 with this vendor that was being
held until the Company could pay the entire balance of the $493,000 order. The Company had reserved and recorded an expense for
the entire balance of $292,000 in prior periods as it was unsure when it would have the financial resources to pay the balance.
Upon the payment of the additional deposit the Company reversed the reserve of $292,000. In addition, since the parts will be delivered
within 6 months the deposit on inventory was recorded as a current item on the Company’s Balance Sheet. Property and Equipment 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are included in general and administrative expense on the statement of operations. Expenditures for repairs and maintenance are
expensed as incurred. Property and equipment are summarized as follows at September 30, 2020 and December 31, 2019 (in thousands):
September 30, December 31,
2020 2019
Equipment $ 1,042 $ 1,349
Software 652 740
Furniture and fixtures 41 124
Leasehold Improvement 12 180
1,747 2,393
Less accumulated depreciation and amortization (1,746 ) (2,393 )
Total $ 1 $ — During the three months ended September 30,
2020, the Company disposed of approximately $648,000 of property and equipment that was fully depreciated. Debt Issuance Costs Debt issuance costs are capitalized and amortized
over the term of the associated debt. Debt issuance costs are presented in the balance sheet as a direct deduction from the carrying
amount of the debt liability consistent with the debt discount. Patent Costs (Principally Legal Fees) Costs incurred in filing, prosecuting, and maintaining
patents are recurring, and expensed as incurred. Maintaining patents are expensed as incurred as the Company has not yet received
U.S. FDA approval and recovery of these costs is uncertain. Such costs aggregated approximately $17,000 and $14,000 for the nine
months ended September 30, 2020 and 2019, respectively. Leases With the implementation of ASU 2016-02, “Leases
(Topic 842)”, the Company recorded a lease-right-of-use asset and a lease liability. The implementation required the analysis
of certain criteria in determining its treatment. The Company determined that its corporate office lease met those criteria. The
Company implemented the guidance using the alternative transition method. Under this alternative, the effective date would be the
date of initial application. The Company analyzed the lease at its effective date and calculated an initial lease payment amount
of $267,380 with a present value of $213,000 using a 20% discount. As of September 30, 2020, the balance of the lease-right-of-use
asset was approximately $61,000 and the lease liability was approximately $57,000. The cumulative effect of initially applying
the new guidance had an immaterial impact on the opening balance of retained earnings. The Company elected the practical expedients
permitted under the transition guidance within the new standards, which allowed the Company to carry forward the historical lease
classification. Accrued Liabilities Accrued liabilities are summarized as follows (in thousands):
September 30, 2020 December 31,
Compensation $ 1,141 $ 1,123
Professional fees 29 181
Interest 1,466 1,603
Warranty 2 2
Vacation 34 41
Preferred dividends 169 120
Other accrued expenses 65 165
Total $ 2,906 $ 3,235 Subscription receivables Cash received from
investors for common stock shares that has not completed processing is recorded as a liability to subscription receivables. As
of September 30, 2020, all common stock shares were issued to investors. As of September 30, 2020, the outstanding subscription
receivable was nil. As of December 31, 2019, the Company had reserved 1,270,000 common stock shares in exchange for $635,000. Revenue Recognition The Company follows,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 based revenue recognition around an analysis of the transfer of risks and rewards; this now
forms one of a number of criteria that are assessed in determining whether control has been transferred. The application of the
core principle in ASC 606 is carried out in five steps: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Step
3 – Determine the transaction price: transaction price is the amount of consideration that the entity can be entitled to,
in exchange for transferring the promised goods and services to a customer, excluding amounts collected on behalf of third parties.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Revenue by product line (in thousands):
Nine Months Ended September 30,
2020 2019
Devices $ — —
Disposables — 2
Major part components 77 16
Warranty — 2
Total $ 77 $ 20 Revenue by geographic location (in thousands):
Nine Months Ended September 30,
2020 2019
Asia $ 77 $ 6
Europe — 14
Total $ 77 $ 20 Significant Distributors Accounts receivable, that netted to a balance
of $1,000, and were reserved against, were from more than one distributor and represents 100% of the balance as of September 30,
2020. During the nine months ended September 30, 2020, revenues were from one distributor and for other parts. During the nine
months ended September 30, 2019, revenues were from two distributors and for extended warranties. Revenues from these distributors
totaled $20,000 for the period ended September 30, 2019. Accounts receivable, not reserved against, were from one distributor and
represents 100% of the balance for the period ended September 30, 2019. Deferred revenue The Company defers payments received as revenue
until earned based on the related contracts and applying ASC 606 as required. As of September 30, 2020, and December 31, 2019,
the Company had $42,000 and $101,000 in deferred revenue, respectively. Research and Development 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Income Taxes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has entered into an agreed
upon payment plan with the IRS for delinquent payroll taxes and also with the Georgia Department of State. The Company is currently
in process of setting up a payment arrangement for its delinquent state income taxes with the State of Georgia and the returns
are currently under review by state authorities. Although the Company has been experiencing recurring losses, it is obligated to
file tax returns for compliance with IRS regulations and that of applicable state jurisdictions. At December 31, 2019, the Company
has approximately $79 million of cumulative net operating losses. The 2019 Federal and State tax returns have been filed. A full
valuation allowance has been recorded related the deferred tax assets generated from the net operating losses. The current corporate tax rates in the
U.S. is 21%. Uncertain Tax Positions The Company assesse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September 30, 2020 and December 31, 2019,
there were no uncertain tax positions. Warrants 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Stock Based Compensation The Company records compensation expense related
to options granted to employees and non-employees based on the fair value of the award. Compensation cost is recorded as earned
for all unvested stock options outstanding at the beginning of the first year based upon the grant date fair value estimates, and
for compensation cost for all stock based payments granted or modified subsequently based on fair value estimates. On July 14, 2020, the Company granted stock
options to employees and consultants. The new Stock Plan (the “Plan”) allows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Stock options granted have a 10-year life and
expire 90 days after employment or upon termination of consulting agreement. Vesting schedule varies per grantee. Generally stock
options granted vest as follows: 25% vest immediately, and the remaining stock options vest over 33 months, beginning three months
after grant. For the nine months ended September 30, 2020
and 2019, stock based compensation for options attributable to employees, non-employees, officers and Board members was approximately
$251,000 and $8,000, respectively. These amounts have been included in the Company’s statements of operations under general
and administrative expense. Compensation costs for stock options which vest over time are recognized over the vesting period. As
of September 30, 2020, and 2019 the Company had $618,000 and nil, of unrecognized compensation costs related to granted stock options
that will be recognized, respectively. Beneficial Conversion Features of Convertible
Securities 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3. FAIR VALUE OF FINANCIAL INSTRUMENTS</t>
        </is>
      </c>
      <c r="B1" s="2" t="inlineStr">
        <is>
          <t>9 Months Ended</t>
        </is>
      </c>
    </row>
    <row r="2">
      <c r="B2" s="2" t="inlineStr">
        <is>
          <t>Sep. 30, 2020</t>
        </is>
      </c>
    </row>
    <row r="3">
      <c r="A3" s="3" t="inlineStr">
        <is>
          <t>Fair Value Disclosures [Abstract]</t>
        </is>
      </c>
    </row>
    <row r="4">
      <c r="A4" s="4" t="inlineStr">
        <is>
          <t>3. FAIR VALUE OF FINANCIAL INSTRUMENTS</t>
        </is>
      </c>
      <c r="B4" s="4" t="inlineStr">
        <is>
          <t>The guidance for fair value measurements, ASC
820, Fair Value Measurements and Disclosure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
• Level 1 - Quoted market prices in active markets for identical assets and liabilities;
• Level 2 - Inputs, other than level 1 inputs, either directly or indirectly observable; and
• Level 3 - Unobservable inputs developed using internal estimates and assumptions (there is little or no market date) which reflect those that market participants would use.
The Company records its derivative activities
at fair value, which consisted of warrants as of September 30, 2020. The fair value of the warrants was estimated using the Binomial
Simulation model. Gains and losses from changes to derivatives are included in change in fair value of warrants in the statement
of operations. The fair value of the Company’s derivative warrants is classified as a Level 3 measurement, since unobservable
inputs are used in the valuation. The following table presents the fair value
for those liabilities measured on a recurring basis as of September 30, 2020 and December 31, 2019: FAIR VALUE MEASUREMENTS (In Thousands) The following is summary of items that the Company measures
at fair value on a recurring basis:
Fair Value at September 30, 2020
Level 1 Level 2 Level 3 Total
Warrants issued in connection with Short-term loans — — (83 ) (83 )
Warrants issued in connection with Long-term loans — — (2,594 ) (2,594 )
Warrants issued in connection with Senior Secured Debt — — (2,838 ) (2,838 )
Derivative liability/bifurcated conversion option in connection with Auctus $1,100,000 loan on December 17, 2019 — — (36 ) (36 )
Total long-term liabilities at fair value $ — $ — $ (5,551 ) $ (5,551 )
Fair Value at December 31, 2019
Level 1 Level 2 Level 3 Total
Warrants issued in connection with Distributor Debt — — (114 ) (114 )
Warrants issued in connection with Short-term loans — — (83 ) (83 )
Warrants issued in connection with Long-term loans — — (893 ) (893 )
Warrants issued in connection with Senior Secured Debt — — (4,002 ) (4,002 )
Derivative liability/bifurcated conversion option in connection with Auctus $1,100,000 loan on December 17, 2019 — — — —
Total long-term liabilities at fair value $ — $ — $ (5,092 ) $ (5,092 )
The following is a summary of changes to
Level 3 instruments during the nine months ended September 30, 2020: Fair Value Measurements Using Significant
Unobservable Inputs (Level 3)
Distributor Debt Short-Term Loans Long-Term Loans Senior Secured Debt Derivative Total
Balance, December 31, 2019 $ (114 ) $ (83 ) $ (893 ) $ (4,002 ) $ — $ (5,092)
Warrants exchanged for fixed price warrants 67 — — — — 67
Change in fair value of — — — — (36 ) (36)
Change in fair value of 47 — (1,701 ) 1,164 — (490)
Balance, September 30, 2020 $ — $ (83 ) $ (2,594 ) $ (2,838 ) $ (36 ) $ (5,551) As of September 30, 2020, the fair value
of warrants was approximately $5.6 million and the fair value of the derivative liability
was $36,000. A net change of approximately $0.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1:11:15Z</dcterms:created>
  <dcterms:modified xmlns:dcterms="http://purl.org/dc/terms/" xmlns:xsi="http://www.w3.org/2001/XMLSchema-instance" xsi:type="dcterms:W3CDTF">2020-11-05T11:11:15Z</dcterms:modified>
</cp:coreProperties>
</file>